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and other current asset" sheetId="10" state="visible" r:id="rId10"/>
    <sheet xmlns:r="http://schemas.openxmlformats.org/officeDocument/2006/relationships" name="Fixed assets" sheetId="11" state="visible" r:id="rId11"/>
    <sheet xmlns:r="http://schemas.openxmlformats.org/officeDocument/2006/relationships" name="Licensed rights and other intan"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Loss per common share" sheetId="19" state="visible" r:id="rId19"/>
    <sheet xmlns:r="http://schemas.openxmlformats.org/officeDocument/2006/relationships" name="Related parties" sheetId="20" state="visible" r:id="rId20"/>
    <sheet xmlns:r="http://schemas.openxmlformats.org/officeDocument/2006/relationships" name="Business concentrations" sheetId="21" state="visible" r:id="rId21"/>
    <sheet xmlns:r="http://schemas.openxmlformats.org/officeDocument/2006/relationships" name="Summary quarterly information (" sheetId="22" state="visible" r:id="rId22"/>
    <sheet xmlns:r="http://schemas.openxmlformats.org/officeDocument/2006/relationships" name="Subsequent events" sheetId="23" state="visible" r:id="rId23"/>
    <sheet xmlns:r="http://schemas.openxmlformats.org/officeDocument/2006/relationships" name="Business, basis of presentati_2"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epaid and other current ass_2" sheetId="27" state="visible" r:id="rId27"/>
    <sheet xmlns:r="http://schemas.openxmlformats.org/officeDocument/2006/relationships" name="Fixed assets (Tables)" sheetId="28" state="visible" r:id="rId28"/>
    <sheet xmlns:r="http://schemas.openxmlformats.org/officeDocument/2006/relationships" name="Licensed rights and other int_2"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holders_ Deficit (Tables)"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Loss per common share (Tables)" sheetId="36" state="visible" r:id="rId36"/>
    <sheet xmlns:r="http://schemas.openxmlformats.org/officeDocument/2006/relationships" name="Business concentrations (Tables" sheetId="37" state="visible" r:id="rId37"/>
    <sheet xmlns:r="http://schemas.openxmlformats.org/officeDocument/2006/relationships" name="Summary quarterly information_2" sheetId="38" state="visible" r:id="rId38"/>
    <sheet xmlns:r="http://schemas.openxmlformats.org/officeDocument/2006/relationships" name="Business, basis of presentati_3" sheetId="39" state="visible" r:id="rId39"/>
    <sheet xmlns:r="http://schemas.openxmlformats.org/officeDocument/2006/relationships" name="Accounts receivable - Summary O" sheetId="40" state="visible" r:id="rId40"/>
    <sheet xmlns:r="http://schemas.openxmlformats.org/officeDocument/2006/relationships" name="Inventory - Summary of Inventor" sheetId="41" state="visible" r:id="rId41"/>
    <sheet xmlns:r="http://schemas.openxmlformats.org/officeDocument/2006/relationships" name="Inventory - Additional Informat" sheetId="42" state="visible" r:id="rId42"/>
    <sheet xmlns:r="http://schemas.openxmlformats.org/officeDocument/2006/relationships" name="Prepaid and other current ass_3" sheetId="43" state="visible" r:id="rId43"/>
    <sheet xmlns:r="http://schemas.openxmlformats.org/officeDocument/2006/relationships" name="Fixed assets - Summary of Fixed" sheetId="44" state="visible" r:id="rId44"/>
    <sheet xmlns:r="http://schemas.openxmlformats.org/officeDocument/2006/relationships" name="Fixed assets - Additional Infor" sheetId="45" state="visible" r:id="rId45"/>
    <sheet xmlns:r="http://schemas.openxmlformats.org/officeDocument/2006/relationships" name="Licensed rights and other int_3" sheetId="46" state="visible" r:id="rId46"/>
    <sheet xmlns:r="http://schemas.openxmlformats.org/officeDocument/2006/relationships" name="Licensed rights and other int_4" sheetId="47" state="visible" r:id="rId47"/>
    <sheet xmlns:r="http://schemas.openxmlformats.org/officeDocument/2006/relationships" name="Licensed rights and other int_5"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Debt - Summary of Interest Exp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Stockholders' Deficit - Common " sheetId="58" state="visible" r:id="rId58"/>
    <sheet xmlns:r="http://schemas.openxmlformats.org/officeDocument/2006/relationships" name="Stockholders' Deficit - Summary" sheetId="59" state="visible" r:id="rId59"/>
    <sheet xmlns:r="http://schemas.openxmlformats.org/officeDocument/2006/relationships" name="Stockholders' Deficit - Share-b" sheetId="60" state="visible" r:id="rId60"/>
    <sheet xmlns:r="http://schemas.openxmlformats.org/officeDocument/2006/relationships" name="Stockholders' Deficit - Schedul" sheetId="61" state="visible" r:id="rId61"/>
    <sheet xmlns:r="http://schemas.openxmlformats.org/officeDocument/2006/relationships" name="Stockholders' Deficit - Sched_2" sheetId="62" state="visible" r:id="rId62"/>
    <sheet xmlns:r="http://schemas.openxmlformats.org/officeDocument/2006/relationships" name="Stockholders' Deficit - Summa_2" sheetId="63" state="visible" r:id="rId63"/>
    <sheet xmlns:r="http://schemas.openxmlformats.org/officeDocument/2006/relationships" name="Stockholders' Deficit - Sched_3" sheetId="64" state="visible" r:id="rId64"/>
    <sheet xmlns:r="http://schemas.openxmlformats.org/officeDocument/2006/relationships" name="Stockholders' Deficit - Sched_4" sheetId="65" state="visible" r:id="rId65"/>
    <sheet xmlns:r="http://schemas.openxmlformats.org/officeDocument/2006/relationships" name="Stockholders' Equity (Deficit) " sheetId="66" state="visible" r:id="rId66"/>
    <sheet xmlns:r="http://schemas.openxmlformats.org/officeDocument/2006/relationships" name="Stockholders' Equity (Deficit_2" sheetId="67" state="visible" r:id="rId67"/>
    <sheet xmlns:r="http://schemas.openxmlformats.org/officeDocument/2006/relationships" name="Revenue - Summary of informatio" sheetId="68" state="visible" r:id="rId68"/>
    <sheet xmlns:r="http://schemas.openxmlformats.org/officeDocument/2006/relationships" name="Revenue - Additional Informatio" sheetId="69" state="visible" r:id="rId69"/>
    <sheet xmlns:r="http://schemas.openxmlformats.org/officeDocument/2006/relationships" name="Income Taxes - Schedule of Loss" sheetId="70" state="visible" r:id="rId70"/>
    <sheet xmlns:r="http://schemas.openxmlformats.org/officeDocument/2006/relationships" name="Income Taxes - Additional Infor" sheetId="71" state="visible" r:id="rId71"/>
    <sheet xmlns:r="http://schemas.openxmlformats.org/officeDocument/2006/relationships" name="Income Taxes - Schedule of Effe" sheetId="72" state="visible" r:id="rId72"/>
    <sheet xmlns:r="http://schemas.openxmlformats.org/officeDocument/2006/relationships" name="Income Taxes - Schedule of Comp" sheetId="73" state="visible" r:id="rId73"/>
    <sheet xmlns:r="http://schemas.openxmlformats.org/officeDocument/2006/relationships" name="Loss per common share - Summary" sheetId="74" state="visible" r:id="rId74"/>
    <sheet xmlns:r="http://schemas.openxmlformats.org/officeDocument/2006/relationships" name="Loss per common share - Schedul" sheetId="75" state="visible" r:id="rId75"/>
    <sheet xmlns:r="http://schemas.openxmlformats.org/officeDocument/2006/relationships" name="Related parties - Additional In" sheetId="76" state="visible" r:id="rId76"/>
    <sheet xmlns:r="http://schemas.openxmlformats.org/officeDocument/2006/relationships" name="Business concentrations - Addit" sheetId="77" state="visible" r:id="rId77"/>
    <sheet xmlns:r="http://schemas.openxmlformats.org/officeDocument/2006/relationships" name="Business concentrations - Summa" sheetId="78" state="visible" r:id="rId78"/>
    <sheet xmlns:r="http://schemas.openxmlformats.org/officeDocument/2006/relationships" name="Business concentrations - Sum_2" sheetId="79" state="visible" r:id="rId79"/>
    <sheet xmlns:r="http://schemas.openxmlformats.org/officeDocument/2006/relationships" name="Business concentrations - Sum_3" sheetId="80" state="visible" r:id="rId80"/>
    <sheet xmlns:r="http://schemas.openxmlformats.org/officeDocument/2006/relationships" name="Business concentrations - Sum_4" sheetId="81" state="visible" r:id="rId81"/>
    <sheet xmlns:r="http://schemas.openxmlformats.org/officeDocument/2006/relationships" name="Summary quarterly information_3" sheetId="82" state="visible" r:id="rId82"/>
    <sheet xmlns:r="http://schemas.openxmlformats.org/officeDocument/2006/relationships" name="Summary quarterly information_4"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00100</t>
        </is>
      </c>
    </row>
    <row r="13">
      <c r="A13" s="4" t="inlineStr">
        <is>
          <t>Entity Registrant Name</t>
        </is>
      </c>
      <c r="B13" s="4" t="inlineStr">
        <is>
          <t>THERAPEUTICSMD, INC.</t>
        </is>
      </c>
    </row>
    <row r="14">
      <c r="A14" s="4" t="inlineStr">
        <is>
          <t>Entity Central Index Key</t>
        </is>
      </c>
      <c r="B14" s="4" t="inlineStr">
        <is>
          <t>0000025743</t>
        </is>
      </c>
    </row>
    <row r="15">
      <c r="A15" s="4" t="inlineStr">
        <is>
          <t>Entity Tax Identification Number</t>
        </is>
      </c>
      <c r="B15" s="4" t="inlineStr">
        <is>
          <t>87-0233535</t>
        </is>
      </c>
    </row>
    <row r="16">
      <c r="A16" s="4" t="inlineStr">
        <is>
          <t>Entity Incorporation, State or Country Code</t>
        </is>
      </c>
      <c r="B16" s="4" t="inlineStr">
        <is>
          <t>NV</t>
        </is>
      </c>
    </row>
    <row r="17">
      <c r="A17" s="4" t="inlineStr">
        <is>
          <t>Entity Address, Address Line One</t>
        </is>
      </c>
      <c r="B17" s="4" t="inlineStr">
        <is>
          <t>951 Yamato Road,</t>
        </is>
      </c>
    </row>
    <row r="18">
      <c r="A18" s="4" t="inlineStr">
        <is>
          <t>Entity Address, Address Line Two</t>
        </is>
      </c>
      <c r="B18" s="4" t="inlineStr">
        <is>
          <t>Suite 2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61-1900</t>
        </is>
      </c>
    </row>
    <row r="24">
      <c r="A24" s="4" t="inlineStr">
        <is>
          <t>Title of 12(b) Security</t>
        </is>
      </c>
      <c r="B24" s="4" t="inlineStr">
        <is>
          <t>Common Stock, par value $0.001 per share</t>
        </is>
      </c>
    </row>
    <row r="25">
      <c r="A25" s="4" t="inlineStr">
        <is>
          <t>Trading Symbol</t>
        </is>
      </c>
      <c r="B25" s="4" t="inlineStr">
        <is>
          <t>TXMD</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44995626</v>
      </c>
    </row>
    <row r="36">
      <c r="A36" s="4" t="inlineStr">
        <is>
          <t>Entity Common Stock, Shares Outstanding</t>
        </is>
      </c>
      <c r="C36" s="6" t="n">
        <v>433427878</v>
      </c>
    </row>
    <row r="37">
      <c r="A37" s="4" t="inlineStr">
        <is>
          <t>ICFR Auditor Attestation Flag</t>
        </is>
      </c>
      <c r="B37" s="4" t="inlineStr">
        <is>
          <t>false</t>
        </is>
      </c>
    </row>
    <row r="38">
      <c r="A38" s="4" t="inlineStr">
        <is>
          <t>Auditor Firm ID</t>
        </is>
      </c>
      <c r="B38" s="4" t="inlineStr">
        <is>
          <t>248</t>
        </is>
      </c>
    </row>
    <row r="39">
      <c r="A39" s="4" t="inlineStr">
        <is>
          <t>Auditor Name</t>
        </is>
      </c>
      <c r="B39" s="4" t="inlineStr">
        <is>
          <t>GRANT THORNTON LLP</t>
        </is>
      </c>
    </row>
    <row r="40">
      <c r="A40" s="4" t="inlineStr">
        <is>
          <t>Auditor Location</t>
        </is>
      </c>
      <c r="B40" s="4" t="inlineStr">
        <is>
          <t>Miami, Florida</t>
        </is>
      </c>
    </row>
    <row r="41">
      <c r="A41" s="4" t="inlineStr">
        <is>
          <t>Documents Incorporated by Reference</t>
        </is>
      </c>
      <c r="B41" s="4" t="inlineStr">
        <is>
          <t>Documents Incorporated by Reference Portions of the registrant’s definitive Proxy Statement for its 2022 Annual Meeting of Stockholders are incorporated by reference into Part III of this Annual Report on Form 10-K where indicated. Such Proxy Statement will be filed with the Securities and Exchange Commission no later than 120 days after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12 Months Ended</t>
        </is>
      </c>
    </row>
    <row r="2">
      <c r="B2" s="2" t="inlineStr">
        <is>
          <t>Dec. 31, 2021</t>
        </is>
      </c>
    </row>
    <row r="3">
      <c r="A3" s="3" t="inlineStr">
        <is>
          <t>Prepaid Expense And Other Assets Current [Abstract]</t>
        </is>
      </c>
    </row>
    <row r="4">
      <c r="A4" s="4" t="inlineStr">
        <is>
          <t>Prepaid and other current assets</t>
        </is>
      </c>
      <c r="B4" s="4" t="inlineStr">
        <is>
          <t>4.
Prepaid and other current assets Our prepaid and other current assets consisted of the following (in thousands):
As of December 31,
2021
2020
Insurance
$
2,731
$
2,568
Paragraph IV legal proceeding costs
2,304
—
Other
5,513
4,975
Prepaid and other current assets
$
10,548
$
7,5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5.
Fixed assets Our fixed assets, net consisted of the following (in thousands):
As of December 31,
2021
2020
Furniture and fixtures
$
1,407
$
1,407
Computer and office equipment
1,855
1,784
Computer software
375
412
Leasehold improvements
80
80
Fixed assets
3,717
3,683
Less: accumulated depreciation and amortization
2,518
1,741
Fixed assets, net
$
1,199
$
1,942
We recorded depreciation expense of $0.8 million for 2021 and 2020, and $0.4 million f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rights and other intangible assets</t>
        </is>
      </c>
      <c r="B1" s="2" t="inlineStr">
        <is>
          <t>12 Months Ended</t>
        </is>
      </c>
    </row>
    <row r="2">
      <c r="B2" s="2" t="inlineStr">
        <is>
          <t>Dec. 31, 2021</t>
        </is>
      </c>
    </row>
    <row r="3">
      <c r="A3" s="3" t="inlineStr">
        <is>
          <t>Goodwill And Intangible Assets Disclosure [Abstract]</t>
        </is>
      </c>
    </row>
    <row r="4">
      <c r="A4" s="4" t="inlineStr">
        <is>
          <t>Licensed rights and other intangible assets</t>
        </is>
      </c>
      <c r="B4" s="4" t="inlineStr">
        <is>
          <t xml:space="preserve">6.
Licensed rights and other intangible assets The following provides information about our license rights and other intangible assets, net (in thousands):
As of December 31, 2021
As of December 31, 2020
Gross
Gross
Carrying
Accumulated
Carrying
Accumulated
Amount
Amortization
Net
Amount
Amortization
Net
License rights and other intangible assets subject to amortization:
License rights
$
40,000
$
6,826
$
33,174
$
40,000
$
3,803
$
36,197
Hormone therapy drug patents
5,834
1,042
4,792
4,045
749
3,296
Hormone therapy drug patents applied and pending approval
2,020
—
2,020
1,629
—
1,629
License rights and other intangible assets subject to amortization
47,854
7,868
39,986
45,674
4,552
41,122
Intangible assets not subject to amortization:
Trademarks/trade name rights
332
—
332
323
—
323
License rights and other intangible assets, net
$
48,186
$
7,868
$
40,318
$
45,997
$
4,552
$
41,445
We recorded amortization expense related to the exclusive license rights agreement with Population Council of $3.0 million for 2021 and 2020, and $0.8 million for 2019. We recorded amortization expense related to patents of $0.3 million for 2021 and 2020, and $0.2 million for 2019. Our license rights and other intangible assets subject to amortization is expected to be amortized as follows (in thousands):
Year ending December 31,
2022
$
3,451
2023
3,445
2024
3,447
2025
3,445
2026
3,445
Thereafter
20,733
Total
$
37,966
We use a combination of qualitative and quantitative factors to assess licensed rights and intangible assets for impairment. As a result of performing these assessments, we determined that no impairment existed as of December 31, 2021, therefore, no write downs were recorded to our licensed rights and other intangible assets for 2021. For 2020 and 2019, we wrote off $1.1 million and $0.1 million, respectively, in costs related to patents and trademarks , whi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7.
Accrued expenses and other current liabilities Other accrued expenses and other current liabilities consisted of the following (in thousands):
As of December 31,
2021
2020
Payroll and related costs
$
13,764
$
11,179
Rebates
11,010
11,011
Sales returns and coupons
2,422
7,057
Selling and marketing expenses
2,850
228
Research and development expenses
1,995
925
Wholesale distributor fees
3,614
2,632
Professional fees
2,571
925
Operating lease liabilities
1,361
2,254
Other
4,717
1,959
Accrued expenses and other current liabilities
$
44,304
$
38,170
We expense advertising costs when incurred, which amounted to $39.7 million, $35.8 million and $9.0 million for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Our debt consisted of the following (in thousands):
As of December 31,
2021
2020
Financing Agreement
$
200,000
$
250,000
Less: deferred financing fees
11,731
12,302
Debt, net
188,269
237,698
Current maturities of long-term debt
188,269
—
Long-term debt
$
-
$
237,698
Financing agreement We are party to a Financing Agreement with Sixth Street Specialty Lending, Inc., as administrative agent (the “Administrative Agent”), various lenders from time-to-time party thereto, and certain of our subsidiaries party thereto from time to time as guarantors. In connection with the initial borrowing under the Financing Agreement, we paid, for the benefit of the lenders, a facility fee equal to 2.5% of the initial amount borrowed and were required to pay such a facility fee in connection with subsequent borrowings under the Financing Agreement. Borrowings under the Financing Agreement accrue interest at either (i) 3-month LIBOR plus 7.75%, subject to a LIBOR floor of 2.70% or (ii) the prime rate plus 6.75%, subject to a prime rate floor of 5.2% as selected by us. As of December 31, 2021, our interest rate was 10.45%. Interest on amounts borrowed under the Financing Agreement is due and payable quarterly in arrears. In addition, we are required to pay an annual administrative fee, and other fees and expense. We have the right to prepay borrowings under the Financing Agreement in whole or in part at any time, subject to a prepayment fee on the principal amount being prepaid. The Financing Agreement was entered into in April 2019, and it provided us with up to a $300.0 million first lien secured term loan credit facility. The credit facility provided for availability to us in three tranches: (i) $200.0 million was drawn upon entering into the Financing Agreement; (ii) $50.0 million was drawn in February 2020 and (iii) $50.0 million was previously available to us in the Administrative Agent’s sole and absolute discretion either contemporaneously with the delivery of our financial statements for the quarterly period ended June 30, 2020 or at such earlier date as the Administrative Agent may have consented to. In the third quarter of 2020, the Administrative terminated the undrawn $50.0 million tranche under the Financing Agreement, therefore, such amount was no longer available to us to borrow. In August 2020, we entered into Amendment No. 5 to the Financing Agreement (“Amendment No. 5”) pursuant to which, among other amendments, the covenant in the Financing Agreement regarding our achievement of minimum consolidated net revenue attributable to commercial sales of our IMVEXXY, BIJUVA and ANNOVERA products were adjusted in order to reflect the impact of COVID-19 on our business. In lieu of a cash amendment fee, we issued to the Administrative Agent and the lenders under the Financing Agreement warrants to purchase an aggregate of 4,752,116 shares of our common stock with an exercise price of $1.58 per share and a ten-year term (the “Lender Warrants”). The Lender Warrants were issued pursuant to an exemption from registration under the Securities Act of 1933, as amended, and no registration rights were issued. The estimated fair value of the Lender Warrants was $ 7.4 million, and was recorded as deferred financing cost since Amendment No. 5 was accounted for a s a debt modification . In November 2020, in connection with Amendment No. 6 to the Financing Agreement (“Amendment No. 6”), we amended the Lender Warrants to provide for an adjustment to the exercise price if we conduct certain dilutive issuances prior to December 31, 2020, or if the volume-weighted average price of our common stock for the fifteen trading days ending December 31, 2020 is lower than the then current exercise price. Also, in November 2020, we concluded an underwritten public offering of our common stock and received consideration of $1.19 per share, after deducting for underwriting discounts and commissions. This offering of our common stock automatically triggered the down round provision to the exercise price of the Lender Warrants, which lowered the exercise price from $1.58 to $1.19 per share. The estimated fair value of the adjustment to the exercise price of Lender Warrants was $0.2 million and was recorded as deferred financing cost since Amendment No. 6 was accounted for as a debt modification. No other amendment financing fees were paid. In January 2021, we entered into Amendment No. 7 to the Financing Agreement (“Amendment No. 7”) pursuant to which, among other amendments, the minimum quarterly product net revenue requirements attributable to commercial sales of IMVEXXY, BIJUVA, and ANNOVERA for the fiscal quarters ending March 31, 2021 and June 30, 2021 were reduced, and we paid amendment financing fees of $5.0 million, which was recorded as deferred financing fees since Amendment No 7 was accounted for as debt modification. Additionally, in connection with entering into Amendment No. 7, the warrants issued to the Administrative Agent and the lenders under the Financing Agreement in August 2020 were further amended to provide for an additional adjustment to the exercise price if we conducted certain dilutive issuances prior to March 31, 2021. No adjustments were made to the exercise price of these warrants prior to the expiration of such period. In March 2021, we entered into Amendment No. 8 to the Financing Agreement (“Amendment No. 8”) pursuant to which, among other amendments, the minimum quarterly product net revenue requirements attributable to commercial sales of IMVEXXY, BIJUVA, and ANNOVERA were revised, the amortization and prepayment terms of the borrowings under the Financing Agreement were revised, and the Administrative Agent consented to a framework for our potential disposition of our vitaCare business. In connection with Amendment No. 8, we (i) repaid $50.0 million in principal under the Financing Agreement during the three months ended March 31, 2021, plus a 5.0% prepayment fee and (ii) agreed to make additional quarterly principal repayments plus the prepayment fees as follows: (a) $5.0 million due in March 2022, June 2022 and September 2022; (b) $10.0 million due in December 2022 and March 2023; and (c) $41.25 million due in June 2023, September 2023, December 2023 and March 2024. Additionally, the prepayment fees on principal amounts being prepaid under the Financing Agreement were revised as follows: (i) 30.0% of the principal amount being repaid through March 31, 2022 (excluding the scheduled $5.0 million principal repayment on such date, which is subject to a 5.0% prepayment fee); (ii) 5.0% of the principal amount being repaid from April 2022 through March 2023; (iii) 3.0% of the principal amount being repaid from April 2023 through March 2024; and (iv) thereafter, none, in each case subject to certain limited exceptions, including with respect to a repayment in full of the obligations under the Financing Agreement. Based on the contractual quarterly principal repayments in Amendment No. 8, as of December 31, 2021, we recorded an accrual of $2.2 million related to future prepayment fee obligations, of which $1.3 million is included in accrued expenses and other current liabilities and $0.9 million is included in other non-current liabilities in the accompanying consolidated balance sheets. In March 2022, we entered into Amendment No. 9 to the Financing Agreement (“Amendment No. 9”). See Note 17 – Subsequent events. In accordance with Amendment No. 9, the maturity date of the Financing Agreement was amended to June 1, 2022. Accordingly, the entire debt balance of $200.0 million as of December 31, 2021 will be due and payable in June 2022. The Financing Agreement also includes other representations, warranties, indemnities, restrictions on the payment of dividends, and events of default that are customary for financings of this type, including an event of default relating to a change of control of the Company. Upon or after an event of default, the Administrative Agent and the lenders may declare all or a portion of our obligations under the Financing Agreement to be immediately due and payable and exercise other rights and remedies provided for under the Financing Agreement. The obligations of our company and its subsidiaries under the Financing Agreement are secured, subject to customary permitted liens and other agreed upon exceptions, by a first priority perfected security interest in all existing and after acquired assets of our company and its subsidiaries. The obligations under the Financing Agreement will be guaranteed by each of our future direct and indirect subsidiaries, subject to certain exceptions. Since the inception of the Financing Agreement, we have incurred a total of $18.8 million in deferred financing fees related to the Financing Agreement. As of December 31, 2021, our unamortized deferred financing fees was $11.7 million, which will be entirely amortized upon the maturity of the Financing Agreement in 2022. Additionally, in connection with Amendment No. 9, we will pay financing fees of $30.0 million, which will be paid in kind (“PIK”) by being added to the principal balance of the Financing Agreement, and future prepayment fees were waived. Of the total PIK financing fees, $16.0 million will be waived if one of the two milestones specified in Amendment No. 9 is achieved. Debt covenants The Financing Agreement contains customary restrictions and covenants applicable to us that are customary for financings of this type. Among other requirements, prior to execution of Amendment No. 9 in March 2022, we were required to achieve certain minimum quarterly consolidated net revenue amounts attributable to commercial sales of our IMVEXXY, BIJUVA and ANNOVERA products. We were not in compliance with our covenant to achieve certain minimum quarterly product net revenue requirements for the quarterly period ended December 31, 2021 of $26.5 million. In connection with Amendment No 9, this event of default was waived by the Administrative Agent and lenders, and the minimum product net revenue requirement for the quarterly period ending March 31, 2022, which is the final quarterly reporting period, was removed. Credit agreement In April 2019, we terminated and repaid all amounts outstanding under a Credit and Security Agreement (the “Credit Agreement”), as amended, with MidCap Financial Trust, as agent and as lender and the additional lenders party thereto using a portion of the initial tranche of borrowing under the Financing Agreement. The aggregate amount paid of $81.7 million included a prepayment fee of 4%, a repayment fee of 4% and other fees and expenses payable to the lenders under the Credit Agreement. As a result of the termination of the Credit Agreement, we recorded a $10.1 million loss on extinguishment of debt in 2019. Interest and financing costs Interest expense and other financing costs consisted of the following (in thousands):
2021
2020
2019
Interest expense
$
22,568
$
26,049
$
16,526
Prepayment fees
4,660
—
—
Financing fees amortization
5,689
2,532
856
Interest expense and other financing costs
$
32,917
$
28,581
$
17,3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Leases Substantially all of our leases are for rental of office space used to conduct our business. In October 2018, we entered into a lease for e xecutive, administrative, operations and sales offices pursuant to an addendum to such lease, which commenced in May 2020. For 2021, operating lease expense related to our real estate leases was $2.1 million and variable lease expense was $0.7 million. For 2020, operating lease expense related to our real estate leases was $2.3 million and variable lease expense was $0.4 million. For 2019, operating lease expense related to our real estate leases was $1.6 million and variable lease expense was insignificant. As of December 31, 2021, our remaining lease payments were as follows (in thousands):
Year ending December 31,
2022
$
1,413
2023
1,443
2024
1,477
2025
1,513
2026
1,551
Thereafter
5,883
Total undiscounted lease payments
13,280
Less: imputed interest
3,856
Present value of lease payments
$
9,424
The following table sets forth supplemental balance sheet information related to leases (in thousands):
As of December 31,
2021
2020
Assets:
Operating lease right-of-use assets
$
8,234
$
9,566
Liabilities:
Operating lease liabilities current (included in accrued expenses and other current liabilities)
$
1,361
$
2,254
Operating lease liabilities, non-current
8,063
8,675
Total operating lease liabilities
$
9,424
$
10,929
The following table presents other information related to leases:
2021
2020
Weighted average remaining term (years) - operating leases
8.7
9.0
Weighted average discount rate - operating leases
8.3
%
8.3
%
Cash paid for amounts included in the measurement of lease liabilities from operating lease (in thousands)
$
2,335
$
1,618
Right-of-use assets obtained in exchange for new operating lease obligations (non-cash in thousands)
$
—
$
999
Population Council license agreement Under the terms of the Population Council License Agreement, we paid the Population Council a milestone payment of $20.0 million in 2018, which was within 30 days following the approval by the FDA of the NDA for ANNOVERA, and $20.0 million in 2019 following the first commercial batch release of ANNOVERA. The aggregate $40.0 million of milestone payments were recorded as license rights, see “Note 6. License rights and other intangible assets” for additional information. The Population Council is also eligible to receive future payments upon the achievement of certain commercial sales milestones of ANNOVERA. We are required to pay the Population Council additional milestone payments of $40.0 million upon cumulative net sales of ANNOVERA in the U.S. by us and our affiliated and permitted sublicensees of each of $200.0 million, $400.0 million and $1.0 billion. We will record any future milestone payment as incremental license rights cost when incurred, and amortize such costs over the remaining useful life over which the license rights will contribute directly or indirectly to our cash flows based on when ANNOVERA became commercially available for use. Accordingly, if and when we incur the incremental license rights cost, we will immediately record an additional amortization amount that assumed the incremental cost was incurred when the first commercial batch of ANNOVERA was released in 2019. The Population Council has agreed to perform and pay the costs and expenses associated with four post-approval studies required by the FDA for ANNOVERA, and we have agreed to perform and pay the costs and expenses associated with a post approval study required by the FDA to measure risk for venous thromboembolism, provided that if the costs and expenses associated with such post-approval study exceed $20.0 million, half of such excess will be offset against royalties or other payments owed by us to the Population Council under the Population Council License Agreement. To the extent that the Population Council does not fulfil these studies to FDA’s satisfaction, FDA may impose additional requirements and penalties against us, as we hold the NDA for ANNOVERA. In July 2021, we received a letter from FDA indicating that the post-marketing commitment study being conducted by the Population Council for ANNOVERA to characterize the in vivo release rate of ANNOVERA was not fulfilled to FDA’s satisfaction. In addition, the final reports for the two post-marketing requirement studies being performed by the Population Council for ANNOVERA were not submitted by the initial listed submission deadline, which deadlines have since been extended by FDA. We are working with Population Council to complete the post-marketing commitment study to FDA’s satisfaction and reduce the delay in submitting the post-marketing requirement final reports. To the extent that the Population Council does not fulfil these studies to FDA’s satisfaction, FDA may impose additional requirements and penalties against us, as we hold the NDA for ANNOVERA. We and the Population Council have agreed to form a joint product committee responsible for overseeing activities under the Population Council License Agreement. We are responsible for all aspects of marketing, promotion, product positioning, pricing, education programs, publications, sales messages and any additional desired clinical studies for the one-year vaginal contraceptive system, subject to oversight and decisions made by the joint product committee. We are also required to pay the Population Council, on a quarterly basis, step-based royalty payments based on our annual net sales of ANNOVERA as follows: (i) if annual net sales are less than or equal to $50.0 million, a royalty of 5% of net sales; (ii) for annual net sales greater than $50.0 million and less than or equal to $150.0 million, a royalty of 10% of such net sales; and (iii) for net sales greater than $150.0, a royalty of 15% of such net sales. The annual royalty rate will be reduced to 50% of the initial rate during the six-month period beginning on the date of the first arms-length commercial sale of a generic equivalent of the one-year vaginal contraceptive system that is launched by a third-party in the U.S., and thereafter will be reduced to 20% of the initial rate. Unless earlier terminated, the Population Council License Agreement will remain in effect until the later of the expiration of the last-to-expire of the Population Council’s U.S. patents that are licensed to us, or the date following such expiration that follows a continuous period of six months during which we and our affiliates have not made a commercial sale of ANNOVERA in the U.S. The Population Council License Agreement may also be terminated for certain breach and bankruptcy-related events and by us on 180 days’ prior notice to the Population Council. Purchase commitments We have manufacturing and supply agreements whereby we are required to purchase from Catalent, Inc. (“Catalent”) a minimum number of units of BIJUVA and IMVEXXY softgels during each respective annual contract year. The annual contract period for BIJUVA and IMVEXXY ends each April and July, respectively. If the minimum order quantities of BIJUVA or IMVEXXY are not met, we are required to pay a minimum commitment fee equal to 50% or 60%, respectively, of the difference between the total amount we would have paid if the minimum requirement had been fulfilled and the total amount of purchases of BIJUVA or IMVEXXY during each product’s respective contract year. Our estimated minimum commitments for Catalent are as follows: $5.2 million for 2022, $3.9 million for 2023, $4.3 million for 2024, $4.7 million for 2025, $4.8 million for 2026, and $11.5 million thereafter. Additionally, with another third-party manufacturer, we have a manufacturing and supply agreement, renewable annually, whereby we are required to purchase a minimum number of units of ANNOVERA during a contract year. The annual contract period for ANNOVERA ends each August. If the minimum order quantities of ANNOVERA are not met, we are required to pay a minimum commitment fee equal to the difference between the total amount we would have paid if the minimum requirement had been fulfilled and the total amount of purchases of ANNOVERA during the contract year. Our estimated minimum commitment for ANNOVERA is $2.1 million for 2022. For each of the three annual contract years ending in 2021, we have met our minimum purchase number of units in all material respects. For annual contract years ending in 2022 and thereafter, we will continue to evaluate whether we will be able to meet each annual contract year’s respective minimum purchase commitment and will record a liability for estimated minimum commitment fees if we believe that we will not be able to reasonably meet the minimum purchase commitment. We believe that minimum commitment fees that we may pay, if any, will not have a material impact to our financial position and operating results. Legal proceedings In February 2020, we received a Paragraph IV certification notice letter (the “IMVEXXY Notice Letter”) regarding an Abbreviated New Drug Application (“ANDA”) submitted to FDA by Teva Pharmaceuticals USA, Inc. (“Teva”). The ANDA seeks approval from FDA to commercially manufacture, use, or sell a generic version of the 4 mcg and 10 mcg doses of IMVEXXY. In the IMVEXXY Notice Letter, Teva alleges that TherapeuticsMD patents listed in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FDA from granting final approval of the ANDA for 30 months from the date of the Notice Letter will be extended for the number of days that the stay of the IMVEXXY litigation is in place. The length of the stay of the IMVEXXY litigation is dependent on further action by Teva. In March 2020, we received a Paragraph IV certification notice letter (the “BIJUVA Notice Letter”) regarding an ANDA submitted to FDA by Amneal Pharmaceuticals (“Amneal”). In April 2020, we filed a complaint for patent infringement against Amneal in the United States District Court for the District of New Jersey arising from Amneal’s ANDA filing with FDA. In December 2021, we entered into a settlement agreement (the “Settlement Agreement”) with Amneal Pharmaceuticals, Inc., Amneal Pharmaceuticals, LLC and Amneal Pharmaceuticals of New York LLC (collectively “Amneal”) to resolve the litigation over our Under the terms of the Settlement Agreement, the parties filed a consent judgment with the U.S. District Court for the District of New Jersey that enjoins Amneal from marketing a generic version of BIJUVA (1 mg estradiol and 100 mg progesterone) before the expiration of the patents-in-suit, except as provided in the Settlement Agreement, and the Company granted Amneal a non-exclusive, non-transferable, royalty-free license to commercialize Amneal’s generic formulation of BIJUVA in the U.S. commencing in May 2032 (180 days before the current expiration date in November 2032 for the last to expire of our BIJUVA Patents), or earlier under certain circumstances customary for settlement agreements of this nature. As of December 31, 2021, for the IMVEXXY paragraph IV legal proceeding, we have incurred and recorded legal costs amounting to $2.3 million in prepaid expenses and other current assets since we believe that we will successfully prevail in this legal proceeding. Upon the successful conclusion of the legal proceeding, the related capitalized legal costs will be reclassified to patents, in license rights and other intangible assets, net, in the accompanying consolidated balance sheets, and such costs will be amortized over the remaining useful of the patent. If we are unsuccessful in this legal proceeding, then the related capitalized legal costs for this legal preceding and any unamortized IMVEXXY patent costs that were previously capitalized will be immediately expensed in the period in which we become aware of unsuccessful legal proceeding. From time to time, we are involved in other litigations and proceedings in the ordinary course of business. We are currently not involved in any other litigations and proceedings that we believe would have a material effect on our consolidated financial condition, results of operations, or cash flows. Off-balance sheet arrangements As of December 31, 2021, 2020 and 2019,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 In September 2021, our former Executive Vice President of Operations (“EVP of Operations”) and us mutually agreed that the EVP of Operations would separate from the company. The separation was for “Good Reason” under the employment agreement of the EVP of Operations; accordingly, he received the separation benefits provided therein. Then, i (the “Board”) appointed our current Chief Executive Officer (“CEO”). Our former CEO’s separation as CEO was a termination without “Cause,” as defined in his employment agreement. Accordingly, our former CEO received the separation benefits provided therein. Additionally, in 2021, three other senior executives separated from the Company, and they received separation benefits provided by their respective employment agreements. In the aggregate, for 2021, we recorded executive officer severance expenses of $12.4 million, of which $8.0 million was related to share-based compensation recorded in connection with accelerated vesting of certain share-based payment awards for the former senior executives. Employee benefit plan We maintain a voluntary defined contribution 401(k) plan covering all eligible employees as defined in the plan documents. The plan provides for discretionary matching contribution, which is equal to up to four percent of each eligible contributing participant’s elective deferral not to exceed two thousand per year. Employees who elect to participate in the plan are generally fully vested in any existing matching contribution after five years of service with the Company. Contributions by the Company under the plan amounted to $ 0.6 million for 2021, and $ 0.5 million for each of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10.
Stockholders’ deficit Common stock In March 2021, we entered into an at-the-market equity offering program (the “2021 ATM Program”) relating to shares of our common stock. The 2021 ATM Program permits us to offer and sell shares of our common stock having an aggregate offering price of up to $100.0 million from time to time through or to the sales agent under the 2021 ATM Program. Sales of our common stock may be made from time to time in at-the-market offerings as defined in Rule 415 of the Securities Act, including by means of ordinary broker’s transactions on The Nasdaq Stock Market LLC (“Nasdaq”) Subsequently, through the date of this 2021 10-K Report, we have not sold any additional shares of our common stock under the 2021 ATM Program . Future sales, if any, under the 2021 ATM Program will depend on a variety of factors, including among others, market conditions, the trading price of our common stock, determinations by us of the appropriate sources of funding, and potential uses of funding available to us. In February 2021, we closed on an underwritten public offering of our common stock, pursuant to which we issued 59,459,460 shares of our common stock at an offering price of $1.85 per share, and we received net proceeds of $96.6 million, after deducting the underwriting discounts and commissions and estimated offering expenses. In November 2020, we entered into an at-the-market offering program (the “2020 ATM Program”) relating to shares of our common stock. The 2020 ATM Program permitted us to offer and sell shares of our common stock having an aggregate offering price of up to $50.0 million from time to time through or to the sales agent under the 2020 ATM Program. Sales of our common stock were permitted to be made from time to time in at-the-market offerings as defined in Rule 415 of the Securities Act of 1933, as amended (the “Securities Act”), including by means of ordinary broker’s transactions on Nasdaq or otherwise at market prices prevailing at the time of sale, at prices related to prevailing market prices, or as otherwise agreed to with the sales agent. The sales agent was entitled to compensation at a fixed commission rate of 3.0% of the aggregate gross sales price per share sold. As of February 8, 2021, sales of shares of our common stock under the 2020 ATM Program were completed when we sold an aggregate total of 28,600,689 shares of our common stock at an average sale price of $1.75 per share. For the 2020 ATM Program, we received net proceeds of $48.1 million, after deducting the discounts and commissions to the sales agent and estimated offering expenses Also, in November 2020, we closed on an underwritten public offering of our common stock, pursuant to which we issued 26,953,125 shares of our common stock, which includes 3,515,625 shares issued for the exercise of an underwriter option, at an offering price of $1.28 per share, and we received net proceeds of $31.7 million, after deducting the underwriting discounts and commissions and estimated offering expenses. Also, in October 2019, we closed on an underwritten public offering of our common stock, pursuant to which we issued 29,900,000 shares of our common stock, which includes 3,900,000 shares issued for the exercise of an underwriter option, at an offering price of $2.75 per share, and we received net proceeds of $77.0 million, after deducting the underwriting discounts and commissions and estimated offering expenses. Warrants As disclosed in “Note 8. Debt”, in 2020, we issued to the Administrative Agent and the lenders under the Financing Agreement warrants to purchase an aggregate of 4,752,116 shares of our common stock. In 2019, we granted warrants to purchase an aggregate of 75,000 shares of our common stock to outside consultants. The following table summarizes the status of our outstanding and exercisable warrants and related for each of the following years (in thousands, except weighed average exercise price and weighted average remaining contractual life data):
Warrants outstanding and exercisable
Warrants
Weighted Average Exercise Price
Aggregate Intrinsic Value
Weighted Average Remaining Contractual Life (in Years)
Balance, January 1, 2019
3,008
$
2.78
$
4,826
1.6
Issued/granted
75
5.63
Exercised
(1,250
)
3.20
2,263
Balance, December 31, 2019
1,833
2.62
2,448
2.0
Issued/granted
4,752
1.19
Cancelled/Forfeited
(50
)
6.35
Balance, December 31, 2020
6,535
1.55
1,041
7.3
Exercised
(1,163
)
0.31
1,146
Expired
(245
)
7.90
Balance, December 31, 2021
5,127
$
1.52
$
—
8.3
We used the Black Scholes option pricing model to estimate the fair value of warrants issued. The weighted average fair value of the warrants issued in 2020 was $1.56 per warrant and the assumptions used to determine such fair value were as follows: expected term of 10 years, volatility of 68.8%, dividend yields of 0% and risk-free interest rates of 0.3%. The weighted average fair value of the warrants granted in 2019 was $3.00 per warrant and the assumptions used to determine such fair value were as follows: expected term of 5 years, volatility of 60.8%, dividend yields of 0% and risk-free interest rates of 2.5%. Share-based payment award plans Plan summary and description In June 2019, our stockholders approved the TherapeuticsMD, Inc. 2019 Stock Incentive Plan, as amended (the “2019 Plan”), which replaced our previously adopted 2012 Stock Incentive Plan, as amended, and the 2009 Long-Term Incentive Compensation Plan ( referred to collectively as the “ Prior Plans”). The 2019 Plan is administered by the Compensation Committee of the Board. The purpose of the 2019 Plan is to provide a means for us and our subsidiaries and other designated affiliates (the “Related Entities”) to attract key personnel to provide services to us and the Related Entities, as well as to provide a means by which those key persons can acquire and maintain stock ownership, resulting in a strengthening of their commitment to our welfare and the welfare of the Related Entities and promoting the mutuality of interests between participants and our stockholders. A further purpose of the 2019 Stock Incentive Plan is to provide participants with additional incentive and reward opportunities designed to enhance our profitable growth and the profitable growth of the Related Entities, and provide participants with annual and long-term performance incentives to expend their maximum efforts in the creation of stockholder value. The persons eligible to receive awards under the 2019 Plan are our employees, officers, members of the Board, and consultants who provide services to us or any subsidiary. The provisions of the 2019 Plan authorize the grant of (i) stock options, which can be “qualified” or “nonqualified” under the Internal Revenue Code of Under the 2019 Plan, 37,475,000 shares of common stock are authorized for issuance, which includes 22,475,000 shares from the First Amendment to the 2019 Plan, which was approved by our stockholders in May 2021 plus any unallocated shares previously available for issuance under the Prior Plans that were not then subject to outstanding awards. Any shares subject to outstanding share-based payment awards under the 2019 Plan and Prior Plans that are forfeited, expire or otherwise terminate without issuance of the underlying shares, or if any such award is settled for cash or otherwise does not result in the issuance of all or a portion of the shares subject to such award (other than shares tendered or withheld in connection with the exercise of an award or the satisfaction of withholding tax liabilities), the shares to which those awards were subject, shall, to the extent of such forfeiture, expiration, termination, cash settlement or non-issuance, again be available for delivery with respect to awards under the 2019 Plan. In August 2021, the Company hired a new President, who became our CEO in December 2021, and granted an “inducement grant” under Listing Rule 5635(c)(4) of Nasdaq of 2,750,000 RSUs (designated as “Time-Based Units”) and 2,750,000 PSUs (designated as “Performance Units”). In October 2021, the Company appointed a new Chief Business Officer and granted an “inducement grant” under Listing Rule 5635(c)(4) of Nasdaq of 660,000 RSUs (designated as “Time-Based Units”) and 260,000 PSUs (designated as “Performance Units”) . As of December 31, 2021, 39,440,678 shares of common stock were subject to outstanding awards under our share-based payment award plans and inducement grants (calculated using the base number of PSUs that may vest). If we assume the maximum achievement of performance goals for PSUs, then 42,925,277 outstanding awards under our share-based payment award plans and inducement grants. The following table summarizes the outstanding awards issued pursuant to our share-based payment award plans and inducement grants as of December 31, 2021 and the remaining shares of common stock available for future issuance (in thousands):
Plan Name
Options
RSUs
PSUs (1)
Remaining shares of common stock available for future issuance (2)
2019 Plan (3)
3,332
10,174
5,193
13,054
2012 Plan (4)
4,601
—
—
—
2009 Plan (5)
9,722
—
—
—
2021 Inducement Grants (6)
—
3,410
3,010
—
(1)
The number of PSUs represents the base number of PSUs that may vest. The actual number of PSUs that will vest will be between zero and 11,687,530 depending on the Company’s achievement of certain performance goals.
(2)
The number of remaining shares of common stock available for future issuance is based on an assumption that the maximu m performance goals for PSUs were achieved, where applicable.
(3)
As of December 31, 2021, outstanding options have exercise prices ranging from $1.07 to $2.73 and will expire between January 2022 and June 2030. Unvested RSUs will vest between January 2022 and December 2024. If and when certain performance goals are achieved, then unvested PSUs will vest between June 2022 and March 2024.
(4)
As of December 31, 2021, outstanding options have exercise prices ranging from $2.55 to $8.92 and will expire between March 2022 and February 2029.
(5)
As of December 31, 2021, outstanding options have exercise prices ranging from $1.80 to $8.92 and will expire between January 2022 and February 2029.
(6)
As of December 31, 2021, unvested RSUs will vest between August 2022 and October 2024 and unvested PSUs upon achievement of certain performance goals will vest between October 15, 2022 and August 2024. 2021 Exchange of eligible options for RSUs In May 2021, our stockholders approved an Offer to Exchange Eligible Options for Restricted Stock Units (the “Exchange Offer”). The Exchange Offer allowed certain employee option holders, excluding the Company’s named executive officers, advisers, consultants, contractors, or present or past non-employee directors, to exchange some or all of their outstanding options to purchase shares of common stock that were granted before August 26, 2019, and had a per share exercise price equal to or greater than $5.01 (“Eligible Options”), for an award of RSUs of the Company (“New RSUs”), subject to specified conditions. In September 2021, following the expiration of the Exchange Offer, 69 eligible employees elected to exchange Eligible Options, and the Company accepted for cancellation Eligible Options to purchase an aggregate of 4,493,000 shares of common stock, representing approximately 91.5% of the total shares of common stock underlying the Eligible Options. Also, in September 2021, promptly following the expiration of the Exchange Offer, the Company granted 700,264 New RSUs in exchange for the cancellation of the tendered Eligible Options. The New RSUs vest in three equal annual installments beginning in September 2022, subject to the terms and conditions of the 2019 Plan. Options The following table summarizes the status of our outstanding and exercisable options and related transactions, including the Exchange Offer, for each for the following years (in thousands, except weighed average exercise price and weighted average remaining contractual life data):
Options awards outstanding
Options awards exercisable
Options Awards
Weighted Average Exercise Price
Aggregate Intrinsic Value
Weighted Average Remaining Contractual Life (in Years)
Options Awards
Weighted Average Exercise Price
Aggregate Intrinsic Value
Weighted Average Remaining Contractual Life (in Years)
Balance, January 1, 2019
20,873
$
4.93
$
12,240
5.9
16,069
$
4.61
$
12,240
5.1
Granted
4,620
3.10
Exercised
(344
)
0.32
1,427
Cancelled/Forfeited
(93
)
5.16
Expired
(26
)
5.57
Balance, December 31, 2019
25,030
4.65
3,668
5.8
18,026
4.88
3,320
4.6
Granted
737
1.58
Exercised
(1,182
)
0.23
1,739
Cancelled/Forfeited
(416
)
3.80
Expired
(387
)
3.76
Balance, December 31, 2020
23,782
4.80
152
5.2
19,863
5.06
117
4.6
Granted
60
1.21
Exercised
(111
)
0.03
61
Cancelled/Forfeited
(5,048
)
6.01
Expired
(1,028
)
4.02
Balance, December 31, 2021
17,655
$
4.52
$
—
3.8
16,776
$
4.62
$
—
3.6
We used the Black Scholes option pricing model to estimate the fair value of options granted. The weighted average fair value of the options granted in 2021 was $0.77 per option, and the assumptions used to determine such fair value were as follows: expected term of 6.9 years, volatility of 67.6%, dividend yields of 0% and risk-free interest rates of 1.1%. The weighted average fair value of the options granted in 2020 was $1.58 per option and the assumptions used to determine such fair value were as follows: expected term of 6.0 to 6.8 years 5.5 to 6.5 years Restricted stock units The following table summarizes the status of our RSUs and related transactions, including the Exchange Offer, for each for the following years (in thousands, except weighed average grant date fair value):
RSUs awards outstanding
RSUs awards vested and not settled
RSUs
Weighted Average Grant Date Fair Value
Aggregate Intrinsic Value
RSUs
Weighted Average Grant Date Fair Value
Aggregate Intrinsic Value
Balance, January 1, 2019
1,040
$
4.06
$
3,962
—
$
—
$
—
Granted
200
2.18
Balance, December 31, 2019
1,240
3.56
3,001
150
4.06
363
Granted
6,153
1.39
Vested and settled
(301
)
1.78
479
Cancelled/Forfeited
(31
)
1.07
Balance, December 31, 2020
7,061
1.76
8,544
—
—
—
Granted
12,977
1.05
Vested and settled
(5,126
)
1.57
4,021
Cancelled/Forfeited
(1,328
)
1.47
Balance, December 31, 2021
13,584
$
1.16
$
4,890
1,573
$
2.11
$
566
Performance stock units The following table summarizes the status of our PSUs and related transactions for each for the following years (in thousands, except weighed average grant date fair value):
PSUs awards outstanding
PSUs awards vested and not settled
PSUs
Weighted Average Grant Date Fair Value
Aggregate Intrinsic Value
PSUs
Weighted Average Grant Date Fair Value
Aggregate Intrinsic Value
Balance, January 1, 2019
—
$
—
$
—
—
$
—
$
—
Granted
2,586
1.08
Vested and settled
(152
)
1.14
226
Cancelled/Forfeited
(30
)
1.07
Balance, December 31, 2020
2,404
1.08
2,909
—
—
—
Granted
7,597
1.04
Vested and settled
(1,680
)
1.16
1,057
Cancelled/Forfeited
(118
)
1.07
Balance, December 31, 2021
8,203
(1)
$
1.03
$
2,953
1,968
$
1.18
$
709
(1)
The number of PSUs represents the base number of PSUs that may vest. The actual number of PSUs that will vest will be between zero and 11,687,530 depending on the Company’s achievement of certain performance goals. Employee stock purchase plan In June 2020, our stockholders approved the TherapeuticsMD, Inc. 2020 Employee Stock Purchase Plan (“ESPP”), which reserved 5,400,000 shares of our common stock for purchase by eligible employees. The ESPP permits eligible employees to purchase our common stock at a price per share which is equal to 85% of the lesser of (i) the fair market value of the shares on the offering date of the offering period or (ii) the fair market value of the shares on the purchase date. In 2021, 336,056 shares were sold under the ESPP at an average sale price of $0.69 per share and we received proceeds of $0.2 million. Share-based payment compensation cost Share-based payment compensation expense for PSUs is based on our current assessment of the most likely probability of the Company’s achievement of certain performance goals. We recorded share-based payment award compensation costs related to previously issued options, RSU and PSUs, as well as shares of common stock issued under the ESPP totaling $18.1 million for 2021, and $10.7 million for 2020 and 2019. As of December 31, 2021, we had $16.2 million of unrecognized share-based payment award compensation cost related to unvested options, RSUs and PSUs as well as shares issuable under the ESPP, which may be adjusted if certain performance targets are achieved and for future changes in forfeitures and is included as additional paid-in capital in the accompanying consolidated balance sheets. No tax benefit was realized due to a continued pattern of net losses. The unrecognized compensation cost as of December 31, 2021is expected to be recognized as share-based payment award compensation over a weighted average period of 2.1 years as follows (in thousands):
Year ending December 31,
2022
$
8,646
2023
5,199
2024
2,355
$
16,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1</t>
        </is>
      </c>
    </row>
    <row r="3">
      <c r="A3" s="3" t="inlineStr">
        <is>
          <t>Disaggregation Of Revenue [Abstract]</t>
        </is>
      </c>
    </row>
    <row r="4">
      <c r="A4" s="4" t="inlineStr">
        <is>
          <t>Revenue</t>
        </is>
      </c>
      <c r="B4" s="4" t="inlineStr">
        <is>
          <t xml:space="preserve">11.
Revenue Disaggregated revenue The following table provides information about disaggregated revenue by product mix and service (in thousands):
2021
2020
2019
Product revenue:
ANNOVERA
$
37,943
$
19,611
$
6,167
IMVEXXY
31,533
27,139
16,252
BIJUVA
10,579
6,354
1,836
Prescription vitamin
5,725
9,768
9,886
Product revenue, net
85,780
62,872
34,141
License revenue
1,171
2,000
15,506
Total revenue, net
$
86,951
$
64,872
$
49,647
License agreements with customers Knight license agreement Pursuant to the terms of the Knight License Agreement, in 2020, Knight paid us $2.0 million in milestone fees upon the first regulatory approval in Canada for IMVEXXY and BIJUVA, and is required to pay us sales milestone fees based upon certain aggregate annual sales in Canada and Israel of each of IMVEXXY and BIJUVA and royalties based on aggregate annual sales of each of IMVEXXY and BIJUVA in Canada and Israel. We may terminate the Knight License Agreement if Knight does not submit all regulatory applications, submissions and/or registrations required for regulatory approval to use and commercialize IMVEXXY and BIJUVA in Canada within certain specified time periods. We also may terminate the Knight License Agreement if Knight challenges our patents. Either party may terminate the Knight License Agreement for any material breach by the other party that is not cured within certain specified time periods or if the other party files for bankruptcy or other related matters. As part of the Knight License Agreement, Knight is prohibited from exporting IMVEXXY and BIJUVA to the United States. As of December 31, 2021, no IMVEXXY or BIJUVA sales have been made through the Knight License Agreement. Theramex license agreement Under the terms of the Theramex License Agreement, Theramex paid us EUR 14 million, or $15.5 million, in cash as an upfront fee in August 2019. Within thirty days of signing the Theramex License Agreement, we provided Theramex the regulatory materials and clinical data that were necessary for Theramex to obtain marketing authorizations and other applicable regulatory approvals for commercializing BIJUVA and IMVEXXY. In 2019, at a point in time when Theramex was able to use and benefit from the license which was when the knowledge transfer of regulatory documents occurred, we recognized the revenue related to the upfront fee, which was a non-refundable payment. In 2021, we received additional milestone payments comprised of an aggregate of EUR 1.0 million, or $1.2 million, in regulatory milestone payments based on regulatory approvals for BIJUVA in certain specified markets. Additionally, in December 2021, we received EUR 0.5 million, or $0.6 million, in additional upfront payments for the license grants of IMVEXXY in Brazil and Mexico. The additional upfront payment for the license grants of IMVEXXY in Brazil and Mexico may be returned to Theramex under certain conditions if IMVEXXY fails to obtain marketing authorization in one of Brazil or Mexico within a prespecified period. Accordingly, the additional upfront payment for the license grants of IMVEXXY in Brazil and Mexico was recorded as other non-current liabilities as of December 31, 2021 in the accompanying balance sheets. We are eligible to receive additional sales milestone payments up to an aggregate of EUR 27.5 million in sales milestone payments to be paid in escalating tranches based on Theramex first attaining certain aggregate annual net sales milestones of BIJUVA and IMVEXXY outside of the U.S., excluding Canada and Israel (collectively the “Theramex Territory”) ranging from EUR 25 million to EUR 100 million. We are also entitled to receive quarterly royalty payments at a rate of 5% on net sales of BIJUVA and IMVEXXY in the Theramex Territory. Theramex is responsible for all regulatory and commercial activities for BIJUVA and IMVEXXY in the Theramex Territory. Theramex Theramex and/or registrations required for regulatory approval to use and commercialize BIJUVA and IMVEXXY within certain specified time periods. We also may terminate the Theramex License Agreement if Theramex challenges our patents. Either party may terminate the Theramex License Agreement for any material breach by the other party that is not cured within certain specified time periods or if the other party files for bankruptcy or other related matters. In 2021, we recorded BIJUVA sales of $1.4 million made through the Theramex License Agreement. As of December 31, 2021, no IMVEXXY sales have been made through the either of the licensing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Our loss before income taxes is as follows (in thousands):
2021
2020
2019
United States
$
(172,415
)
$
(183,524
)
$
(176,145
) For 2021, 2020 and 2019, there was no current or deferred provision for income taxes, current or deferred. As of December 31, 2021, we had a federal net operating loss (“NOL”) carryforwards of $885.1 million, which is available to offset future taxable income. Of the total NOL, $338.8 million can be carried forward for 20 years and will begin to expire in 2031. The remaining $546.3 million can be carried forward indefinitely. In the event of future income, the NOL deduction arising from NOL generated in taxable years beginning in 2021 will be limited to 80% of the excess taxable income. A reconciliation between taxes computed at the federal statutory rate and the consolidated effective tax rate is as follows:
2021
2020
2019
Federal statutory tax rate
21.0
%
21.0
%
21.0
%
State tax rate, net of federal tax benefit
4.7
%
5.1
%
4.0
%
Adjustment in valuation allowances
(22.1
%)
(27.0
%)
(22.5
%)
Excess stock benefits
(1.5
%)
0.1
%
0.2
%
Permanent and other differences
(2.1
%)
0.8
%
(2.7
%)
Provision (benefit) for income taxes
0.0
%
0.0
%
0.0
% The components of the net deferred income tax asset as of December 31, 2021 and 2020 are as follows (in thousands):
As of December 31,
2021
2020
Deferred income tax assets:
Net operating loss
$
224,660
$
195,008
Share-based payment compensation
17,698
17,252
Interest expense limitation
20,391
12,992
Accrual for sales returns and coupons
3,779
5,060
R&amp;D credit
186
186
Other, net
1,674
(241
)
Deferred income tax asset
268,388
230,257
Valuation allowance
(268,388
)
(230,257
)
Deferred income tax assets, net
$
—
$
—
We believe that it is more likely than not that we will not generate sufficient future taxable income to realize the tax benefits related to the deferred tax assets on our balance sheet. Accordingly, a valuation allowance has been established against the deferred tax assets as of December 31, 2021 and 2020. Since our first year of operations in 2011, we generated net operating losses, and our U.S. federal and state tax returns remain open to examination. As of December 31, 2021 and 2020, we had no tax positions relating to open tax returns that were considered to be uncertain, and we had no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13.
Loss per common share The following table sets forth the computation of basic and diluted loss per common share for the periods presented (in thousands, except per share amounts):
2021
2020
2019
Numerator:
Net loss
$
(172,415
)
$
(183,524
)
$
(176,145
)
Denominator:
Weighted average common shares for basic loss per common share
397,992
275,649
246,353
Effect of dilutive securities
—
—
—
Weighted average common shares for diluted loss per common share
397,992
275,649
246,353
Loss per common share, basic and diluted
$
(0.43
)
$
(0.67
)
$
(0.72
) Since we reported a net loss for 2021, 2020 and 2019, our potentially dilutive securities are deemed to be anti-dilutive, accordingly, there was no effect of dilutive securities. Therefore, our basic and diluted loss per common share and our basic and diluted weighted average common share are the same for 2021, 2020 and 2019. The following table sets forth the outstanding securities as of the periods presented which were not included in the calculation of diluted earnings per common share during 2021, 2020 and 2019 (in thousands):
As of December 31,
2021
2020
2019
Stock options
17,655
23,782
25,030
RSUs
13,584
7,061
1,240
PSUs
8,203
2,404
—
Warrants
5,127
6,535
1,833
44,569
39,782
28,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65122</v>
      </c>
      <c r="C3" s="5" t="n">
        <v>80486</v>
      </c>
    </row>
    <row r="4">
      <c r="A4" s="4" t="inlineStr">
        <is>
          <t>Accounts receivable, net of allowance for credit losses of $1,334 and $1,118 as of December 31, 2021 and 2020, respectively</t>
        </is>
      </c>
      <c r="B4" s="6" t="n">
        <v>36176</v>
      </c>
      <c r="C4" s="6" t="n">
        <v>32382</v>
      </c>
    </row>
    <row r="5">
      <c r="A5" s="4" t="inlineStr">
        <is>
          <t>Inventory</t>
        </is>
      </c>
      <c r="B5" s="6" t="n">
        <v>7622</v>
      </c>
      <c r="C5" s="6" t="n">
        <v>7993</v>
      </c>
    </row>
    <row r="6">
      <c r="A6" s="4" t="inlineStr">
        <is>
          <t>Prepaid and other current assets</t>
        </is>
      </c>
      <c r="B6" s="6" t="n">
        <v>10548</v>
      </c>
      <c r="C6" s="6" t="n">
        <v>7543</v>
      </c>
    </row>
    <row r="7">
      <c r="A7" s="4" t="inlineStr">
        <is>
          <t>Total current assets</t>
        </is>
      </c>
      <c r="B7" s="6" t="n">
        <v>119468</v>
      </c>
      <c r="C7" s="6" t="n">
        <v>128404</v>
      </c>
    </row>
    <row r="8">
      <c r="A8" s="4" t="inlineStr">
        <is>
          <t>Fixed assets, net</t>
        </is>
      </c>
      <c r="B8" s="6" t="n">
        <v>1199</v>
      </c>
      <c r="C8" s="6" t="n">
        <v>1942</v>
      </c>
    </row>
    <row r="9">
      <c r="A9" s="4" t="inlineStr">
        <is>
          <t>License rights and other intangible assets, net</t>
        </is>
      </c>
      <c r="B9" s="6" t="n">
        <v>40318</v>
      </c>
      <c r="C9" s="6" t="n">
        <v>41445</v>
      </c>
    </row>
    <row r="10">
      <c r="A10" s="4" t="inlineStr">
        <is>
          <t>Right of use assets</t>
        </is>
      </c>
      <c r="B10" s="6" t="n">
        <v>8234</v>
      </c>
      <c r="C10" s="6" t="n">
        <v>9566</v>
      </c>
    </row>
    <row r="11">
      <c r="A11" s="4" t="inlineStr">
        <is>
          <t>Other non-current assets</t>
        </is>
      </c>
      <c r="B11" s="6" t="n">
        <v>253</v>
      </c>
      <c r="C11" s="6" t="n">
        <v>253</v>
      </c>
    </row>
    <row r="12">
      <c r="A12" s="4" t="inlineStr">
        <is>
          <t>Total assets</t>
        </is>
      </c>
      <c r="B12" s="6" t="n">
        <v>169472</v>
      </c>
      <c r="C12" s="6" t="n">
        <v>181610</v>
      </c>
    </row>
    <row r="13">
      <c r="A13" s="3" t="inlineStr">
        <is>
          <t>Current liabilities:</t>
        </is>
      </c>
    </row>
    <row r="14">
      <c r="A14" s="4" t="inlineStr">
        <is>
          <t>Current maturities of long-term debt</t>
        </is>
      </c>
      <c r="B14" s="6" t="n">
        <v>188269</v>
      </c>
    </row>
    <row r="15">
      <c r="A15" s="4" t="inlineStr">
        <is>
          <t>Accounts payable</t>
        </is>
      </c>
      <c r="B15" s="6" t="n">
        <v>20318</v>
      </c>
      <c r="C15" s="6" t="n">
        <v>21068</v>
      </c>
    </row>
    <row r="16">
      <c r="A16" s="4" t="inlineStr">
        <is>
          <t>Accrued expenses and other current liabilities</t>
        </is>
      </c>
      <c r="B16" s="6" t="n">
        <v>44304</v>
      </c>
      <c r="C16" s="6" t="n">
        <v>38170</v>
      </c>
    </row>
    <row r="17">
      <c r="A17" s="4" t="inlineStr">
        <is>
          <t>Total current liabilities</t>
        </is>
      </c>
      <c r="B17" s="6" t="n">
        <v>252891</v>
      </c>
      <c r="C17" s="6" t="n">
        <v>59238</v>
      </c>
    </row>
    <row r="18">
      <c r="A18" s="4" t="inlineStr">
        <is>
          <t>Long-term debt, net</t>
        </is>
      </c>
      <c r="B18" s="6" t="n">
        <v>0</v>
      </c>
      <c r="C18" s="6" t="n">
        <v>237698</v>
      </c>
    </row>
    <row r="19">
      <c r="A19" s="4" t="inlineStr">
        <is>
          <t>Operating lease liabilities, non-current</t>
        </is>
      </c>
      <c r="B19" s="6" t="n">
        <v>8063</v>
      </c>
      <c r="C19" s="6" t="n">
        <v>8675</v>
      </c>
    </row>
    <row r="20">
      <c r="A20" s="4" t="inlineStr">
        <is>
          <t>Other non-current liabilities</t>
        </is>
      </c>
      <c r="B20" s="6" t="n">
        <v>2139</v>
      </c>
    </row>
    <row r="21">
      <c r="A21" s="4" t="inlineStr">
        <is>
          <t>Total liabilities</t>
        </is>
      </c>
      <c r="B21" s="6" t="n">
        <v>263093</v>
      </c>
      <c r="C21" s="6" t="n">
        <v>305611</v>
      </c>
    </row>
    <row r="22">
      <c r="A22" s="4" t="inlineStr">
        <is>
          <t>Commitments and contingencies (Note 9)</t>
        </is>
      </c>
      <c r="B22" s="4" t="inlineStr">
        <is>
          <t xml:space="preserve"> </t>
        </is>
      </c>
      <c r="C22" s="4" t="inlineStr">
        <is>
          <t xml:space="preserve"> </t>
        </is>
      </c>
    </row>
    <row r="23">
      <c r="A23" s="3" t="inlineStr">
        <is>
          <t>Stockholders' deficit:</t>
        </is>
      </c>
    </row>
    <row r="24">
      <c r="A24" s="4" t="inlineStr">
        <is>
          <t>Preferred stock, par value $0.001; 10,000 shares authorized, none issued</t>
        </is>
      </c>
      <c r="B24" s="4" t="inlineStr">
        <is>
          <t xml:space="preserve"> </t>
        </is>
      </c>
      <c r="C24" s="4" t="inlineStr">
        <is>
          <t xml:space="preserve"> </t>
        </is>
      </c>
    </row>
    <row r="25">
      <c r="A25" s="4" t="inlineStr">
        <is>
          <t>Common stock, par value $0.001; 600,000 shares authorized, 429,886 and 299,765 issued and outstanding as of December 31, 2021 and 2020, respectively</t>
        </is>
      </c>
      <c r="B25" s="6" t="n">
        <v>430</v>
      </c>
      <c r="C25" s="6" t="n">
        <v>300</v>
      </c>
    </row>
    <row r="26">
      <c r="A26" s="4" t="inlineStr">
        <is>
          <t>Additional paid-in capital</t>
        </is>
      </c>
      <c r="B26" s="6" t="n">
        <v>957309</v>
      </c>
      <c r="C26" s="6" t="n">
        <v>754644</v>
      </c>
    </row>
    <row r="27">
      <c r="A27" s="4" t="inlineStr">
        <is>
          <t>Accumulated deficit</t>
        </is>
      </c>
      <c r="B27" s="6" t="n">
        <v>-1051360</v>
      </c>
      <c r="C27" s="6" t="n">
        <v>-878945</v>
      </c>
    </row>
    <row r="28">
      <c r="A28" s="4" t="inlineStr">
        <is>
          <t>Total stockholders' deficit</t>
        </is>
      </c>
      <c r="B28" s="6" t="n">
        <v>-93621</v>
      </c>
      <c r="C28" s="6" t="n">
        <v>-124001</v>
      </c>
    </row>
    <row r="29">
      <c r="A29" s="4" t="inlineStr">
        <is>
          <t>Total liabilities and stockholders' deficit</t>
        </is>
      </c>
      <c r="B29" s="5" t="n">
        <v>169472</v>
      </c>
      <c r="C29" s="5" t="n">
        <v>181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4.
Related parties A former member of our Board, J. Martin Carrol, who resigned in December 2021, is also a director of Catalent. From time to time, we have entered into agreements with Catalent and its affiliates in the normal course of business. From July 2015 to December 2021, agreements with Catalent have been reviewed by independent directors of our Company, or a committee consisting of independent directors of our Company. For manufacturing activities, Catalent billed us $4.1 million, $3.0 million and $6.1 million for 2021, 2020 and 2019, respectively. As of December 31, 2021 and 2020, estimated amounts payable to Catalent was $0.9 million and $0.3 million, respectively. In addition, we have minimum purchase requirements in place with Catalent as disclosed in Note 9, Commitments and contingencies. In April 2020, Karen L. Ling was appointed to our Board, who was an executive vice president and chief human resources officer of American International Group, Inc. (“AIG”) until May 2021. From time to time, we have entered into agreements with AIG in the normal course of business. From April 2020 to May 2021, agreements with AIG have been reviewed by independent directors of our Company, or a committee consisting of independent directors of our Company. For various insurance premiums, AIG billed us less than $0.1 million and $0.2 million for 2021 and 2020, respectively. As of December 31, 2021 and 2020, we have no amounts payable to AI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12 Months Ended</t>
        </is>
      </c>
    </row>
    <row r="2">
      <c r="B2" s="2" t="inlineStr">
        <is>
          <t>Dec. 31, 2021</t>
        </is>
      </c>
    </row>
    <row r="3">
      <c r="A3" s="3" t="inlineStr">
        <is>
          <t>Risks And Uncertainties [Abstract]</t>
        </is>
      </c>
    </row>
    <row r="4">
      <c r="A4" s="4" t="inlineStr">
        <is>
          <t>Business concentrations</t>
        </is>
      </c>
      <c r="B4" s="4" t="inlineStr">
        <is>
          <t>15.
Business concentrations We sell our products to wholesale distributors, specialty pharmacies, specialty distributors, and chain drug stores that generally sell products to retail pharmacies, hospitals, and other institutional customers. Customers with product revenue equal to or greater than 10%
2021
2020
2019
Customer A
11%
21%
37%
Customer B
15%
16%
11%
Customer C
17%
28%
13%
Customer E
12%
*
*
Customer F
*
*
12%
* Less than 10% of total product revenue
Customers that accounted for 10%
As of December 31,
2021
2020
Customer A
*
17%
Customer B
21%
19%
Customer C
35%
25%
Customer D
11%
11%
* Balance was less than 10% of accounts receivable, gross
We rely on third parties for the manufacture and supply of our products, as well as third-party logistics providers. In instances where these parties fail to perform their obligations, we may be unable to find alternatives suppliers or satisfactorily deliver our products to our customers on time, if at all. Vendors with product purchases equal to or greater than 10%
2021
2020
2019
Catalent
33%
30%
24%
Vendor A
36%
25%
*
Vendor B
27%
36%
27%
Vendor I
*
*
35%
* Less than 10% of total product purchases
Vendors that accounted for 10%
As of December 31,
2021
2020
Vendor E
19%
17%
Vendor F
20%
16%
Vendor G
*
10%
* Balance was less than 10% of total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quarterly information (unaudited)</t>
        </is>
      </c>
      <c r="B1" s="2" t="inlineStr">
        <is>
          <t>12 Months Ended</t>
        </is>
      </c>
    </row>
    <row r="2">
      <c r="B2" s="2" t="inlineStr">
        <is>
          <t>Dec. 31, 2021</t>
        </is>
      </c>
    </row>
    <row r="3">
      <c r="A3" s="3" t="inlineStr">
        <is>
          <t>Quarterly Financial Information Disclosure [Abstract]</t>
        </is>
      </c>
    </row>
    <row r="4">
      <c r="A4" s="4" t="inlineStr">
        <is>
          <t>Summary quarterly information (unaudited)</t>
        </is>
      </c>
      <c r="B4" s="4" t="inlineStr">
        <is>
          <t>16.
Summary quarterly information (unaudited) The following table sets forth a summary of the unaudited quarterly results for 2021 and 2020 (in thousands, except per share amounts):
March 31,
June 30,
September 30,
December 31,
2021
2021
2021 (2)
2021 (3)
Revenue, net
$
19,866
$
23,001
$
25,406
$
18,678
Gross profit
$
15,179
$
18,869
$
20,124
$
13,941
Loss from operations
$
(29,278
)
$
(35,179
)
$
(39,921
)
$
(35,392
)
Net loss
$
(39,383
)
$
(42,652
)
$
(47,420
)
$
(42,960
)
Loss per common share, basic and diluted (1)
$
(0.11
)
$
(0.11
)
$
(0.11
)
$
(0.10
)
March 31,
June 30,
September 30,
December 31,
2020
2020
2020 (4)
2020 (5)
Revenue, net
$
12,251
$
10,701
$
19,342
$
22,578
Gross profit
$
9,536
$
6,301
$
16,063
$
16,997
Loss from operations
$
(50,922
)
$
(45,038
)
$
(24,974
)
$
(34,607
)
Net loss
$
(56,849
)
$
(51,976
)
$
(32,612
)
$
(42,087
)
Loss per common share, basic and diluted (1)
$
(0.21
)
$
(0.19
)
$
(0.12
)
$
(0.15
)
(1)
Basic and diluted loss per common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
(2)
Included $7.3 million in senior executive severances, which included our former EVP of Operations.
(3)
Included $5.1 million in senior executive severances, which included our former CEO.
(4)
Included (i) $2.0 million in license revenue related to the Knight License Agreement, (ii) $5.7 million in inventory charge, primarily related to BIJUVA, and (iii) $0.6 million in write off of certain costs related to trademarks and patents.
(5)
Included $0.5 million in write off of certain costs related to trademarks and pat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vitaCare divestiture On March 6, 2022, we entered into a stock purchase agreement (the “Purchase Agreement”) with GoodRx, Inc. (“GoodRx”). which provides for the sale of all of the issued and outstanding capital stock of vitaCare to GoodRx (the “vitaCare Divestiture”). adjustment as provided in the Purchase Agreement and customary holdbacks. In addition, we may receive up to an additional of $ contingent upon vitaCare’s financial performance through 2023 as determined in accordance with the terms of the Purchase Agreement. The Purchase Agreement contains customary representations and warranties, covenants and indemnities of the parties thereto. In addition, the Purchase Agreement provides that at the Closing: (i) we will enter into a long-term services agreement with vitaCare to continue utilization of the vitaCare platform with respect to our products; (ii) we and vitaCare will enter into a transition services agreement for us to provide certain transition services to vitaCare for up to 12 months following the Closing; and (iii) certain employees of ours and/or vitaCare will enter into employment agreements with GoodRx. The vitaCare Divestiture is expected to close in the second quarter of 2022, subject to the satisfaction or waiver of certain customary conditions, including the receipt of certain regulatory approvals Amendment No. 9 to the Financing Agreement In March 2022, we entered into Amendment No. 9 pursuant to which, among other things, (i) the lenders waived various Company breaches of the Financing Agreement, including breaches of the $60.0 million minimum cash covenant and the minimum net revenue covenants for the fourth quarter of 2021; (ii) the Company and the lenders agreed to reduced minimum cash covenant and to the removal of the minimum net revenue covenant for the first quarter of 2022; (iii) the lenders waived the existing $60.0 million prepayment penalty under the Financing Agreement and the Company agreed to a paid in kind amendment fee of $30.0 million, which fee was added to the principal amount of the loans under the Financing Agreement, $16.0 million of which fee is waivable in certain conditions; and (iv) the maturity date of the Financing Agreement was am ended to June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TherapeuticsMD, Inc. (the “Company”), a Nevada corporation, and its consolidated subsidiaries are referred to collectively in this Annual Report on Form 10-K (“2021 10-K Report”) as “TherapeuticsMD,” “we,” “our” and “us.” This 2021 10-K Report includes our trademarks, trade names and service marks, such as TherapeuticsMD ® ® ® TM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Beginning in 2018, the U.S. Food and Drug Administration (“FDA”)
•
In July 2018, we launched our FDA-approved product IMVEXXY (estradiol vaginal inserts) for the treatment of moderate-to-severe dyspareunia (vaginal pain associated with sexual activity), a symptom of vulvar and vaginal atrophy, or VVA, due to menopause, which was approved by the FDA in May 2018.
•
In April 2019, we launched our FDA-approved product BIJUVA (estradiol and progesterone) capsules, our hormone therapy combination of bioidentical 17ß-estradiol and bio-identical progesterone in a single, oral softgel capsule, for the treatment of moderate-to-severe vasomotor symptoms, or VMS, due to menopause in women with a uterus, which was approved by the FDA in October 2018.
•
In October 2019, we began a “test and learn” market introduction for our FDA-approved product ANNOVERA (segesterone acetate and ethinyl estradiol vaginal system), the first and only annual patient-controlled, procedure-free, reversible prescription contraceptive option for women, which was approved by the FDA in August 2018 and which we have licensed for commercialization in the U.S. pursuant to an exclusive license agreement with the Population Council, Inc. (the “Population Council”), or the Population Council License Agreement. We paused the full commercial launch of ANNOVERA in March 2020 due to the impact of the COVID-19 pandemic and resumed this initiative in July 2020. We have also entered into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June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t>
        </is>
      </c>
    </row>
    <row r="5">
      <c r="A5" s="4" t="inlineStr">
        <is>
          <t>COVID-19</t>
        </is>
      </c>
      <c r="B5" s="4" t="inlineStr">
        <is>
          <t>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We have also partnered with independent community pharmacies and multiple third-party online pharmacies and telemedicine providers that focus on contraception or menopause which provide patients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for 2020 and we also implemented cost saving measures in 2020 and 2021, which included negotiating lower fees or suspending services from third-party vendors; implementing a company-wide hiring restriction; delaying or cancelling non-critical information technology projects; and eliminating non-essential travel, entertainment, meeting, and event expenses. In addition, we implemented a significant cost savings initiative that is designed to reduce our annual costs in 2022 by at least $40.0 million. This figure does not include estimated annualized cost savings of approximately $20.0 million from, or the costs associated with the sale of vitaCare for which we signed a definitive agreement on March 6, 2022. See Note 17 – Subsequent events for a description of the vitaCare divestiture. The full impact of the COVID-19 pandemic continues to evolve. However, we remain committed to the execution of our corporate goals, despite the ongoing COVID-19 pandemic, as demonstrated in part by the increase in product revenue throughout 2021.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many of the negative effects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remain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t>
        </is>
      </c>
    </row>
    <row r="6">
      <c r="A6" s="4" t="inlineStr">
        <is>
          <t>Going Concern</t>
        </is>
      </c>
      <c r="B6" s="4" t="inlineStr">
        <is>
          <t>Going Concern We incurred a net loss of $172.4 million during the year ended December 31, 2021, and as of that date, our current liabilities exceeded our current assets by $133.4 million and our total liabilities exceeded our total assets by $93.6 million. Along with considering additional financings, we have reviewed numerous potential scenarios in connection with steps that we may take to reduce our operating expenses. Based on our analysis, we believe that our existing cash reserves along with potential proceeds from the sale of certain non-core assets of the Company and proceeds from potential future financings, if available to us, would be sufficient to meet our cash needs arising in the ordinary course of business for the next twelve months from the date of this 2021 10-K Report. If we are unsuccessful with future financings and if the successful commercialization of IMVEXXY, BIJUVA, or ANNOVERA is delayed, or the continued impact of the COVID-19 pandemic or issues in our supply chains related to our third-party contract manufacturers on our business is worse than we anticipate, our existing cash reserves would be insufficient to maintain compliance with the Financing Agreement covenants or satisfy our liquidity. See “Inventory” in Note 3 for additional information regarding risks associated with our contract manufacturers, particularly for ANNOVERA.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t>
        </is>
      </c>
    </row>
    <row r="7">
      <c r="A7" s="4" t="inlineStr">
        <is>
          <t>Basis of presentation</t>
        </is>
      </c>
      <c r="B7" s="4" t="inlineStr">
        <is>
          <t xml:space="preserve">A.
Basis of presentation The consolidated financial statements and related notes include our parent company and all wholly-owned subsidiaries. The consolidated financial statements are prepared in accordance with accounting principles generally accepted in the United States of America (“U.S. GAAP”). Our fiscal year-end is as of and for the year ended December 31st for each year presented. All intercompany transactions among our businesses have been eliminated. Certain amounts in the n otes to the consolidated financial statements </t>
        </is>
      </c>
    </row>
    <row r="8">
      <c r="A8" s="4" t="inlineStr">
        <is>
          <t>New accounting standards</t>
        </is>
      </c>
      <c r="B8" s="4" t="inlineStr">
        <is>
          <t>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In March 2020 and January 2021, Accounting Standards Update (“ASU”) 2020-04 and ASU 2021-01 were issued, respectively.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Our debt agreements currently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t>
        </is>
      </c>
    </row>
    <row r="9">
      <c r="A9" s="4" t="inlineStr">
        <is>
          <t>Estimates and assumptions</t>
        </is>
      </c>
      <c r="B9" s="4" t="inlineStr">
        <is>
          <t>C.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t>
        </is>
      </c>
    </row>
    <row r="10">
      <c r="A10" s="4" t="inlineStr">
        <is>
          <t>Cash</t>
        </is>
      </c>
      <c r="B10" s="4" t="inlineStr">
        <is>
          <t>D .
Cash We maintain cash at financial institutions that at times may exceed the Federal Deposit Insurance Corporation (“FDIC”) insured limits of $0.25 million per bank. We have never experienced any losses related to these funds.</t>
        </is>
      </c>
    </row>
    <row r="11">
      <c r="A11" s="4" t="inlineStr">
        <is>
          <t>Accounts receivable and allowance for doubtful accounts</t>
        </is>
      </c>
      <c r="B11" s="4" t="inlineStr">
        <is>
          <t>E .
Accounts receivable and allowance for doubtful accounts Accounts receivable are customer obligations due under normal trade terms and are measured at amortized cost. We extend credit on an unsecured basis to most of our customers based on an evaluation of a customer’s financial condition, and collateral is not required. Our accounts receivable concentration of credit risk is primarily limited customers who are drug wholesalers and retail pharmacy distributors. We review accounts receivable for uncollectible and delinquent accounts and credit card chargebacks, and we provide an allowance for doubtful accounts, which is based upon a review of outstanding receivables, historical collection information, reasonable supportable forecasts, and existing economic conditions , and we record an allowance that presents the net amount expected to be collected. We write off uncollectible and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t>
        </is>
      </c>
    </row>
    <row r="12">
      <c r="A12" s="4" t="inlineStr">
        <is>
          <t>Inventories</t>
        </is>
      </c>
      <c r="B12" s="4" t="inlineStr">
        <is>
          <t>F .
Inventories Inventories represent pharmaceutical products, packaged vitamins and raw materials which are valued at the lower of cost or net realizable value. Our pharmaceutical products are valued using first in first out method and our vitamins are valued using the average-cost method. We review inventories for excess and obsolescence, and we write-down obsolete or otherwise unmarketable inventory to its estimated net realizable value. Obsolescence may occur due to product expiring, product improvements rendering previous versions obsolete, or decreases in demand for our products.</t>
        </is>
      </c>
    </row>
    <row r="13">
      <c r="A13" s="4" t="inlineStr">
        <is>
          <t>Fair Value Measurements</t>
        </is>
      </c>
      <c r="B13" s="4" t="inlineStr">
        <is>
          <t>G .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accounts receivable, accounts payable and accrued expenses approximate their fair value because of the short-term maturity of such instruments, which are considered Level 1 under the fair value hierarchy. The carrying amount of our debt approximates fair value since it bears interest either at variable rates or fixed rates which are not significantly different from market rates, which are considered Level 2 under the fair value hierarchy.</t>
        </is>
      </c>
    </row>
    <row r="14">
      <c r="A14" s="4" t="inlineStr">
        <is>
          <t>Fixed assets</t>
        </is>
      </c>
      <c r="B14" s="4" t="inlineStr">
        <is>
          <t>H .
Fixed assets Fixed assets are carried at cost less accumulated depreciation and amortiz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Long-lived assets held and used by us, including fixed assets, are assessed for impairment whenever events or changes in circumstances indicate that the carrying amount of an asset may not be recoverabl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t>
        </is>
      </c>
    </row>
    <row r="15">
      <c r="A15" s="4" t="inlineStr">
        <is>
          <t>License rights and other intangibles assets</t>
        </is>
      </c>
      <c r="B15" s="4" t="inlineStr">
        <is>
          <t>I.
License rights and other intangibles assets We record license rights and other intangible assets at cost, which includes external costs, consisting primary of legal costs, incurred in securing our patents and trademarks. We started amortizing license rights cost once ANNOVERA became commercially available for use. License rights cost is amortized over the useful life over which the license rights will contribute directly or indirectly to our cash flows, which is estimated to be the remaining patent life of ANNOVERA, expiring in June 2039. The cost is amortized using the straight-line method as the pattern of economic benefit cannot be reliably determined. Intangible assets subject to amortization, such as patents, are amortized over the useful life of the patent using the straight-line method. If the patent is not granted, we write-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at least annually during the fourth quarter of each year,</t>
        </is>
      </c>
    </row>
    <row r="16">
      <c r="A16" s="4" t="inlineStr">
        <is>
          <t>Segment reporting</t>
        </is>
      </c>
      <c r="B16" s="4" t="inlineStr">
        <is>
          <t>J.
Segment reporting We manage and operate as one business, which is focused on creating and commercializing products targeted exclusively for women. Our business operations are managed by a single executive leadership team, which is led by our chief executive officer. We do not operate separate lines of business with respect to any of our products, and we do not prepare discrete financial information with respect to separate products. All product sales are derived from sales within the United States. Accordingly, we view our business as one reportable operating segment. With one geographic location.</t>
        </is>
      </c>
    </row>
    <row r="17">
      <c r="A17" s="4" t="inlineStr">
        <is>
          <t>Revenue recognition</t>
        </is>
      </c>
      <c r="B17" s="4" t="inlineStr">
        <is>
          <t>K.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Essentially all of our revenue is generated through contracts with our customers, who are primarily wholesale distributors and retail pharmacie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Prescription products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product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product revenue would be subject to a significant reversal. We consider all the facts and circumstances associated with both the risk of a product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ANNOVERA cannot be returned before the expiration date and expired ANNOVERA can be returned up to 12 months past the expiration date. Our prescription vitamins, IMVEXXY and BIJUVA currently have a shelf life of 24 months from the date of manufacture and ANNOVERA currently has a shelf life of 18 months from the date of manufacture. We do not allow product returns for prescription products that have been dispensed to a patient. We estimate the amount of our product sales that may be returned by our customers and record this estimate as a reduction of product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product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product revenue is deferred due to the anticipated return).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We record distributor fees based on amounts stated in contracts. We estimate chargebacks based on number of units sold during the period taking into account prices stated in contracts and our historical experience. We provide discounts to our customers for prompt payment. Consumer rebates and coupons costs, distribution fees, chargebacks and discounts are deducted from gross product revenue at the time the product revenue is recognized. For our prescription products, we offer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produc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t>
        </is>
      </c>
    </row>
    <row r="18">
      <c r="A18" s="4" t="inlineStr">
        <is>
          <t>Cost of sales</t>
        </is>
      </c>
      <c r="B18" s="4" t="inlineStr">
        <is>
          <t>L.
Cost of sales Cost of sales includes the cost of inventory, manufacturing, manufacturing overhead and supply chain costs and product shipping and handling costs. The Population Council License Agreement requires royalty payments based on our net sales of ANNOVERA, which are recorded as a component of cost of sales. Additionally, the amortization costs of license rights are recorded as a component of cost of sales.</t>
        </is>
      </c>
    </row>
    <row r="19">
      <c r="A19" s="4" t="inlineStr">
        <is>
          <t>Research and development</t>
        </is>
      </c>
      <c r="B19" s="4" t="inlineStr">
        <is>
          <t>M.
Research and development Research and development expenses include internal R&amp;D activities, costs of services of third-party contract research organizations (“CROs”) and usage of their clinical research sites, manufacturing, scale-up and validation costs, and other activities. Internal R&amp;D activity expenses include laboratory supplies, salaries, benefits, and share-based payment award compensation cost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t>
        </is>
      </c>
    </row>
    <row r="20">
      <c r="A20" s="4" t="inlineStr">
        <is>
          <t>Share-based payment awards</t>
        </is>
      </c>
      <c r="B20" s="4" t="inlineStr">
        <is>
          <t>N.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t>
        </is>
      </c>
    </row>
    <row r="21">
      <c r="A21" s="4" t="inlineStr">
        <is>
          <t>Income taxes</t>
        </is>
      </c>
      <c r="B21" s="4" t="inlineStr">
        <is>
          <t>O.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22">
      <c r="A22" s="4" t="inlineStr">
        <is>
          <t>Earnings per common share</t>
        </is>
      </c>
      <c r="B22" s="4" t="inlineStr">
        <is>
          <t>P.
Earnings per common share Basic earnings or loss per common share is computed by dividing net income or loss available to common stockholders by the sum of the weighted average number of shares of common stock. Diluted earnings per common share is computed by dividing net income available to common stockholders by the sum of the weighted average number of shares of common stock and the number of additional shares of common stock that would have been outstanding if our outstanding potentially dilutive securities had been issued. Potentially dilutive securities include awards of non-vested or vested and not settled restricted stock units, performance stock units where the performance requirements have been met and not settled, warrants and option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t>
        </is>
      </c>
    </row>
    <row r="23">
      <c r="A23" s="4" t="inlineStr">
        <is>
          <t>Leases</t>
        </is>
      </c>
      <c r="B23" s="4" t="inlineStr">
        <is>
          <t>Q.
Leases We adopted ASU 2016-02, Leases (Topic 842), including the related codification amendments, in 2019 utilizing the modified retrospective transition method and applying the transition provisions at the effective date.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term leases (leases with an original lease term less than one year) from the measurement of lease-related assets and liabilities. We test right-of-use asset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t>
        </is>
      </c>
    </row>
    <row r="24">
      <c r="A24" s="4" t="inlineStr">
        <is>
          <t>Loss Contingencies</t>
        </is>
      </c>
      <c r="B24" s="4" t="inlineStr">
        <is>
          <t>R .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ummary of accounts receivable allowance for credit losses</t>
        </is>
      </c>
      <c r="B4" s="4" t="inlineStr">
        <is>
          <t>The following sets forth activities in our allowance for credit losses (in thousands):
2021
2020
2019
Balance as of beginning of period
$
1,118
$
904
$
597
Charges to provision for credit losses
533
238
318
Write-off of uncollectible receivables
(317
)
(24
)
(11
)
Balance as of end of period
$
1,334
$
1,118
$
9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Our inventory consisted of the following (in thousands):
As of December 31,
2021
2020
Raw materials
$
3,042
$
3,748
Work in process
1,642
895
Finished products
2,938
3,350
Inventory
$
7,622
$
7,9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and other current assets</t>
        </is>
      </c>
      <c r="B4" s="4" t="inlineStr">
        <is>
          <t>Our prepaid and other current assets consisted of the following (in thousands):
As of December 31,
2021
2020
Insurance
$
2,731
$
2,568
Paragraph IV legal proceeding costs
2,304
—
Other
5,513
4,975
Prepaid and other current assets
$
10,548
$
7,5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ummary of Fixed Assets, Net</t>
        </is>
      </c>
      <c r="B4" s="4" t="inlineStr">
        <is>
          <t>Our fixed assets, net consisted of the following (in thousands):
As of December 31,
2021
2020
Furniture and fixtures
$
1,407
$
1,407
Computer and office equipment
1,855
1,784
Computer software
375
412
Leasehold improvements
80
80
Fixed assets
3,717
3,683
Less: accumulated depreciation and amortization
2,518
1,741
Fixed assets, net
$
1,199
$
1,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d rights and other intangible assets (Tables)</t>
        </is>
      </c>
      <c r="B1" s="2" t="inlineStr">
        <is>
          <t>12 Months Ended</t>
        </is>
      </c>
    </row>
    <row r="2">
      <c r="B2" s="2" t="inlineStr">
        <is>
          <t>Dec. 31, 2021</t>
        </is>
      </c>
    </row>
    <row r="3">
      <c r="A3" s="3" t="inlineStr">
        <is>
          <t>Goodwill And Intangible Assets Disclosure [Abstract]</t>
        </is>
      </c>
    </row>
    <row r="4">
      <c r="A4" s="4" t="inlineStr">
        <is>
          <t>Summary of Information about License Rights and Other Intangible Assets, Net</t>
        </is>
      </c>
      <c r="B4" s="4" t="inlineStr">
        <is>
          <t>The following provides information about our license rights and other intangible assets, net (in thousands):
As of December 31, 2021
As of December 31, 2020
Gross
Gross
Carrying
Accumulated
Carrying
Accumulated
Amount
Amortization
Net
Amount
Amortization
Net
License rights and other intangible assets subject to amortization:
License rights
$
40,000
$
6,826
$
33,174
$
40,000
$
3,803
$
36,197
Hormone therapy drug patents
5,834
1,042
4,792
4,045
749
3,296
Hormone therapy drug patents applied and pending approval
2,020
—
2,020
1,629
—
1,629
License rights and other intangible assets subject to amortization
47,854
7,868
39,986
45,674
4,552
41,122
Intangible assets not subject to amortization:
Trademarks/trade name rights
332
—
332
323
—
323
License rights and other intangible assets, net
$
48,186
$
7,868
$
40,318
$
45,997
$
4,552
$
41,445</t>
        </is>
      </c>
    </row>
    <row r="5">
      <c r="A5" s="4" t="inlineStr">
        <is>
          <t>Summary of License Rights And Other Intangible Assets Subject To Amortization Is Expected To Be Amortized</t>
        </is>
      </c>
      <c r="B5" s="4" t="inlineStr">
        <is>
          <t>Our license rights and other intangible assets subject to amortization is expected to be amortized as follows (in thousands):
Year ending December 31,
2022
$
3,451
2023
3,445
2024
3,447
2025
3,445
2026
3,445
Thereafter
20,733
Total
$
37,9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t>
        </is>
      </c>
      <c r="B3" s="5" t="n">
        <v>1334</v>
      </c>
      <c r="C3" s="5" t="n">
        <v>1118</v>
      </c>
    </row>
    <row r="4">
      <c r="A4" s="4" t="inlineStr">
        <is>
          <t>Preferred Stock, Par or Stated Value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or Stated Value Per Share</t>
        </is>
      </c>
      <c r="B7" s="7" t="n">
        <v>0.001</v>
      </c>
      <c r="C7" s="7" t="n">
        <v>0.001</v>
      </c>
    </row>
    <row r="8">
      <c r="A8" s="4" t="inlineStr">
        <is>
          <t>Common Stock, Shares Authorized</t>
        </is>
      </c>
      <c r="B8" s="6" t="n">
        <v>600000000</v>
      </c>
      <c r="C8" s="6" t="n">
        <v>600000000</v>
      </c>
    </row>
    <row r="9">
      <c r="A9" s="4" t="inlineStr">
        <is>
          <t>Common Stock, Shares, Issued</t>
        </is>
      </c>
      <c r="B9" s="6" t="n">
        <v>429886000</v>
      </c>
      <c r="C9" s="6" t="n">
        <v>299765000</v>
      </c>
    </row>
    <row r="10">
      <c r="A10" s="4" t="inlineStr">
        <is>
          <t>Common Stock, Shares, Outstanding</t>
        </is>
      </c>
      <c r="B10" s="6" t="n">
        <v>429886000</v>
      </c>
      <c r="C10" s="6" t="n">
        <v>2997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Other Accrued Expenses and Other Current Liabilities</t>
        </is>
      </c>
      <c r="B4" s="4" t="inlineStr">
        <is>
          <t>Other accrued expenses and other current liabilities consisted of the following (in thousands):
As of December 31,
2021
2020
Payroll and related costs
$
13,764
$
11,179
Rebates
11,010
11,011
Sales returns and coupons
2,422
7,057
Selling and marketing expenses
2,850
228
Research and development expenses
1,995
925
Wholesale distributor fees
3,614
2,632
Professional fees
2,571
925
Operating lease liabilities
1,361
2,254
Other
4,717
1,959
Accrued expenses and other current liabilities
$
44,304
$
38,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Our debt consisted of the following (in thousands):
As of December 31,
2021
2020
Financing Agreement
$
200,000
$
250,000
Less: deferred financing fees
11,731
12,302
Debt, net
188,269
237,698
Current maturities of long-term debt
188,269
—
Long-term debt
$
-
$
237,698</t>
        </is>
      </c>
    </row>
    <row r="5">
      <c r="A5" s="4" t="inlineStr">
        <is>
          <t>Summary of Interest Expense and Other Financing Costs</t>
        </is>
      </c>
      <c r="B5" s="4" t="inlineStr">
        <is>
          <t>Interest expense and other financing costs consisted of the following (in thousands):
2021
2020
2019
Interest expense
$
22,568
$
26,049
$
16,526
Prepayment fees
4,660
—
—
Financing fees amortization
5,689
2,532
856
Interest expense and other financing costs
$
32,917
$
28,581
$
17,3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maining Lease Payments</t>
        </is>
      </c>
      <c r="B4" s="4" t="inlineStr">
        <is>
          <t>As of December 31, 2021, our remaining lease payments were as follows (in thousands):
Year ending December 31,
2022
$
1,413
2023
1,443
2024
1,477
2025
1,513
2026
1,551
Thereafter
5,883
Total undiscounted lease payments
13,280
Less: imputed interest
3,856
Present value of lease payments
$
9,424</t>
        </is>
      </c>
    </row>
    <row r="5">
      <c r="A5" s="4" t="inlineStr">
        <is>
          <t>Schedule of Supplemental Balance Sheet Information Related To Leases</t>
        </is>
      </c>
      <c r="B5" s="4" t="inlineStr">
        <is>
          <t>The following table sets forth supplemental balance sheet information related to leases (in thousands):
As of December 31,
2021
2020
Assets:
Operating lease right-of-use assets
$
8,234
$
9,566
Liabilities:
Operating lease liabilities current (included in accrued expenses and other current liabilities)
$
1,361
$
2,254
Operating lease liabilities, non-current
8,063
8,675
Total operating lease liabilities
$
9,424
$
10,929</t>
        </is>
      </c>
    </row>
    <row r="6">
      <c r="A6" s="4" t="inlineStr">
        <is>
          <t>Schedule of Other Information Related to Leases</t>
        </is>
      </c>
      <c r="B6" s="4" t="inlineStr">
        <is>
          <t>The following table presents other information related to leases:
2021
2020
Weighted average remaining term (years) - operating leases
8.7
9.0
Weighted average discount rate - operating leases
8.3
%
8.3
%
Cash paid for amounts included in the measurement of lease liabilities from operating lease (in thousands)
$
2,335
$
1,618
Right-of-use assets obtained in exchange for new operating lease obligations (non-cash in thousands)
$
—
$
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1</t>
        </is>
      </c>
    </row>
    <row r="3">
      <c r="A3" s="4" t="inlineStr">
        <is>
          <t>Summary of our Outstanding and Exercisable Warrants and Related Transactions</t>
        </is>
      </c>
      <c r="B3" s="4" t="inlineStr">
        <is>
          <t>The following table summarizes the status of our outstanding and exercisable warrants and related for each of the following years (in thousands, except weighed average exercise price and weighted average remaining contractual life data):
Warrants outstanding and exercisable
Warrants
Weighted Average Exercise Price
Aggregate Intrinsic Value
Weighted Average Remaining Contractual Life (in Years)
Balance, January 1, 2019
3,008
$
2.78
$
4,826
1.6
Issued/granted
75
5.63
Exercised
(1,250
)
3.20
2,263
Balance, December 31, 2019
1,833
2.62
2,448
2.0
Issued/granted
4,752
1.19
Cancelled/Forfeited
(50
)
6.35
Balance, December 31, 2020
6,535
1.55
1,041
7.3
Exercised
(1,163
)
0.31
1,146
Expired
(245
)
7.90
Balance, December 31, 2021
5,127
$
1.52
$
—
8.3</t>
        </is>
      </c>
    </row>
    <row r="4">
      <c r="A4" s="4" t="inlineStr">
        <is>
          <t>Summary of Outstanding Awards Issued Pursuant to Share-based Payment Award Plans and Inducement Grants</t>
        </is>
      </c>
      <c r="B4" s="4" t="inlineStr">
        <is>
          <t>The following table summarizes the outstanding awards issued pursuant to our share-based payment award plans and inducement grants as of December 31, 2021 and the remaining shares of common stock available for future issuance (in thousands):
Plan Name
Options
RSUs
PSUs (1)
Remaining shares of common stock available for future issuance (2)
2019 Plan (3)
3,332
10,174
5,193
13,054
2012 Plan (4)
4,601
—
—
—
2009 Plan (5)
9,722
—
—
—
2021 Inducement Grants (6)
—
3,410
3,010
—
(1)
The number of PSUs represents the base number of PSUs that may vest. The actual number of PSUs that will vest will be between zero and 11,687,530 depending on the Company’s achievement of certain performance goals.
(2)
The number of remaining shares of common stock available for future issuance is based on an assumption that the maximu m performance goals for PSUs were achieved, where applicable.
(3)
As of December 31, 2021, outstanding options have exercise prices ranging from $1.07 to $2.73 and will expire between January 2022 and June 2030. Unvested RSUs will vest between January 2022 and December 2024. If and when certain performance goals are achieved, then unvested PSUs will vest between June 2022 and March 2024.
(4)
As of December 31, 2021, outstanding options have exercise prices ranging from $2.55 to $8.92 and will expire between March 2022 and February 2029.
(5)
As of December 31, 2021, outstanding options have exercise prices ranging from $1.80 to $8.92 and will expire between January 2022 and February 2029.
(6)
As of December 31, 2021, unvested RSUs will vest between August 2022 and October 2024 and unvested PSUs upon achievement of certain performance goals will vest between October 15, 2022 and August 2024.</t>
        </is>
      </c>
    </row>
    <row r="5">
      <c r="A5" s="4" t="inlineStr">
        <is>
          <t>Summary of Stock Option Activity</t>
        </is>
      </c>
      <c r="B5" s="4" t="inlineStr">
        <is>
          <t>The following table summarizes the status of our outstanding and exercisable options and related transactions, including the Exchange Offer, for each for the following years (in thousands, except weighed average exercise price and weighted average remaining contractual life data):
Options awards outstanding
Options awards exercisable
Options Awards
Weighted Average Exercise Price
Aggregate Intrinsic Value
Weighted Average Remaining Contractual Life (in Years)
Options Awards
Weighted Average Exercise Price
Aggregate Intrinsic Value
Weighted Average Remaining Contractual Life (in Years)
Balance, January 1, 2019
20,873
$
4.93
$
12,240
5.9
16,069
$
4.61
$
12,240
5.1
Granted
4,620
3.10
Exercised
(344
)
0.32
1,427
Cancelled/Forfeited
(93
)
5.16
Expired
(26
)
5.57
Balance, December 31, 2019
25,030
4.65
3,668
5.8
18,026
4.88
3,320
4.6
Granted
737
1.58
Exercised
(1,182
)
0.23
1,739
Cancelled/Forfeited
(416
)
3.80
Expired
(387
)
3.76
Balance, December 31, 2020
23,782
4.80
152
5.2
19,863
5.06
117
4.6
Granted
60
1.21
Exercised
(111
)
0.03
61
Cancelled/Forfeited
(5,048
)
6.01
Expired
(1,028
)
4.02
Balance, December 31, 2021
17,655
$
4.52
$
—
3.8
16,776
$
4.62
$
—
3.6</t>
        </is>
      </c>
    </row>
    <row r="6">
      <c r="A6" s="4" t="inlineStr">
        <is>
          <t>Summary of Unrecognized Share Based Compensation Cost Expected to be Recognized</t>
        </is>
      </c>
      <c r="B6" s="4" t="inlineStr">
        <is>
          <t>The unrecognized compensation cost as of December 31, 2021is expected to be recognized as share-based payment award compensation over a weighted average period of 2.1 years as follows (in thousands):
Year ending December 31,
2022
$
8,646
2023
5,199
2024
2,355
$
16,200</t>
        </is>
      </c>
    </row>
    <row r="7">
      <c r="A7" s="4" t="inlineStr">
        <is>
          <t>Restricted Stock Units [Member]</t>
        </is>
      </c>
    </row>
    <row r="8">
      <c r="A8" s="4" t="inlineStr">
        <is>
          <t>Schedule of RSUs and PSUs</t>
        </is>
      </c>
      <c r="B8" s="4" t="inlineStr">
        <is>
          <t>The following table summarizes the status of our RSUs and related transactions, including the Exchange Offer, for each for the following years (in thousands, except weighed average grant date fair value):
RSUs awards outstanding
RSUs awards vested and not settled
RSUs
Weighted Average Grant Date Fair Value
Aggregate Intrinsic Value
RSUs
Weighted Average Grant Date Fair Value
Aggregate Intrinsic Value
Balance, January 1, 2019
1,040
$
4.06
$
3,962
—
$
—
$
—
Granted
200
2.18
Balance, December 31, 2019
1,240
3.56
3,001
150
4.06
363
Granted
6,153
1.39
Vested and settled
(301
)
1.78
479
Cancelled/Forfeited
(31
)
1.07
Balance, December 31, 2020
7,061
1.76
8,544
—
—
—
Granted
12,977
1.05
Vested and settled
(5,126
)
1.57
4,021
Cancelled/Forfeited
(1,328
)
1.47
Balance, December 31, 2021
13,584
$
1.16
$
4,890
1,573
$
2.11
$
566</t>
        </is>
      </c>
    </row>
    <row r="9">
      <c r="A9" s="4" t="inlineStr">
        <is>
          <t>Performance Shares Unit [Member]</t>
        </is>
      </c>
    </row>
    <row r="10">
      <c r="A10" s="4" t="inlineStr">
        <is>
          <t>Schedule of RSUs and PSUs</t>
        </is>
      </c>
      <c r="B10" s="4" t="inlineStr">
        <is>
          <t>The following table summarizes the status of our PSUs and related transactions for each for the following years (in thousands, except weighed average grant date fair value):
PSUs awards outstanding
PSUs awards vested and not settled
PSUs
Weighted Average Grant Date Fair Value
Aggregate Intrinsic Value
PSUs
Weighted Average Grant Date Fair Value
Aggregate Intrinsic Value
Balance, January 1, 2019
—
$
—
$
—
—
$
—
$
—
Granted
2,586
1.08
Vested and settled
(152
)
1.14
226
Cancelled/Forfeited
(30
)
1.07
Balance, December 31, 2020
2,404
1.08
2,909
—
—
—
Granted
7,597
1.04
Vested and settled
(1,680
)
1.16
1,057
Cancelled/Forfeited
(118
)
1.07
Balance, December 31, 2021
8,203
(1)
$
1.03
$
2,953
1,968
$
1.18
$
709
(1)
The number of PSUs represents the base number of PSUs that may vest. The actual number of PSUs that will vest will be between zero and 11,687,530 depending on the Company’s achievement of certain performance go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Abstract]</t>
        </is>
      </c>
    </row>
    <row r="4">
      <c r="A4" s="4" t="inlineStr">
        <is>
          <t>Summary of information about disaggregated revenue by product mix</t>
        </is>
      </c>
      <c r="B4" s="4" t="inlineStr">
        <is>
          <t>The following table provides information about disaggregated revenue by product mix and service (in thousands):
2021
2020
2019
Product revenue:
ANNOVERA
$
37,943
$
19,611
$
6,167
IMVEXXY
31,533
27,139
16,252
BIJUVA
10,579
6,354
1,836
Prescription vitamin
5,725
9,768
9,886
Product revenue, net
85,780
62,872
34,141
License revenue
1,171
2,000
15,506
Total revenue, net
$
86,951
$
64,872
$
49,6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 xml:space="preserve">Our loss before income taxes is as follows (in thousands):
2021
2020
2019
United States
$
(172,415
)
$
(183,524
)
$
(176,145
) </t>
        </is>
      </c>
    </row>
    <row r="5">
      <c r="A5" s="4" t="inlineStr">
        <is>
          <t>Schedule of Components of Net Deferred Income Tax Asset</t>
        </is>
      </c>
      <c r="B5" s="4" t="inlineStr">
        <is>
          <t>The components of the net deferred income tax asset as of December 31, 2021 and 2020 are as follows (in thousands):
As of December 31,
2021
2020
Deferred income tax assets:
Net operating loss
$
224,660
$
195,008
Share-based payment compensation
17,698
17,252
Interest expense limitation
20,391
12,992
Accrual for sales returns and coupons
3,779
5,060
R&amp;D credit
186
186
Other, net
1,674
(241
)
Deferred income tax asset
268,388
230,257
Valuation allowance
(268,388
)
(230,257
)
Deferred income tax assets, net
$
—
$
—</t>
        </is>
      </c>
    </row>
    <row r="6">
      <c r="A6" s="4" t="inlineStr">
        <is>
          <t>Schedule of Effective Income Tax Rate Reconciliation</t>
        </is>
      </c>
      <c r="B6" s="4" t="inlineStr">
        <is>
          <t xml:space="preserve">A reconciliation between taxes computed at the federal statutory rate and the consolidated effective tax rate is as follows:
2021
2020
2019
Federal statutory tax rate
21.0
%
21.0
%
21.0
%
State tax rate, net of federal tax benefit
4.7
%
5.1
%
4.0
%
Adjustment in valuation allowances
(22.1
%)
(27.0
%)
(22.5
%)
Excess stock benefits
(1.5
%)
0.1
%
0.2
%
Permanent and other differences
(2.1
%)
0.8
%
(2.7
%)
Provision (benefit) for income taxes
0.0
%
0.0
%
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ummary of computation of basic and diluted loss per common share</t>
        </is>
      </c>
      <c r="B4" s="4" t="inlineStr">
        <is>
          <t xml:space="preserve">The following table sets forth the computation of basic and diluted loss per common share for the periods presented (in thousands, except per share amounts):
2021
2020
2019
Numerator:
Net loss
$
(172,415
)
$
(183,524
)
$
(176,145
)
Denominator:
Weighted average common shares for basic loss per common share
397,992
275,649
246,353
Effect of dilutive securities
—
—
—
Weighted average common shares for diluted loss per common share
397,992
275,649
246,353
Loss per common share, basic and diluted
$
(0.43
)
$
(0.67
)
$
(0.72
) </t>
        </is>
      </c>
    </row>
    <row r="5">
      <c r="A5" s="4" t="inlineStr">
        <is>
          <t>Schedule of antidilutive securities excluded from computation of earnings per share</t>
        </is>
      </c>
      <c r="B5" s="4" t="inlineStr">
        <is>
          <t>The following table sets forth the outstanding securities as of the periods presented which were not included in the calculation of diluted earnings per common share during 2021, 2020 and 2019 (in thousands):
As of December 31,
2021
2020
2019
Stock options
17,655
23,782
25,030
RSUs
13,584
7,061
1,240
PSUs
8,203
2,404
—
Warrants
5,127
6,535
1,833
44,569
39,782
28,1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ncentrations (Tables)</t>
        </is>
      </c>
      <c r="B1" s="2" t="inlineStr">
        <is>
          <t>12 Months Ended</t>
        </is>
      </c>
    </row>
    <row r="2">
      <c r="B2" s="2" t="inlineStr">
        <is>
          <t>Dec. 31, 2021</t>
        </is>
      </c>
    </row>
    <row r="3">
      <c r="A3" s="4" t="inlineStr">
        <is>
          <t>Summary of Customers with Product Revenue and Accounts Receivable</t>
        </is>
      </c>
      <c r="B3" s="4" t="inlineStr">
        <is>
          <t>Customers with product revenue equal to or greater than 10%
2021
2020
2019
Customer A
11%
21%
37%
Customer B
15%
16%
11%
Customer C
17%
28%
13%
Customer E
12%
*
*
Customer F
*
*
12%
* Less than 10% of total product revenue</t>
        </is>
      </c>
    </row>
    <row r="4">
      <c r="A4" s="4" t="inlineStr">
        <is>
          <t>Summary of Vendors with Product Purchases and Accounts Payable</t>
        </is>
      </c>
      <c r="B4" s="4" t="inlineStr">
        <is>
          <t>Vendors with product purchases equal to or greater than 10%
2021
2020
2019
Catalent
33%
30%
24%
Vendor A
36%
25%
*
Vendor B
27%
36%
27%
Vendor I
*
*
35%
* Less than 10% of total product purchases</t>
        </is>
      </c>
    </row>
    <row r="5">
      <c r="A5" s="4" t="inlineStr">
        <is>
          <t>Accounts Receivable [Member]</t>
        </is>
      </c>
    </row>
    <row r="6">
      <c r="A6" s="4" t="inlineStr">
        <is>
          <t>Summary of Customers with Product Revenue and Accounts Receivable</t>
        </is>
      </c>
      <c r="B6" s="4" t="inlineStr">
        <is>
          <t>Customers that accounted for 10%
As of December 31,
2021
2020
Customer A
*
17%
Customer B
21%
19%
Customer C
35%
25%
Customer D
11%
11%
* Balance was less than 10% of accounts receivable, gross</t>
        </is>
      </c>
    </row>
    <row r="7">
      <c r="A7" s="4" t="inlineStr">
        <is>
          <t>Accounts Payable [Member]</t>
        </is>
      </c>
    </row>
    <row r="8">
      <c r="A8" s="4" t="inlineStr">
        <is>
          <t>Summary of Vendors with Product Purchases and Accounts Payable</t>
        </is>
      </c>
      <c r="B8" s="4" t="inlineStr">
        <is>
          <t>Vendors that accounted for 10%
As of December 31,
2021
2020
Vendor E
19%
17%
Vendor F
20%
16%
Vendor G
*
10%
* Balance was less than 10% of total accounts pay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quarterly information (unaudited) (Tables)</t>
        </is>
      </c>
      <c r="B1" s="2" t="inlineStr">
        <is>
          <t>12 Months Ended</t>
        </is>
      </c>
    </row>
    <row r="2">
      <c r="B2" s="2" t="inlineStr">
        <is>
          <t>Dec. 31, 2021</t>
        </is>
      </c>
    </row>
    <row r="3">
      <c r="A3" s="3" t="inlineStr">
        <is>
          <t>Quarterly Financial Information Disclosure [Abstract]</t>
        </is>
      </c>
    </row>
    <row r="4">
      <c r="A4" s="4" t="inlineStr">
        <is>
          <t>Summary quarterly information (unaudited)</t>
        </is>
      </c>
      <c r="B4" s="4" t="inlineStr">
        <is>
          <t>The following table sets forth a summary of the unaudited quarterly results for 2021 and 2020 (in thousands, except per share amounts):
March 31,
June 30,
September 30,
December 31,
2021
2021
2021 (2)
2021 (3)
Revenue, net
$
19,866
$
23,001
$
25,406
$
18,678
Gross profit
$
15,179
$
18,869
$
20,124
$
13,941
Loss from operations
$
(29,278
)
$
(35,179
)
$
(39,921
)
$
(35,392
)
Net loss
$
(39,383
)
$
(42,652
)
$
(47,420
)
$
(42,960
)
Loss per common share, basic and diluted (1)
$
(0.11
)
$
(0.11
)
$
(0.11
)
$
(0.10
)
March 31,
June 30,
September 30,
December 31,
2020
2020
2020 (4)
2020 (5)
Revenue, net
$
12,251
$
10,701
$
19,342
$
22,578
Gross profit
$
9,536
$
6,301
$
16,063
$
16,997
Loss from operations
$
(50,922
)
$
(45,038
)
$
(24,974
)
$
(34,607
)
Net loss
$
(56,849
)
$
(51,976
)
$
(32,612
)
$
(42,087
)
Loss per common share, basic and diluted (1)
$
(0.21
)
$
(0.19
)
$
(0.12
)
$
(0.15
)
(1)
Basic and diluted loss per common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
(2)
Included $7.3 million in senior executive severances, which included our former EVP of Operations.
(3)
Included $5.1 million in senior executive severances, which included our former CEO.
(4)
Included (i) $2.0 million in license revenue related to the Knight License Agreement, (ii) $5.7 million in inventory charge, primarily related to BIJUVA, and (iii) $0.6 million in write off of certain costs related to trademarks and patents.
(5)
Included $0.5 million in write off of certain costs related to trademarks and pat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 width="21" customWidth="1" min="8" max="8"/>
    <col width="13" customWidth="1" min="9" max="9"/>
    <col width="21" customWidth="1" min="10" max="10"/>
    <col width="13" customWidth="1" min="11" max="11"/>
    <col width="21" customWidth="1" min="12" max="12"/>
    <col width="21" customWidth="1" min="13" max="13"/>
    <col width="36" customWidth="1" min="14" max="14"/>
    <col width="21" customWidth="1" min="15" max="15"/>
    <col width="21" customWidth="1" min="16" max="16"/>
  </cols>
  <sheetData>
    <row r="1">
      <c r="A1" s="1" t="inlineStr">
        <is>
          <t>Business, basis of presentation, new accounting standards and summary of significant accounting policies - Additional Information (Details)</t>
        </is>
      </c>
      <c r="B1" s="2" t="inlineStr">
        <is>
          <t>3 Months Ended</t>
        </is>
      </c>
      <c r="N1" s="2" t="inlineStr">
        <is>
          <t>12 Months Ended</t>
        </is>
      </c>
    </row>
    <row r="2">
      <c r="B2" s="2" t="inlineStr">
        <is>
          <t>Dec. 31, 2021USD ($)</t>
        </is>
      </c>
      <c r="D2" s="2" t="inlineStr">
        <is>
          <t>Sep. 30, 2021USD ($)</t>
        </is>
      </c>
      <c r="E2" s="2" t="inlineStr">
        <is>
          <t>[2]</t>
        </is>
      </c>
      <c r="F2" s="2" t="inlineStr">
        <is>
          <t>Jun. 30, 2021USD ($)</t>
        </is>
      </c>
      <c r="G2" s="2" t="inlineStr">
        <is>
          <t>Mar. 31, 2021USD ($)</t>
        </is>
      </c>
      <c r="H2" s="2" t="inlineStr">
        <is>
          <t>Dec. 31, 2020USD ($)</t>
        </is>
      </c>
      <c r="I2" s="2" t="inlineStr">
        <is>
          <t>[3]</t>
        </is>
      </c>
      <c r="J2" s="2" t="inlineStr">
        <is>
          <t>Sep. 30, 2020USD ($)</t>
        </is>
      </c>
      <c r="K2" s="2" t="inlineStr">
        <is>
          <t>[4]</t>
        </is>
      </c>
      <c r="L2" s="2" t="inlineStr">
        <is>
          <t>Jun. 30, 2020USD ($)</t>
        </is>
      </c>
      <c r="M2" s="2" t="inlineStr">
        <is>
          <t>Mar. 31, 2020USD ($)</t>
        </is>
      </c>
      <c r="N2" s="2" t="inlineStr">
        <is>
          <t>Dec. 31, 2021USD ($)SegmentLocation</t>
        </is>
      </c>
      <c r="O2" s="2" t="inlineStr">
        <is>
          <t>Dec. 31, 2020USD ($)</t>
        </is>
      </c>
      <c r="P2" s="2" t="inlineStr">
        <is>
          <t>Dec. 31, 2019USD ($)</t>
        </is>
      </c>
    </row>
    <row r="3">
      <c r="A3" s="3" t="inlineStr">
        <is>
          <t>Business Basis Of Presentation New Accounting Standards And Summary Of Significant Accounting Policies [Line Items]</t>
        </is>
      </c>
    </row>
    <row r="4">
      <c r="A4" s="4" t="inlineStr">
        <is>
          <t>Net loss</t>
        </is>
      </c>
      <c r="B4" s="5" t="n">
        <v>-42960000</v>
      </c>
      <c r="C4" s="4" t="inlineStr">
        <is>
          <t>[1]</t>
        </is>
      </c>
      <c r="D4" s="5" t="n">
        <v>-47420000</v>
      </c>
      <c r="F4" s="5" t="n">
        <v>-42652000</v>
      </c>
      <c r="G4" s="5" t="n">
        <v>-39383000</v>
      </c>
      <c r="H4" s="5" t="n">
        <v>-42087000</v>
      </c>
      <c r="J4" s="5" t="n">
        <v>-32612000</v>
      </c>
      <c r="L4" s="5" t="n">
        <v>-51976000</v>
      </c>
      <c r="M4" s="5" t="n">
        <v>-56849000</v>
      </c>
      <c r="N4" s="5" t="n">
        <v>-172415000</v>
      </c>
      <c r="O4" s="5" t="n">
        <v>-183524000</v>
      </c>
      <c r="P4" s="5" t="n">
        <v>-176145000</v>
      </c>
    </row>
    <row r="5">
      <c r="A5" s="4" t="inlineStr">
        <is>
          <t>Current liabilities over current assets</t>
        </is>
      </c>
      <c r="N5" s="6" t="n">
        <v>133400000</v>
      </c>
    </row>
    <row r="6">
      <c r="A6" s="4" t="inlineStr">
        <is>
          <t>Total liabilities over total assets</t>
        </is>
      </c>
      <c r="N6" s="6" t="n">
        <v>93600000</v>
      </c>
    </row>
    <row r="7">
      <c r="A7" s="4" t="inlineStr">
        <is>
          <t>Cash FDIC insured amount</t>
        </is>
      </c>
      <c r="B7" s="6" t="n">
        <v>250000</v>
      </c>
      <c r="N7" s="5" t="n">
        <v>250000</v>
      </c>
    </row>
    <row r="8">
      <c r="A8" s="4" t="inlineStr">
        <is>
          <t>License rights cost amortized expiration period</t>
        </is>
      </c>
      <c r="N8" s="4" t="inlineStr">
        <is>
          <t>2039-06</t>
        </is>
      </c>
    </row>
    <row r="9">
      <c r="A9" s="4" t="inlineStr">
        <is>
          <t>Number of reportable segment | Segment</t>
        </is>
      </c>
      <c r="N9" s="6" t="n">
        <v>1</v>
      </c>
    </row>
    <row r="10">
      <c r="A10" s="4" t="inlineStr">
        <is>
          <t>Number of operating segment | Segment</t>
        </is>
      </c>
      <c r="N10" s="6" t="n">
        <v>1</v>
      </c>
    </row>
    <row r="11">
      <c r="A11" s="4" t="inlineStr">
        <is>
          <t>Number of geographic location | Location</t>
        </is>
      </c>
      <c r="N11" s="6" t="n">
        <v>1</v>
      </c>
    </row>
    <row r="12">
      <c r="A12" s="4" t="inlineStr">
        <is>
          <t>Loss contingency accrual</t>
        </is>
      </c>
      <c r="B12" s="6" t="n">
        <v>0</v>
      </c>
      <c r="N12" s="5" t="n">
        <v>0</v>
      </c>
    </row>
    <row r="13">
      <c r="A13" s="4" t="inlineStr">
        <is>
          <t>ANNOVERA [Member]</t>
        </is>
      </c>
    </row>
    <row r="14">
      <c r="A14" s="3" t="inlineStr">
        <is>
          <t>Business Basis Of Presentation New Accounting Standards And Summary Of Significant Accounting Policies [Line Items]</t>
        </is>
      </c>
    </row>
    <row r="15">
      <c r="A15" s="4" t="inlineStr">
        <is>
          <t>Return period of unsalable prescription products</t>
        </is>
      </c>
      <c r="N15" s="4" t="inlineStr">
        <is>
          <t>12 months</t>
        </is>
      </c>
    </row>
    <row r="16">
      <c r="A16" s="4" t="inlineStr">
        <is>
          <t>Vitamins, IMVEXXY and BIJUVA [Member]</t>
        </is>
      </c>
    </row>
    <row r="17">
      <c r="A17" s="3" t="inlineStr">
        <is>
          <t>Business Basis Of Presentation New Accounting Standards And Summary Of Significant Accounting Policies [Line Items]</t>
        </is>
      </c>
    </row>
    <row r="18">
      <c r="A18" s="4" t="inlineStr">
        <is>
          <t>Shelf life of prescription products</t>
        </is>
      </c>
      <c r="N18" s="4" t="inlineStr">
        <is>
          <t>24 months</t>
        </is>
      </c>
    </row>
    <row r="19">
      <c r="A19" s="4" t="inlineStr">
        <is>
          <t>BIJUVA and ANNOVERA [Member]</t>
        </is>
      </c>
    </row>
    <row r="20">
      <c r="A20" s="3" t="inlineStr">
        <is>
          <t>Business Basis Of Presentation New Accounting Standards And Summary Of Significant Accounting Policies [Line Items]</t>
        </is>
      </c>
    </row>
    <row r="21">
      <c r="A21" s="4" t="inlineStr">
        <is>
          <t>Shelf life of prescription products</t>
        </is>
      </c>
      <c r="N21" s="4" t="inlineStr">
        <is>
          <t>18 months</t>
        </is>
      </c>
    </row>
    <row r="22">
      <c r="A22" s="4" t="inlineStr">
        <is>
          <t>VitaCare [Member] | COVID-19 [Member]</t>
        </is>
      </c>
    </row>
    <row r="23">
      <c r="A23" s="3" t="inlineStr">
        <is>
          <t>Business Basis Of Presentation New Accounting Standards And Summary Of Significant Accounting Policies [Line Items]</t>
        </is>
      </c>
    </row>
    <row r="24">
      <c r="A24" s="4" t="inlineStr">
        <is>
          <t>Cost savings initiative to reduce annual costs</t>
        </is>
      </c>
      <c r="B24" s="6" t="n">
        <v>20000000</v>
      </c>
      <c r="N24" s="5" t="n">
        <v>20000000</v>
      </c>
    </row>
    <row r="25">
      <c r="A25" s="4" t="inlineStr">
        <is>
          <t>Minimum [Member] | Land and Building [Member]</t>
        </is>
      </c>
    </row>
    <row r="26">
      <c r="A26" s="3" t="inlineStr">
        <is>
          <t>Business Basis Of Presentation New Accounting Standards And Summary Of Significant Accounting Policies [Line Items]</t>
        </is>
      </c>
    </row>
    <row r="27">
      <c r="A27" s="4" t="inlineStr">
        <is>
          <t>Useful life of assets</t>
        </is>
      </c>
      <c r="N27" s="4" t="inlineStr">
        <is>
          <t>3 years</t>
        </is>
      </c>
    </row>
    <row r="28">
      <c r="A28" s="4" t="inlineStr">
        <is>
          <t>Minimum [Member] | Software and Software Development Costs [Member]</t>
        </is>
      </c>
    </row>
    <row r="29">
      <c r="A29" s="3" t="inlineStr">
        <is>
          <t>Business Basis Of Presentation New Accounting Standards And Summary Of Significant Accounting Policies [Line Items]</t>
        </is>
      </c>
    </row>
    <row r="30">
      <c r="A30" s="4" t="inlineStr">
        <is>
          <t>Useful life of assets</t>
        </is>
      </c>
      <c r="N30" s="4" t="inlineStr">
        <is>
          <t>5 years</t>
        </is>
      </c>
    </row>
    <row r="31">
      <c r="A31" s="4" t="inlineStr">
        <is>
          <t>Minimum [Member] | COVID-19 [Member]</t>
        </is>
      </c>
    </row>
    <row r="32">
      <c r="A32" s="3" t="inlineStr">
        <is>
          <t>Business Basis Of Presentation New Accounting Standards And Summary Of Significant Accounting Policies [Line Items]</t>
        </is>
      </c>
    </row>
    <row r="33">
      <c r="A33" s="4" t="inlineStr">
        <is>
          <t>Cost savings initiative to reduce annual costs</t>
        </is>
      </c>
      <c r="B33" s="5" t="n">
        <v>40000000</v>
      </c>
      <c r="N33" s="5" t="n">
        <v>40000000</v>
      </c>
    </row>
    <row r="34">
      <c r="A34" s="4" t="inlineStr">
        <is>
          <t>Maximum [Member]</t>
        </is>
      </c>
    </row>
    <row r="35">
      <c r="A35" s="3" t="inlineStr">
        <is>
          <t>Business Basis Of Presentation New Accounting Standards And Summary Of Significant Accounting Policies [Line Items]</t>
        </is>
      </c>
    </row>
    <row r="36">
      <c r="A36" s="4" t="inlineStr">
        <is>
          <t>Return period of unsalable prescription products</t>
        </is>
      </c>
      <c r="N36" s="4" t="inlineStr">
        <is>
          <t>12 months</t>
        </is>
      </c>
    </row>
    <row r="37">
      <c r="A37" s="4" t="inlineStr">
        <is>
          <t>Maximum [Member] | Land and Building [Member]</t>
        </is>
      </c>
    </row>
    <row r="38">
      <c r="A38" s="3" t="inlineStr">
        <is>
          <t>Business Basis Of Presentation New Accounting Standards And Summary Of Significant Accounting Policies [Line Items]</t>
        </is>
      </c>
    </row>
    <row r="39">
      <c r="A39" s="4" t="inlineStr">
        <is>
          <t>Useful life of assets</t>
        </is>
      </c>
      <c r="N39" s="4" t="inlineStr">
        <is>
          <t>7 years</t>
        </is>
      </c>
    </row>
    <row r="40">
      <c r="A40" s="4" t="inlineStr">
        <is>
          <t>Maximum [Member] | Software and Software Development Costs [Member]</t>
        </is>
      </c>
    </row>
    <row r="41">
      <c r="A41" s="3" t="inlineStr">
        <is>
          <t>Business Basis Of Presentation New Accounting Standards And Summary Of Significant Accounting Policies [Line Items]</t>
        </is>
      </c>
    </row>
    <row r="42">
      <c r="A42" s="4" t="inlineStr">
        <is>
          <t>Useful life of assets</t>
        </is>
      </c>
      <c r="N42" s="4" t="inlineStr">
        <is>
          <t>7 years</t>
        </is>
      </c>
    </row>
    <row r="43"/>
    <row r="44">
      <c r="A44" s="4" t="inlineStr">
        <is>
          <t>[1]</t>
        </is>
      </c>
      <c r="B44" s="4" t="inlineStr">
        <is>
          <t>Included $5.1 million in senior executive severances, which included our former CEO.</t>
        </is>
      </c>
    </row>
    <row r="45">
      <c r="A45" s="4" t="inlineStr">
        <is>
          <t>[2]</t>
        </is>
      </c>
      <c r="B45" s="4" t="inlineStr">
        <is>
          <t>Included $7.3 million in senior executive severances, which included our former EVP of Operations.</t>
        </is>
      </c>
    </row>
    <row r="46">
      <c r="A46" s="4" t="inlineStr">
        <is>
          <t>[3]</t>
        </is>
      </c>
      <c r="B46" s="4" t="inlineStr">
        <is>
          <t>Included $0.5 million in write off of certain costs related to trademarks and patents.</t>
        </is>
      </c>
    </row>
    <row r="47">
      <c r="A47" s="4" t="inlineStr">
        <is>
          <t>[4]</t>
        </is>
      </c>
      <c r="B47" s="4" t="inlineStr">
        <is>
          <t>Included (i) $2.0 million in license revenue related to the Knight License Agreement, (ii) $5.7 million in inventory charge, primarily related to BIJUVA, and (iii) $0.6 million in write off of certain costs related to trademarks and patents.</t>
        </is>
      </c>
    </row>
  </sheetData>
  <mergeCells count="129">
    <mergeCell ref="A1:A2"/>
    <mergeCell ref="B1:M1"/>
    <mergeCell ref="N1:P1"/>
    <mergeCell ref="B2:C2"/>
    <mergeCell ref="D3:E3"/>
    <mergeCell ref="H3:I3"/>
    <mergeCell ref="J3:K3"/>
    <mergeCell ref="D4:E4"/>
    <mergeCell ref="H4:I4"/>
    <mergeCell ref="J4:K4"/>
    <mergeCell ref="D5:E5"/>
    <mergeCell ref="H5:I5"/>
    <mergeCell ref="J5:K5"/>
    <mergeCell ref="D6:E6"/>
    <mergeCell ref="H6:I6"/>
    <mergeCell ref="J6:K6"/>
    <mergeCell ref="D7:E7"/>
    <mergeCell ref="H7:I7"/>
    <mergeCell ref="J7:K7"/>
    <mergeCell ref="D8:E8"/>
    <mergeCell ref="H8:I8"/>
    <mergeCell ref="J8:K8"/>
    <mergeCell ref="D9:E9"/>
    <mergeCell ref="H9:I9"/>
    <mergeCell ref="J9:K9"/>
    <mergeCell ref="D10:E10"/>
    <mergeCell ref="H10:I10"/>
    <mergeCell ref="J10:K10"/>
    <mergeCell ref="D11:E11"/>
    <mergeCell ref="H11:I11"/>
    <mergeCell ref="J11:K11"/>
    <mergeCell ref="D12:E12"/>
    <mergeCell ref="H12:I12"/>
    <mergeCell ref="J12:K12"/>
    <mergeCell ref="D13:E13"/>
    <mergeCell ref="H13:I13"/>
    <mergeCell ref="J13:K13"/>
    <mergeCell ref="D14:E14"/>
    <mergeCell ref="H14:I14"/>
    <mergeCell ref="J14:K14"/>
    <mergeCell ref="D15:E15"/>
    <mergeCell ref="H15:I15"/>
    <mergeCell ref="J15:K15"/>
    <mergeCell ref="D16:E16"/>
    <mergeCell ref="H16:I16"/>
    <mergeCell ref="J16:K16"/>
    <mergeCell ref="D17:E17"/>
    <mergeCell ref="H17:I17"/>
    <mergeCell ref="J17:K17"/>
    <mergeCell ref="D18:E18"/>
    <mergeCell ref="H18:I18"/>
    <mergeCell ref="J18:K18"/>
    <mergeCell ref="D19:E19"/>
    <mergeCell ref="H19:I19"/>
    <mergeCell ref="J19:K19"/>
    <mergeCell ref="D20:E20"/>
    <mergeCell ref="H20:I20"/>
    <mergeCell ref="J20:K20"/>
    <mergeCell ref="D21:E21"/>
    <mergeCell ref="H21:I21"/>
    <mergeCell ref="J21:K21"/>
    <mergeCell ref="D22:E22"/>
    <mergeCell ref="H22:I22"/>
    <mergeCell ref="J22:K22"/>
    <mergeCell ref="D23:E23"/>
    <mergeCell ref="H23:I23"/>
    <mergeCell ref="J23:K23"/>
    <mergeCell ref="D24:E24"/>
    <mergeCell ref="H24:I24"/>
    <mergeCell ref="J24:K24"/>
    <mergeCell ref="D25:E25"/>
    <mergeCell ref="H25:I25"/>
    <mergeCell ref="J25:K25"/>
    <mergeCell ref="D26:E26"/>
    <mergeCell ref="H26:I26"/>
    <mergeCell ref="J26:K26"/>
    <mergeCell ref="D27:E27"/>
    <mergeCell ref="H27:I27"/>
    <mergeCell ref="J27:K27"/>
    <mergeCell ref="D28:E28"/>
    <mergeCell ref="H28:I28"/>
    <mergeCell ref="J28:K28"/>
    <mergeCell ref="D29:E29"/>
    <mergeCell ref="H29:I29"/>
    <mergeCell ref="J29:K29"/>
    <mergeCell ref="D30:E30"/>
    <mergeCell ref="H30:I30"/>
    <mergeCell ref="J30:K30"/>
    <mergeCell ref="D31:E31"/>
    <mergeCell ref="H31:I31"/>
    <mergeCell ref="J31:K31"/>
    <mergeCell ref="D32:E32"/>
    <mergeCell ref="H32:I32"/>
    <mergeCell ref="J32:K32"/>
    <mergeCell ref="D33:E33"/>
    <mergeCell ref="H33:I33"/>
    <mergeCell ref="J33:K33"/>
    <mergeCell ref="D34:E34"/>
    <mergeCell ref="H34:I34"/>
    <mergeCell ref="J34:K34"/>
    <mergeCell ref="D35:E35"/>
    <mergeCell ref="H35:I35"/>
    <mergeCell ref="J35:K35"/>
    <mergeCell ref="D36:E36"/>
    <mergeCell ref="H36:I36"/>
    <mergeCell ref="J36:K36"/>
    <mergeCell ref="D37:E37"/>
    <mergeCell ref="H37:I37"/>
    <mergeCell ref="J37:K37"/>
    <mergeCell ref="D38:E38"/>
    <mergeCell ref="H38:I38"/>
    <mergeCell ref="J38:K38"/>
    <mergeCell ref="D39:E39"/>
    <mergeCell ref="H39:I39"/>
    <mergeCell ref="J39:K39"/>
    <mergeCell ref="D40:E40"/>
    <mergeCell ref="H40:I40"/>
    <mergeCell ref="J40:K40"/>
    <mergeCell ref="D41:E41"/>
    <mergeCell ref="H41:I41"/>
    <mergeCell ref="J41:K41"/>
    <mergeCell ref="D42:E42"/>
    <mergeCell ref="H42:I42"/>
    <mergeCell ref="J42:K42"/>
    <mergeCell ref="A43:P43"/>
    <mergeCell ref="B44:P44"/>
    <mergeCell ref="B45:P45"/>
    <mergeCell ref="B46:P46"/>
    <mergeCell ref="B47:P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revenue, net</t>
        </is>
      </c>
      <c r="B3" s="5" t="n">
        <v>86951</v>
      </c>
      <c r="C3" s="5" t="n">
        <v>64872</v>
      </c>
      <c r="D3" s="5" t="n">
        <v>49647</v>
      </c>
    </row>
    <row r="4">
      <c r="A4" s="4" t="inlineStr">
        <is>
          <t>Cost of goods sold</t>
        </is>
      </c>
      <c r="B4" s="6" t="n">
        <v>18838</v>
      </c>
      <c r="C4" s="6" t="n">
        <v>15975</v>
      </c>
      <c r="D4" s="6" t="n">
        <v>6335</v>
      </c>
    </row>
    <row r="5">
      <c r="A5" s="4" t="inlineStr">
        <is>
          <t>Gross profit</t>
        </is>
      </c>
      <c r="B5" s="6" t="n">
        <v>68113</v>
      </c>
      <c r="C5" s="6" t="n">
        <v>48897</v>
      </c>
      <c r="D5" s="6" t="n">
        <v>43312</v>
      </c>
    </row>
    <row r="6">
      <c r="A6" s="3" t="inlineStr">
        <is>
          <t>Operating expenses:</t>
        </is>
      </c>
    </row>
    <row r="7">
      <c r="A7" s="4" t="inlineStr">
        <is>
          <t>Selling and marketing</t>
        </is>
      </c>
      <c r="B7" s="6" t="n">
        <v>108195</v>
      </c>
      <c r="C7" s="6" t="n">
        <v>117052</v>
      </c>
      <c r="D7" s="6" t="n">
        <v>114231</v>
      </c>
    </row>
    <row r="8">
      <c r="A8" s="4" t="inlineStr">
        <is>
          <t>General and administrative</t>
        </is>
      </c>
      <c r="B8" s="6" t="n">
        <v>92602</v>
      </c>
      <c r="C8" s="6" t="n">
        <v>76954</v>
      </c>
      <c r="D8" s="6" t="n">
        <v>60494</v>
      </c>
    </row>
    <row r="9">
      <c r="A9" s="4" t="inlineStr">
        <is>
          <t>Research and development</t>
        </is>
      </c>
      <c r="B9" s="6" t="n">
        <v>7086</v>
      </c>
      <c r="C9" s="6" t="n">
        <v>10432</v>
      </c>
      <c r="D9" s="6" t="n">
        <v>19792</v>
      </c>
    </row>
    <row r="10">
      <c r="A10" s="4" t="inlineStr">
        <is>
          <t>Total operating expenses</t>
        </is>
      </c>
      <c r="B10" s="6" t="n">
        <v>207883</v>
      </c>
      <c r="C10" s="6" t="n">
        <v>204438</v>
      </c>
      <c r="D10" s="6" t="n">
        <v>194517</v>
      </c>
    </row>
    <row r="11">
      <c r="A11" s="4" t="inlineStr">
        <is>
          <t>Loss from operations</t>
        </is>
      </c>
      <c r="B11" s="6" t="n">
        <v>-139770</v>
      </c>
      <c r="C11" s="6" t="n">
        <v>-155541</v>
      </c>
      <c r="D11" s="6" t="n">
        <v>-151205</v>
      </c>
    </row>
    <row r="12">
      <c r="A12" s="3" t="inlineStr">
        <is>
          <t>Other (expense) income:</t>
        </is>
      </c>
    </row>
    <row r="13">
      <c r="A13" s="4" t="inlineStr">
        <is>
          <t>Loss on extinguishment of debt</t>
        </is>
      </c>
      <c r="D13" s="6" t="n">
        <v>-10058</v>
      </c>
    </row>
    <row r="14">
      <c r="A14" s="4" t="inlineStr">
        <is>
          <t>Interest expense and other financing costs</t>
        </is>
      </c>
      <c r="B14" s="6" t="n">
        <v>-32917</v>
      </c>
      <c r="C14" s="6" t="n">
        <v>-28581</v>
      </c>
      <c r="D14" s="6" t="n">
        <v>-17382</v>
      </c>
    </row>
    <row r="15">
      <c r="A15" s="4" t="inlineStr">
        <is>
          <t>Other income, net</t>
        </is>
      </c>
      <c r="B15" s="6" t="n">
        <v>272</v>
      </c>
      <c r="C15" s="6" t="n">
        <v>598</v>
      </c>
      <c r="D15" s="6" t="n">
        <v>2500</v>
      </c>
    </row>
    <row r="16">
      <c r="A16" s="4" t="inlineStr">
        <is>
          <t>Total other expense, net</t>
        </is>
      </c>
      <c r="B16" s="6" t="n">
        <v>-32645</v>
      </c>
      <c r="C16" s="6" t="n">
        <v>-27983</v>
      </c>
      <c r="D16" s="6" t="n">
        <v>-24940</v>
      </c>
    </row>
    <row r="17">
      <c r="A17" s="4" t="inlineStr">
        <is>
          <t>Loss before income taxes</t>
        </is>
      </c>
      <c r="B17" s="6" t="n">
        <v>-172415</v>
      </c>
      <c r="C17" s="6" t="n">
        <v>-183524</v>
      </c>
      <c r="D17" s="6" t="n">
        <v>-176145</v>
      </c>
    </row>
    <row r="18">
      <c r="A18" s="4" t="inlineStr">
        <is>
          <t>Net loss</t>
        </is>
      </c>
      <c r="B18" s="5" t="n">
        <v>-172415</v>
      </c>
      <c r="C18" s="5" t="n">
        <v>-183524</v>
      </c>
      <c r="D18" s="5" t="n">
        <v>-176145</v>
      </c>
    </row>
    <row r="19">
      <c r="A19" s="4" t="inlineStr">
        <is>
          <t>Loss per common share, basic and diluted</t>
        </is>
      </c>
      <c r="B19" s="8" t="n">
        <v>-0.43</v>
      </c>
      <c r="C19" s="8" t="n">
        <v>-0.67</v>
      </c>
      <c r="D19" s="8" t="n">
        <v>-0.72</v>
      </c>
    </row>
    <row r="20">
      <c r="A20" s="4" t="inlineStr">
        <is>
          <t>Weighted average common shares, basic and diluted</t>
        </is>
      </c>
      <c r="B20" s="6" t="n">
        <v>397992</v>
      </c>
      <c r="C20" s="6" t="n">
        <v>275649</v>
      </c>
      <c r="D20" s="6" t="n">
        <v>246353</v>
      </c>
    </row>
    <row r="21">
      <c r="A21" s="3" t="inlineStr">
        <is>
          <t>Comprehensive loss:</t>
        </is>
      </c>
    </row>
    <row r="22">
      <c r="A22" s="4" t="inlineStr">
        <is>
          <t>Net loss</t>
        </is>
      </c>
      <c r="B22" s="5" t="n">
        <v>-172415</v>
      </c>
      <c r="C22" s="5" t="n">
        <v>-183524</v>
      </c>
      <c r="D22" s="5" t="n">
        <v>-176145</v>
      </c>
    </row>
    <row r="23">
      <c r="A23" s="4" t="inlineStr">
        <is>
          <t>Comprehensive loss</t>
        </is>
      </c>
      <c r="B23" s="6" t="n">
        <v>-172415</v>
      </c>
      <c r="C23" s="6" t="n">
        <v>-183524</v>
      </c>
      <c r="D23" s="6" t="n">
        <v>-176145</v>
      </c>
    </row>
    <row r="24">
      <c r="A24" s="4" t="inlineStr">
        <is>
          <t>Product [Member]</t>
        </is>
      </c>
    </row>
    <row r="25">
      <c r="A25" s="4" t="inlineStr">
        <is>
          <t>Total revenue, net</t>
        </is>
      </c>
      <c r="B25" s="6" t="n">
        <v>85780</v>
      </c>
      <c r="C25" s="6" t="n">
        <v>62872</v>
      </c>
      <c r="D25" s="6" t="n">
        <v>34141</v>
      </c>
    </row>
    <row r="26">
      <c r="A26" s="4" t="inlineStr">
        <is>
          <t>License [Member]</t>
        </is>
      </c>
    </row>
    <row r="27">
      <c r="A27" s="4" t="inlineStr">
        <is>
          <t>Total revenue, net</t>
        </is>
      </c>
      <c r="B27" s="5" t="n">
        <v>1171</v>
      </c>
      <c r="C27" s="5" t="n">
        <v>2000</v>
      </c>
      <c r="D27" s="5" t="n">
        <v>15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counts Receivable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Credit Loss [Abstract]</t>
        </is>
      </c>
    </row>
    <row r="4">
      <c r="A4" s="4" t="inlineStr">
        <is>
          <t>Balance as of beginning of period</t>
        </is>
      </c>
      <c r="B4" s="5" t="n">
        <v>1118</v>
      </c>
      <c r="C4" s="5" t="n">
        <v>904</v>
      </c>
      <c r="D4" s="5" t="n">
        <v>597</v>
      </c>
    </row>
    <row r="5">
      <c r="A5" s="4" t="inlineStr">
        <is>
          <t>Charges to provision for doubtful accounts</t>
        </is>
      </c>
      <c r="B5" s="6" t="n">
        <v>533</v>
      </c>
      <c r="C5" s="6" t="n">
        <v>238</v>
      </c>
      <c r="D5" s="6" t="n">
        <v>318</v>
      </c>
    </row>
    <row r="6">
      <c r="A6" s="4" t="inlineStr">
        <is>
          <t>Write-off of uncollectible receivables</t>
        </is>
      </c>
      <c r="B6" s="6" t="n">
        <v>-317</v>
      </c>
      <c r="C6" s="6" t="n">
        <v>-24</v>
      </c>
      <c r="D6" s="6" t="n">
        <v>-11</v>
      </c>
    </row>
    <row r="7">
      <c r="A7" s="4" t="inlineStr">
        <is>
          <t>Balance as of end of period</t>
        </is>
      </c>
      <c r="B7" s="5" t="n">
        <v>1334</v>
      </c>
      <c r="C7" s="5" t="n">
        <v>1118</v>
      </c>
      <c r="D7" s="5" t="n">
        <v>9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1</t>
        </is>
      </c>
      <c r="C1" s="2" t="inlineStr">
        <is>
          <t>Dec. 31, 2020</t>
        </is>
      </c>
    </row>
    <row r="2">
      <c r="A2" s="3" t="inlineStr">
        <is>
          <t>Inventory Disclosure [Abstract]</t>
        </is>
      </c>
    </row>
    <row r="3">
      <c r="A3" s="4" t="inlineStr">
        <is>
          <t>Raw materials</t>
        </is>
      </c>
      <c r="B3" s="5" t="n">
        <v>3042</v>
      </c>
      <c r="C3" s="5" t="n">
        <v>3748</v>
      </c>
    </row>
    <row r="4">
      <c r="A4" s="4" t="inlineStr">
        <is>
          <t>Work in process</t>
        </is>
      </c>
      <c r="B4" s="6" t="n">
        <v>1642</v>
      </c>
      <c r="C4" s="6" t="n">
        <v>895</v>
      </c>
    </row>
    <row r="5">
      <c r="A5" s="4" t="inlineStr">
        <is>
          <t>Finished products</t>
        </is>
      </c>
      <c r="B5" s="6" t="n">
        <v>2938</v>
      </c>
      <c r="C5" s="6" t="n">
        <v>3350</v>
      </c>
    </row>
    <row r="6">
      <c r="A6" s="4" t="inlineStr">
        <is>
          <t>Inventory</t>
        </is>
      </c>
      <c r="B6" s="5" t="n">
        <v>7622</v>
      </c>
      <c r="C6" s="5" t="n">
        <v>79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 Additional Information (Details) - USD ($)</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charge</t>
        </is>
      </c>
      <c r="B4" s="5" t="n">
        <v>1082000</v>
      </c>
      <c r="C4" s="5" t="n">
        <v>7205000</v>
      </c>
      <c r="D4"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consisted of the following (Details) - USD ($) $ in Thousands</t>
        </is>
      </c>
      <c r="B1" s="2" t="inlineStr">
        <is>
          <t>Dec. 31, 2021</t>
        </is>
      </c>
      <c r="C1" s="2" t="inlineStr">
        <is>
          <t>Dec. 31, 2020</t>
        </is>
      </c>
    </row>
    <row r="2">
      <c r="A2" s="3" t="inlineStr">
        <is>
          <t>Prepaid Expense And Other Assets Current [Abstract]</t>
        </is>
      </c>
    </row>
    <row r="3">
      <c r="A3" s="4" t="inlineStr">
        <is>
          <t>Insurance</t>
        </is>
      </c>
      <c r="B3" s="5" t="n">
        <v>2731</v>
      </c>
      <c r="C3" s="5" t="n">
        <v>2568</v>
      </c>
    </row>
    <row r="4">
      <c r="A4" s="4" t="inlineStr">
        <is>
          <t>Paragraph IV legal proceeding costs</t>
        </is>
      </c>
      <c r="B4" s="6" t="n">
        <v>2304</v>
      </c>
    </row>
    <row r="5">
      <c r="A5" s="4" t="inlineStr">
        <is>
          <t>Other</t>
        </is>
      </c>
      <c r="B5" s="6" t="n">
        <v>5513</v>
      </c>
      <c r="C5" s="6" t="n">
        <v>4975</v>
      </c>
    </row>
    <row r="6">
      <c r="A6" s="4" t="inlineStr">
        <is>
          <t>Prepaid and other current assets</t>
        </is>
      </c>
      <c r="B6" s="5" t="n">
        <v>10548</v>
      </c>
      <c r="C6" s="5" t="n">
        <v>75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 Summary of Fixed Assets, Net (Details) - USD ($) $ in Thousands</t>
        </is>
      </c>
      <c r="B1" s="2" t="inlineStr">
        <is>
          <t>Dec. 31, 2021</t>
        </is>
      </c>
      <c r="C1" s="2" t="inlineStr">
        <is>
          <t>Dec. 31, 2020</t>
        </is>
      </c>
    </row>
    <row r="2">
      <c r="A2" s="3" t="inlineStr">
        <is>
          <t>Property Plant And Equipment [Line Items]</t>
        </is>
      </c>
    </row>
    <row r="3">
      <c r="A3" s="4" t="inlineStr">
        <is>
          <t>Fixed assets</t>
        </is>
      </c>
      <c r="B3" s="5" t="n">
        <v>3717</v>
      </c>
      <c r="C3" s="5" t="n">
        <v>3683</v>
      </c>
    </row>
    <row r="4">
      <c r="A4" s="4" t="inlineStr">
        <is>
          <t>Less: accumulated depreciation and amortization</t>
        </is>
      </c>
      <c r="B4" s="6" t="n">
        <v>2518</v>
      </c>
      <c r="C4" s="6" t="n">
        <v>1741</v>
      </c>
    </row>
    <row r="5">
      <c r="A5" s="4" t="inlineStr">
        <is>
          <t>Fixed assets, net</t>
        </is>
      </c>
      <c r="B5" s="6" t="n">
        <v>1199</v>
      </c>
      <c r="C5" s="6" t="n">
        <v>1942</v>
      </c>
    </row>
    <row r="6">
      <c r="A6" s="4" t="inlineStr">
        <is>
          <t>Furniture and fixtures [Member]</t>
        </is>
      </c>
    </row>
    <row r="7">
      <c r="A7" s="3" t="inlineStr">
        <is>
          <t>Property Plant And Equipment [Line Items]</t>
        </is>
      </c>
    </row>
    <row r="8">
      <c r="A8" s="4" t="inlineStr">
        <is>
          <t>Fixed assets</t>
        </is>
      </c>
      <c r="B8" s="6" t="n">
        <v>1407</v>
      </c>
      <c r="C8" s="6" t="n">
        <v>1407</v>
      </c>
    </row>
    <row r="9">
      <c r="A9" s="4" t="inlineStr">
        <is>
          <t>Computer and office equipment [Member]</t>
        </is>
      </c>
    </row>
    <row r="10">
      <c r="A10" s="3" t="inlineStr">
        <is>
          <t>Property Plant And Equipment [Line Items]</t>
        </is>
      </c>
    </row>
    <row r="11">
      <c r="A11" s="4" t="inlineStr">
        <is>
          <t>Fixed assets</t>
        </is>
      </c>
      <c r="B11" s="6" t="n">
        <v>1855</v>
      </c>
      <c r="C11" s="6" t="n">
        <v>1784</v>
      </c>
    </row>
    <row r="12">
      <c r="A12" s="4" t="inlineStr">
        <is>
          <t>Computer software [Member]</t>
        </is>
      </c>
    </row>
    <row r="13">
      <c r="A13" s="3" t="inlineStr">
        <is>
          <t>Property Plant And Equipment [Line Items]</t>
        </is>
      </c>
    </row>
    <row r="14">
      <c r="A14" s="4" t="inlineStr">
        <is>
          <t>Fixed assets</t>
        </is>
      </c>
      <c r="B14" s="6" t="n">
        <v>375</v>
      </c>
      <c r="C14" s="6" t="n">
        <v>412</v>
      </c>
    </row>
    <row r="15">
      <c r="A15" s="4" t="inlineStr">
        <is>
          <t>Leasehold improvements [Member]</t>
        </is>
      </c>
    </row>
    <row r="16">
      <c r="A16" s="3" t="inlineStr">
        <is>
          <t>Property Plant And Equipment [Line Items]</t>
        </is>
      </c>
    </row>
    <row r="17">
      <c r="A17" s="4" t="inlineStr">
        <is>
          <t>Fixed assets</t>
        </is>
      </c>
      <c r="B17" s="5" t="n">
        <v>80</v>
      </c>
      <c r="C17" s="5"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9" t="n">
        <v>0.8</v>
      </c>
      <c r="C4" s="9" t="n">
        <v>0.8</v>
      </c>
      <c r="D4" s="9" t="n">
        <v>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 Summary of Information about License Rights and Other Intangible Assets, Net (Details) - USD ($) $ in Thousands</t>
        </is>
      </c>
      <c r="B1" s="2" t="inlineStr">
        <is>
          <t>Dec. 31, 2021</t>
        </is>
      </c>
      <c r="C1" s="2" t="inlineStr">
        <is>
          <t>Dec. 31, 2020</t>
        </is>
      </c>
    </row>
    <row r="2">
      <c r="A2" s="3" t="inlineStr">
        <is>
          <t>Finite Lived Intangible Assets [Line Items]</t>
        </is>
      </c>
    </row>
    <row r="3">
      <c r="A3" s="4" t="inlineStr">
        <is>
          <t>Finite-Lived Intangible Assets, Gross Carrying Amount</t>
        </is>
      </c>
      <c r="B3" s="5" t="n">
        <v>47854</v>
      </c>
      <c r="C3" s="5" t="n">
        <v>45674</v>
      </c>
    </row>
    <row r="4">
      <c r="A4" s="4" t="inlineStr">
        <is>
          <t>Finite-Lived Intangible Assets, Accumulated Amortization</t>
        </is>
      </c>
      <c r="B4" s="6" t="n">
        <v>7868</v>
      </c>
      <c r="C4" s="6" t="n">
        <v>4552</v>
      </c>
    </row>
    <row r="5">
      <c r="A5" s="4" t="inlineStr">
        <is>
          <t>Finite-Lived Intangible Assets, Net</t>
        </is>
      </c>
      <c r="B5" s="6" t="n">
        <v>39986</v>
      </c>
      <c r="C5" s="6" t="n">
        <v>41122</v>
      </c>
    </row>
    <row r="6">
      <c r="A6" s="4" t="inlineStr">
        <is>
          <t>License Rights and Intangible Assets, Net, Gross Carrying Amount (Excluding Goodwill)</t>
        </is>
      </c>
      <c r="B6" s="6" t="n">
        <v>48186</v>
      </c>
      <c r="C6" s="6" t="n">
        <v>45997</v>
      </c>
    </row>
    <row r="7">
      <c r="A7" s="4" t="inlineStr">
        <is>
          <t>License rights and other intangible assets, net</t>
        </is>
      </c>
      <c r="B7" s="6" t="n">
        <v>40318</v>
      </c>
      <c r="C7" s="6" t="n">
        <v>41445</v>
      </c>
    </row>
    <row r="8">
      <c r="A8" s="4" t="inlineStr">
        <is>
          <t>License rights [Member]</t>
        </is>
      </c>
    </row>
    <row r="9">
      <c r="A9" s="3" t="inlineStr">
        <is>
          <t>Finite Lived Intangible Assets [Line Items]</t>
        </is>
      </c>
    </row>
    <row r="10">
      <c r="A10" s="4" t="inlineStr">
        <is>
          <t>Finite-Lived Intangible Assets, Gross Carrying Amount</t>
        </is>
      </c>
      <c r="B10" s="6" t="n">
        <v>40000</v>
      </c>
      <c r="C10" s="6" t="n">
        <v>40000</v>
      </c>
    </row>
    <row r="11">
      <c r="A11" s="4" t="inlineStr">
        <is>
          <t>Finite-Lived Intangible Assets, Accumulated Amortization</t>
        </is>
      </c>
      <c r="B11" s="6" t="n">
        <v>6826</v>
      </c>
      <c r="C11" s="6" t="n">
        <v>3803</v>
      </c>
    </row>
    <row r="12">
      <c r="A12" s="4" t="inlineStr">
        <is>
          <t>Finite-Lived Intangible Assets, Net</t>
        </is>
      </c>
      <c r="B12" s="6" t="n">
        <v>33174</v>
      </c>
      <c r="C12" s="6" t="n">
        <v>36197</v>
      </c>
    </row>
    <row r="13">
      <c r="A13" s="4" t="inlineStr">
        <is>
          <t>Hormone therapy drug patents [Member]</t>
        </is>
      </c>
    </row>
    <row r="14">
      <c r="A14" s="3" t="inlineStr">
        <is>
          <t>Finite Lived Intangible Assets [Line Items]</t>
        </is>
      </c>
    </row>
    <row r="15">
      <c r="A15" s="4" t="inlineStr">
        <is>
          <t>Finite-Lived Intangible Assets, Gross Carrying Amount</t>
        </is>
      </c>
      <c r="B15" s="6" t="n">
        <v>5834</v>
      </c>
      <c r="C15" s="6" t="n">
        <v>4045</v>
      </c>
    </row>
    <row r="16">
      <c r="A16" s="4" t="inlineStr">
        <is>
          <t>Finite-Lived Intangible Assets, Accumulated Amortization</t>
        </is>
      </c>
      <c r="B16" s="6" t="n">
        <v>1042</v>
      </c>
      <c r="C16" s="6" t="n">
        <v>749</v>
      </c>
    </row>
    <row r="17">
      <c r="A17" s="4" t="inlineStr">
        <is>
          <t>Finite-Lived Intangible Assets, Net</t>
        </is>
      </c>
      <c r="B17" s="6" t="n">
        <v>4792</v>
      </c>
      <c r="C17" s="6" t="n">
        <v>3296</v>
      </c>
    </row>
    <row r="18">
      <c r="A18" s="4" t="inlineStr">
        <is>
          <t>Hormone therapy drug candidate patents - applied and pending [Member]</t>
        </is>
      </c>
    </row>
    <row r="19">
      <c r="A19" s="3" t="inlineStr">
        <is>
          <t>Finite Lived Intangible Assets [Line Items]</t>
        </is>
      </c>
    </row>
    <row r="20">
      <c r="A20" s="4" t="inlineStr">
        <is>
          <t>Finite-Lived Intangible Assets, Gross Carrying Amount</t>
        </is>
      </c>
      <c r="B20" s="6" t="n">
        <v>2020</v>
      </c>
      <c r="C20" s="6" t="n">
        <v>1629</v>
      </c>
    </row>
    <row r="21">
      <c r="A21" s="4" t="inlineStr">
        <is>
          <t>Finite-Lived Intangible Assets, Net</t>
        </is>
      </c>
      <c r="B21" s="6" t="n">
        <v>2020</v>
      </c>
      <c r="C21" s="6" t="n">
        <v>1629</v>
      </c>
    </row>
    <row r="22">
      <c r="A22" s="4" t="inlineStr">
        <is>
          <t>Trademarks/trade name rights [Member]</t>
        </is>
      </c>
    </row>
    <row r="23">
      <c r="A23" s="3" t="inlineStr">
        <is>
          <t>Finite Lived Intangible Assets [Line Items]</t>
        </is>
      </c>
    </row>
    <row r="24">
      <c r="A24" s="4" t="inlineStr">
        <is>
          <t>Indefinite-Lived Intangible Assets, Gross Carrying Amount and Net</t>
        </is>
      </c>
      <c r="B24" s="5" t="n">
        <v>332</v>
      </c>
      <c r="C24" s="5" t="n">
        <v>3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d rights and other intangible assets - Additional Information (Details) - USD ($) $ in Thousands</t>
        </is>
      </c>
      <c r="B1" s="2" t="inlineStr">
        <is>
          <t>3 Months Ended</t>
        </is>
      </c>
      <c r="D1" s="2" t="inlineStr">
        <is>
          <t>12 Months Ended</t>
        </is>
      </c>
    </row>
    <row r="2">
      <c r="B2" s="2" t="inlineStr">
        <is>
          <t>Dec. 31, 2020</t>
        </is>
      </c>
      <c r="C2" s="2" t="inlineStr">
        <is>
          <t>Sep. 30, 2020</t>
        </is>
      </c>
      <c r="D2" s="2" t="inlineStr">
        <is>
          <t>Dec. 31, 2021</t>
        </is>
      </c>
      <c r="E2" s="2" t="inlineStr">
        <is>
          <t>Dec. 31, 2020</t>
        </is>
      </c>
      <c r="F2" s="2" t="inlineStr">
        <is>
          <t>Dec. 31, 2019</t>
        </is>
      </c>
    </row>
    <row r="3">
      <c r="A3" s="3" t="inlineStr">
        <is>
          <t>Finite Lived Intangible Assets [Line Items]</t>
        </is>
      </c>
    </row>
    <row r="4">
      <c r="A4" s="4" t="inlineStr">
        <is>
          <t>Write-off of patent and trademark</t>
        </is>
      </c>
      <c r="B4" s="5" t="n">
        <v>500</v>
      </c>
      <c r="C4" s="5" t="n">
        <v>600</v>
      </c>
      <c r="D4" s="5" t="n">
        <v>0</v>
      </c>
      <c r="E4" s="5" t="n">
        <v>1132</v>
      </c>
      <c r="F4" s="5" t="n">
        <v>79</v>
      </c>
    </row>
    <row r="5">
      <c r="A5" s="4" t="inlineStr">
        <is>
          <t>License rights [Member]</t>
        </is>
      </c>
    </row>
    <row r="6">
      <c r="A6" s="3" t="inlineStr">
        <is>
          <t>Finite Lived Intangible Assets [Line Items]</t>
        </is>
      </c>
    </row>
    <row r="7">
      <c r="A7" s="4" t="inlineStr">
        <is>
          <t>Amortization of intangible assets</t>
        </is>
      </c>
      <c r="D7" s="6" t="n">
        <v>3000</v>
      </c>
      <c r="E7" s="6" t="n">
        <v>3000</v>
      </c>
      <c r="F7" s="6" t="n">
        <v>800</v>
      </c>
    </row>
    <row r="8">
      <c r="A8" s="4" t="inlineStr">
        <is>
          <t>Patents [Member]</t>
        </is>
      </c>
    </row>
    <row r="9">
      <c r="A9" s="3" t="inlineStr">
        <is>
          <t>Finite Lived Intangible Assets [Line Items]</t>
        </is>
      </c>
    </row>
    <row r="10">
      <c r="A10" s="4" t="inlineStr">
        <is>
          <t>Amortization of intangible assets</t>
        </is>
      </c>
      <c r="D10" s="5" t="n">
        <v>300</v>
      </c>
      <c r="E10" s="5" t="n">
        <v>300</v>
      </c>
      <c r="F10" s="5" t="n">
        <v>2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censed rights and other intangible assets - Summary of License Rights And Other Intangible Assets Subject To Amortization Is Expected To Be Amortized (Details) $ in Thousands</t>
        </is>
      </c>
      <c r="B1" s="2" t="inlineStr">
        <is>
          <t>Dec. 31, 2021USD ($)</t>
        </is>
      </c>
    </row>
    <row r="2">
      <c r="A2" s="3" t="inlineStr">
        <is>
          <t>Goodwill And Intangible Assets Disclosure [Abstract]</t>
        </is>
      </c>
    </row>
    <row r="3">
      <c r="A3" s="4" t="inlineStr">
        <is>
          <t>2022</t>
        </is>
      </c>
      <c r="B3" s="5" t="n">
        <v>3451</v>
      </c>
    </row>
    <row r="4">
      <c r="A4" s="4" t="inlineStr">
        <is>
          <t>2023</t>
        </is>
      </c>
      <c r="B4" s="6" t="n">
        <v>3445</v>
      </c>
    </row>
    <row r="5">
      <c r="A5" s="4" t="inlineStr">
        <is>
          <t>2024</t>
        </is>
      </c>
      <c r="B5" s="6" t="n">
        <v>3447</v>
      </c>
    </row>
    <row r="6">
      <c r="A6" s="4" t="inlineStr">
        <is>
          <t>2025</t>
        </is>
      </c>
      <c r="B6" s="6" t="n">
        <v>3445</v>
      </c>
    </row>
    <row r="7">
      <c r="A7" s="4" t="inlineStr">
        <is>
          <t>2026</t>
        </is>
      </c>
      <c r="B7" s="6" t="n">
        <v>3445</v>
      </c>
    </row>
    <row r="8">
      <c r="A8" s="4" t="inlineStr">
        <is>
          <t>Thereafter</t>
        </is>
      </c>
      <c r="B8" s="6" t="n">
        <v>20733</v>
      </c>
    </row>
    <row r="9">
      <c r="A9" s="4" t="inlineStr">
        <is>
          <t>Total</t>
        </is>
      </c>
      <c r="B9" s="5" t="n">
        <v>37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Other Accrued Expenses and Other Current Liabilities (Details) - USD ($) $ in Thousands</t>
        </is>
      </c>
      <c r="B1" s="2" t="inlineStr">
        <is>
          <t>Dec. 31, 2021</t>
        </is>
      </c>
      <c r="C1" s="2" t="inlineStr">
        <is>
          <t>Dec. 31, 2020</t>
        </is>
      </c>
    </row>
    <row r="2">
      <c r="A2" s="3" t="inlineStr">
        <is>
          <t>Payables And Accruals [Abstract]</t>
        </is>
      </c>
    </row>
    <row r="3">
      <c r="A3" s="4" t="inlineStr">
        <is>
          <t>Payroll and related costs</t>
        </is>
      </c>
      <c r="B3" s="5" t="n">
        <v>13764</v>
      </c>
      <c r="C3" s="5" t="n">
        <v>11179</v>
      </c>
    </row>
    <row r="4">
      <c r="A4" s="4" t="inlineStr">
        <is>
          <t>Rebates</t>
        </is>
      </c>
      <c r="B4" s="6" t="n">
        <v>11010</v>
      </c>
      <c r="C4" s="6" t="n">
        <v>11011</v>
      </c>
    </row>
    <row r="5">
      <c r="A5" s="4" t="inlineStr">
        <is>
          <t>Sales returns and coupons</t>
        </is>
      </c>
      <c r="B5" s="6" t="n">
        <v>2422</v>
      </c>
      <c r="C5" s="6" t="n">
        <v>7057</v>
      </c>
    </row>
    <row r="6">
      <c r="A6" s="4" t="inlineStr">
        <is>
          <t>Selling and marketing expenses</t>
        </is>
      </c>
      <c r="B6" s="6" t="n">
        <v>2850</v>
      </c>
      <c r="C6" s="6" t="n">
        <v>228</v>
      </c>
    </row>
    <row r="7">
      <c r="A7" s="4" t="inlineStr">
        <is>
          <t>Research and development expenses</t>
        </is>
      </c>
      <c r="B7" s="6" t="n">
        <v>1995</v>
      </c>
      <c r="C7" s="6" t="n">
        <v>925</v>
      </c>
    </row>
    <row r="8">
      <c r="A8" s="4" t="inlineStr">
        <is>
          <t>Wholesale distributor fees</t>
        </is>
      </c>
      <c r="B8" s="6" t="n">
        <v>3614</v>
      </c>
      <c r="C8" s="6" t="n">
        <v>2632</v>
      </c>
    </row>
    <row r="9">
      <c r="A9" s="4" t="inlineStr">
        <is>
          <t>Professional fees</t>
        </is>
      </c>
      <c r="B9" s="6" t="n">
        <v>2571</v>
      </c>
      <c r="C9" s="6" t="n">
        <v>925</v>
      </c>
    </row>
    <row r="10">
      <c r="A10" s="4" t="inlineStr">
        <is>
          <t>Operating lease liabilities</t>
        </is>
      </c>
      <c r="B10" s="5" t="n">
        <v>1361</v>
      </c>
      <c r="C10" s="5" t="n">
        <v>2254</v>
      </c>
    </row>
    <row r="11">
      <c r="A11" s="4" t="inlineStr">
        <is>
          <t>Operating Lease, Liability, Current, Statement of Financial Position [Extensible Enumeration]</t>
        </is>
      </c>
      <c r="B11" s="4" t="inlineStr">
        <is>
          <t>Accrued expenses and other current liabilities</t>
        </is>
      </c>
      <c r="C11" s="4" t="inlineStr">
        <is>
          <t>Accrued expenses and other current liabilities</t>
        </is>
      </c>
    </row>
    <row r="12">
      <c r="A12" s="4" t="inlineStr">
        <is>
          <t>Other</t>
        </is>
      </c>
      <c r="B12" s="5" t="n">
        <v>4717</v>
      </c>
      <c r="C12" s="5" t="n">
        <v>1959</v>
      </c>
    </row>
    <row r="13">
      <c r="A13" s="4" t="inlineStr">
        <is>
          <t>Accrued expenses and other current liabilities</t>
        </is>
      </c>
      <c r="B13" s="5" t="n">
        <v>44304</v>
      </c>
      <c r="C13" s="5" t="n">
        <v>38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value at Dec. 31, 2018</t>
        </is>
      </c>
      <c r="B2" s="5" t="n">
        <v>97524</v>
      </c>
      <c r="C2" s="5" t="n">
        <v>240</v>
      </c>
      <c r="D2" s="5" t="n">
        <v>616560</v>
      </c>
      <c r="E2" s="5" t="n">
        <v>-519276</v>
      </c>
    </row>
    <row r="3">
      <c r="A3" s="4" t="inlineStr">
        <is>
          <t>Beginning balance, shares at Dec. 31, 2018</t>
        </is>
      </c>
      <c r="C3" s="6" t="n">
        <v>240462000</v>
      </c>
    </row>
    <row r="4">
      <c r="A4" s="4" t="inlineStr">
        <is>
          <t>Shares issued for sale of common stock, net of cost</t>
        </is>
      </c>
      <c r="B4" s="6" t="n">
        <v>77031</v>
      </c>
      <c r="C4" s="5" t="n">
        <v>30</v>
      </c>
      <c r="D4" s="6" t="n">
        <v>77001</v>
      </c>
    </row>
    <row r="5">
      <c r="A5" s="4" t="inlineStr">
        <is>
          <t>Shares issued for sale of common stock, net of cost (in shares)</t>
        </is>
      </c>
      <c r="C5" s="6" t="n">
        <v>29900000</v>
      </c>
    </row>
    <row r="6">
      <c r="A6" s="4" t="inlineStr">
        <is>
          <t>Shares issued for exercise of warrants, net of cashless exercises</t>
        </is>
      </c>
      <c r="C6" s="5" t="n">
        <v>1</v>
      </c>
      <c r="D6" s="6" t="n">
        <v>-1</v>
      </c>
    </row>
    <row r="7">
      <c r="A7" s="4" t="inlineStr">
        <is>
          <t>Shares issued for exercise of warrants, net of cashless exercises (in shares)</t>
        </is>
      </c>
      <c r="C7" s="6" t="n">
        <v>471000</v>
      </c>
    </row>
    <row r="8">
      <c r="A8" s="4" t="inlineStr">
        <is>
          <t>Shares issued for exercise of options</t>
        </is>
      </c>
      <c r="B8" s="5" t="n">
        <v>109</v>
      </c>
      <c r="D8" s="6" t="n">
        <v>109</v>
      </c>
    </row>
    <row r="9">
      <c r="A9" s="4" t="inlineStr">
        <is>
          <t>Shares issued for exercise of options (in shares)</t>
        </is>
      </c>
      <c r="B9" s="6" t="n">
        <v>344000</v>
      </c>
      <c r="C9" s="6" t="n">
        <v>344000</v>
      </c>
    </row>
    <row r="10">
      <c r="A10" s="4" t="inlineStr">
        <is>
          <t>Share-based payment award compensation costs</t>
        </is>
      </c>
      <c r="B10" s="5" t="n">
        <v>10682</v>
      </c>
      <c r="D10" s="6" t="n">
        <v>10682</v>
      </c>
    </row>
    <row r="11">
      <c r="A11" s="4" t="inlineStr">
        <is>
          <t>Net loss</t>
        </is>
      </c>
      <c r="B11" s="6" t="n">
        <v>-176145</v>
      </c>
      <c r="E11" s="6" t="n">
        <v>-176145</v>
      </c>
    </row>
    <row r="12">
      <c r="A12" s="4" t="inlineStr">
        <is>
          <t>Ending balance, value at Dec. 31, 2019</t>
        </is>
      </c>
      <c r="B12" s="6" t="n">
        <v>9201</v>
      </c>
      <c r="C12" s="5" t="n">
        <v>271</v>
      </c>
      <c r="D12" s="6" t="n">
        <v>704351</v>
      </c>
      <c r="E12" s="6" t="n">
        <v>-695421</v>
      </c>
    </row>
    <row r="13">
      <c r="A13" s="4" t="inlineStr">
        <is>
          <t>Ending balance, shares at Dec. 31, 2019</t>
        </is>
      </c>
      <c r="C13" s="6" t="n">
        <v>271177000</v>
      </c>
    </row>
    <row r="14">
      <c r="A14" s="4" t="inlineStr">
        <is>
          <t>Shares issued for sale of common stock, net of cost</t>
        </is>
      </c>
      <c r="B14" s="6" t="n">
        <v>31703</v>
      </c>
      <c r="C14" s="5" t="n">
        <v>27</v>
      </c>
      <c r="D14" s="6" t="n">
        <v>31676</v>
      </c>
    </row>
    <row r="15">
      <c r="A15" s="4" t="inlineStr">
        <is>
          <t>Shares issued for sale of common stock, net of cost (in shares)</t>
        </is>
      </c>
      <c r="C15" s="6" t="n">
        <v>26953000</v>
      </c>
    </row>
    <row r="16">
      <c r="A16" s="4" t="inlineStr">
        <is>
          <t>Shares issued for exercise of options</t>
        </is>
      </c>
      <c r="B16" s="5" t="n">
        <v>272</v>
      </c>
      <c r="C16" s="5" t="n">
        <v>1</v>
      </c>
      <c r="D16" s="6" t="n">
        <v>271</v>
      </c>
    </row>
    <row r="17">
      <c r="A17" s="4" t="inlineStr">
        <is>
          <t>Shares issued for exercise of options (in shares)</t>
        </is>
      </c>
      <c r="B17" s="6" t="n">
        <v>1182000</v>
      </c>
      <c r="C17" s="6" t="n">
        <v>1182000</v>
      </c>
    </row>
    <row r="18">
      <c r="A18" s="4" t="inlineStr">
        <is>
          <t>Shares issued for vested restricted and performance stock units</t>
        </is>
      </c>
      <c r="C18" s="5" t="n">
        <v>1</v>
      </c>
      <c r="D18" s="6" t="n">
        <v>-1</v>
      </c>
    </row>
    <row r="19">
      <c r="A19" s="4" t="inlineStr">
        <is>
          <t>Shares issued for vested restricted and performance stock units (in shares)</t>
        </is>
      </c>
      <c r="C19" s="6" t="n">
        <v>453000</v>
      </c>
    </row>
    <row r="20">
      <c r="A20" s="4" t="inlineStr">
        <is>
          <t>Warrants issued in relation to debt financing agreement</t>
        </is>
      </c>
      <c r="B20" s="5" t="n">
        <v>7668</v>
      </c>
      <c r="D20" s="6" t="n">
        <v>7668</v>
      </c>
    </row>
    <row r="21">
      <c r="A21" s="4" t="inlineStr">
        <is>
          <t>Share-based payment award compensation costs</t>
        </is>
      </c>
      <c r="B21" s="6" t="n">
        <v>10679</v>
      </c>
      <c r="D21" s="6" t="n">
        <v>10679</v>
      </c>
    </row>
    <row r="22">
      <c r="A22" s="4" t="inlineStr">
        <is>
          <t>Net loss</t>
        </is>
      </c>
      <c r="B22" s="6" t="n">
        <v>-183524</v>
      </c>
      <c r="E22" s="6" t="n">
        <v>-183524</v>
      </c>
    </row>
    <row r="23">
      <c r="A23" s="4" t="inlineStr">
        <is>
          <t>Ending balance, value at Dec. 31, 2020</t>
        </is>
      </c>
      <c r="B23" s="5" t="n">
        <v>-124001</v>
      </c>
      <c r="C23" s="5" t="n">
        <v>300</v>
      </c>
      <c r="D23" s="6" t="n">
        <v>754644</v>
      </c>
      <c r="E23" s="6" t="n">
        <v>-878945</v>
      </c>
    </row>
    <row r="24">
      <c r="A24" s="4" t="inlineStr">
        <is>
          <t>Ending balance, shares at Dec. 31, 2020</t>
        </is>
      </c>
      <c r="B24" s="6" t="n">
        <v>299765000</v>
      </c>
      <c r="C24" s="6" t="n">
        <v>299765000</v>
      </c>
    </row>
    <row r="25">
      <c r="A25" s="4" t="inlineStr">
        <is>
          <t>Shares issued for sale of common stock, net of cost</t>
        </is>
      </c>
      <c r="B25" s="5" t="n">
        <v>184115</v>
      </c>
      <c r="C25" s="5" t="n">
        <v>122</v>
      </c>
      <c r="D25" s="6" t="n">
        <v>183993</v>
      </c>
    </row>
    <row r="26">
      <c r="A26" s="4" t="inlineStr">
        <is>
          <t>Shares issued for sale of common stock, net of cost (in shares)</t>
        </is>
      </c>
      <c r="C26" s="6" t="n">
        <v>121765000</v>
      </c>
    </row>
    <row r="27">
      <c r="A27" s="4" t="inlineStr">
        <is>
          <t>Shares issued for exercise of warrants, net of cashless exercises</t>
        </is>
      </c>
      <c r="B27" s="6" t="n">
        <v>278</v>
      </c>
      <c r="C27" s="5" t="n">
        <v>1</v>
      </c>
      <c r="D27" s="6" t="n">
        <v>277</v>
      </c>
    </row>
    <row r="28">
      <c r="A28" s="4" t="inlineStr">
        <is>
          <t>Shares issued for exercise of warrants, net of cashless exercises (in shares)</t>
        </is>
      </c>
      <c r="C28" s="6" t="n">
        <v>1103000</v>
      </c>
    </row>
    <row r="29">
      <c r="A29" s="4" t="inlineStr">
        <is>
          <t>Shares issued for exercise of options</t>
        </is>
      </c>
      <c r="B29" s="5" t="n">
        <v>44</v>
      </c>
      <c r="D29" s="6" t="n">
        <v>44</v>
      </c>
    </row>
    <row r="30">
      <c r="A30" s="4" t="inlineStr">
        <is>
          <t>Shares issued for exercise of options (in shares)</t>
        </is>
      </c>
      <c r="B30" s="6" t="n">
        <v>111000</v>
      </c>
      <c r="C30" s="6" t="n">
        <v>111000</v>
      </c>
    </row>
    <row r="31">
      <c r="A31" s="4" t="inlineStr">
        <is>
          <t>Shares issued for vested restricted and performance stock units</t>
        </is>
      </c>
      <c r="C31" s="5" t="n">
        <v>7</v>
      </c>
      <c r="D31" s="6" t="n">
        <v>-7</v>
      </c>
    </row>
    <row r="32">
      <c r="A32" s="4" t="inlineStr">
        <is>
          <t>Shares issued for vested restricted and performance stock units (in shares)</t>
        </is>
      </c>
      <c r="C32" s="6" t="n">
        <v>6806000</v>
      </c>
    </row>
    <row r="33">
      <c r="A33" s="4" t="inlineStr">
        <is>
          <t>Shares issued for sale of common stock related to employee stock purchase plan</t>
        </is>
      </c>
      <c r="B33" s="5" t="n">
        <v>233</v>
      </c>
      <c r="D33" s="6" t="n">
        <v>233</v>
      </c>
    </row>
    <row r="34">
      <c r="A34" s="4" t="inlineStr">
        <is>
          <t>Shares issued for sale of common stock related to employee stock purchase plan (in shares)</t>
        </is>
      </c>
      <c r="C34" s="6" t="n">
        <v>336000</v>
      </c>
    </row>
    <row r="35">
      <c r="A35" s="4" t="inlineStr">
        <is>
          <t>Share-based payment award compensation costs</t>
        </is>
      </c>
      <c r="B35" s="6" t="n">
        <v>18125</v>
      </c>
      <c r="D35" s="6" t="n">
        <v>18125</v>
      </c>
    </row>
    <row r="36">
      <c r="A36" s="4" t="inlineStr">
        <is>
          <t>Net loss</t>
        </is>
      </c>
      <c r="B36" s="6" t="n">
        <v>-172415</v>
      </c>
      <c r="E36" s="6" t="n">
        <v>-172415</v>
      </c>
    </row>
    <row r="37">
      <c r="A37" s="4" t="inlineStr">
        <is>
          <t>Ending balance, value at Dec. 31, 2021</t>
        </is>
      </c>
      <c r="B37" s="5" t="n">
        <v>-93621</v>
      </c>
      <c r="C37" s="5" t="n">
        <v>430</v>
      </c>
      <c r="D37" s="5" t="n">
        <v>957309</v>
      </c>
      <c r="E37" s="5" t="n">
        <v>-1051360</v>
      </c>
    </row>
    <row r="38">
      <c r="A38" s="4" t="inlineStr">
        <is>
          <t>Ending balance, shares at Dec. 31, 2021</t>
        </is>
      </c>
      <c r="B38" s="6" t="n">
        <v>429886000</v>
      </c>
      <c r="C38" s="6" t="n">
        <v>42988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dditional Information (Details) - USD ($) $ in Millions</t>
        </is>
      </c>
      <c r="B1" s="2" t="inlineStr">
        <is>
          <t>12 Months Ended</t>
        </is>
      </c>
    </row>
    <row r="2">
      <c r="B2" s="2" t="inlineStr">
        <is>
          <t>Dec. 31, 2021</t>
        </is>
      </c>
      <c r="C2" s="2" t="inlineStr">
        <is>
          <t>Dec. 31, 2020</t>
        </is>
      </c>
      <c r="D2" s="2" t="inlineStr">
        <is>
          <t>Dec. 31, 2019</t>
        </is>
      </c>
    </row>
    <row r="3">
      <c r="A3" s="3" t="inlineStr">
        <is>
          <t>Payables And Accruals [Abstract]</t>
        </is>
      </c>
    </row>
    <row r="4">
      <c r="A4" s="4" t="inlineStr">
        <is>
          <t>Advertising costs</t>
        </is>
      </c>
      <c r="B4" s="9" t="n">
        <v>39.7</v>
      </c>
      <c r="C4" s="9" t="n">
        <v>35.8</v>
      </c>
      <c r="D4" s="5" t="n">
        <v>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Less: deferred financing fees</t>
        </is>
      </c>
      <c r="B3" s="5" t="n">
        <v>11731</v>
      </c>
      <c r="C3" s="5" t="n">
        <v>12302</v>
      </c>
    </row>
    <row r="4">
      <c r="A4" s="4" t="inlineStr">
        <is>
          <t>Debt, net</t>
        </is>
      </c>
      <c r="B4" s="6" t="n">
        <v>188269</v>
      </c>
      <c r="C4" s="6" t="n">
        <v>237698</v>
      </c>
    </row>
    <row r="5">
      <c r="A5" s="4" t="inlineStr">
        <is>
          <t>Current maturities of long-term debt</t>
        </is>
      </c>
      <c r="B5" s="6" t="n">
        <v>188269</v>
      </c>
    </row>
    <row r="6">
      <c r="A6" s="4" t="inlineStr">
        <is>
          <t>Long-term debt</t>
        </is>
      </c>
      <c r="B6" s="6" t="n">
        <v>0</v>
      </c>
      <c r="C6" s="6" t="n">
        <v>237698</v>
      </c>
    </row>
    <row r="7">
      <c r="A7" s="4" t="inlineStr">
        <is>
          <t>Financing Agreement [Member]</t>
        </is>
      </c>
    </row>
    <row r="8">
      <c r="A8" s="3" t="inlineStr">
        <is>
          <t>Debt Instrument [Line Items]</t>
        </is>
      </c>
    </row>
    <row r="9">
      <c r="A9" s="4" t="inlineStr">
        <is>
          <t>Financing Agreement</t>
        </is>
      </c>
      <c r="B9" s="5" t="n">
        <v>200000</v>
      </c>
      <c r="C9" s="5"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 width="14" customWidth="1" min="6" max="6"/>
    <col width="14" customWidth="1" min="7" max="7"/>
    <col width="15" customWidth="1" min="8" max="8"/>
    <col width="14" customWidth="1" min="9" max="9"/>
  </cols>
  <sheetData>
    <row r="1">
      <c r="A1" s="1" t="inlineStr">
        <is>
          <t>Debt - Additional Information (Details) - USD ($)</t>
        </is>
      </c>
      <c r="B1" s="2" t="inlineStr">
        <is>
          <t>1 Months Ended</t>
        </is>
      </c>
      <c r="D1" s="2" t="inlineStr">
        <is>
          <t>3 Months Ended</t>
        </is>
      </c>
      <c r="E1" s="2" t="inlineStr">
        <is>
          <t>12 Months Ended</t>
        </is>
      </c>
    </row>
    <row r="2">
      <c r="B2" s="2" t="inlineStr">
        <is>
          <t>Nov. 30, 2020</t>
        </is>
      </c>
      <c r="C2" s="2" t="inlineStr">
        <is>
          <t>Apr. 30, 2019</t>
        </is>
      </c>
      <c r="D2" s="2" t="inlineStr">
        <is>
          <t>Mar. 31, 2021</t>
        </is>
      </c>
      <c r="E2" s="2" t="inlineStr">
        <is>
          <t>Dec. 31, 2021</t>
        </is>
      </c>
      <c r="F2" s="2" t="inlineStr">
        <is>
          <t>Dec. 31, 2020</t>
        </is>
      </c>
      <c r="G2" s="2" t="inlineStr">
        <is>
          <t>Dec. 31, 2019</t>
        </is>
      </c>
      <c r="H2" s="2" t="inlineStr">
        <is>
          <t>Sep. 30, 2020</t>
        </is>
      </c>
      <c r="I2" s="2" t="inlineStr">
        <is>
          <t>Aug. 31, 2020</t>
        </is>
      </c>
    </row>
    <row r="3">
      <c r="A3" s="3" t="inlineStr">
        <is>
          <t>Debt Instrument [Line Items]</t>
        </is>
      </c>
    </row>
    <row r="4">
      <c r="A4" s="4" t="inlineStr">
        <is>
          <t>Debt financing fee paid</t>
        </is>
      </c>
      <c r="E4" s="5" t="n">
        <v>5118000</v>
      </c>
      <c r="F4" s="5" t="n">
        <v>1250000</v>
      </c>
      <c r="G4" s="5" t="n">
        <v>6652000</v>
      </c>
    </row>
    <row r="5">
      <c r="A5" s="4" t="inlineStr">
        <is>
          <t>Repayments of Debt</t>
        </is>
      </c>
      <c r="E5" s="6" t="n">
        <v>50000000</v>
      </c>
      <c r="G5" s="6" t="n">
        <v>81661000</v>
      </c>
    </row>
    <row r="6">
      <c r="A6" s="4" t="inlineStr">
        <is>
          <t>Future prepayment fee obligations</t>
        </is>
      </c>
      <c r="E6" s="6" t="n">
        <v>2200000</v>
      </c>
    </row>
    <row r="7">
      <c r="A7" s="4" t="inlineStr">
        <is>
          <t>Deferred financing fees</t>
        </is>
      </c>
      <c r="E7" s="6" t="n">
        <v>11731000</v>
      </c>
      <c r="F7" s="5" t="n">
        <v>12302000</v>
      </c>
    </row>
    <row r="8">
      <c r="A8" s="4" t="inlineStr">
        <is>
          <t>Loss of extinguishment of debt</t>
        </is>
      </c>
      <c r="G8" s="5" t="n">
        <v>10058000</v>
      </c>
    </row>
    <row r="9">
      <c r="A9" s="4" t="inlineStr">
        <is>
          <t>Repayment Period in March 2022 [Member]</t>
        </is>
      </c>
    </row>
    <row r="10">
      <c r="A10" s="3" t="inlineStr">
        <is>
          <t>Debt Instrument [Line Items]</t>
        </is>
      </c>
    </row>
    <row r="11">
      <c r="A11" s="4" t="inlineStr">
        <is>
          <t>Additional principal repayment</t>
        </is>
      </c>
      <c r="D11" s="5" t="n">
        <v>5000000</v>
      </c>
    </row>
    <row r="12">
      <c r="A12" s="4" t="inlineStr">
        <is>
          <t>Repayments through March 31, 2022 [Member]</t>
        </is>
      </c>
    </row>
    <row r="13">
      <c r="A13" s="3" t="inlineStr">
        <is>
          <t>Debt Instrument [Line Items]</t>
        </is>
      </c>
    </row>
    <row r="14">
      <c r="A14" s="4" t="inlineStr">
        <is>
          <t>Prepayment fee percentage</t>
        </is>
      </c>
      <c r="D14" s="4" t="inlineStr">
        <is>
          <t>30.00%</t>
        </is>
      </c>
    </row>
    <row r="15">
      <c r="A15" s="4" t="inlineStr">
        <is>
          <t>Repayment Period in June 2022 [Member]</t>
        </is>
      </c>
    </row>
    <row r="16">
      <c r="A16" s="3" t="inlineStr">
        <is>
          <t>Debt Instrument [Line Items]</t>
        </is>
      </c>
    </row>
    <row r="17">
      <c r="A17" s="4" t="inlineStr">
        <is>
          <t>Additional principal repayment</t>
        </is>
      </c>
      <c r="D17" s="5" t="n">
        <v>5000000</v>
      </c>
    </row>
    <row r="18">
      <c r="A18" s="4" t="inlineStr">
        <is>
          <t>Repayment Period in September 2022 [Member]</t>
        </is>
      </c>
    </row>
    <row r="19">
      <c r="A19" s="3" t="inlineStr">
        <is>
          <t>Debt Instrument [Line Items]</t>
        </is>
      </c>
    </row>
    <row r="20">
      <c r="A20" s="4" t="inlineStr">
        <is>
          <t>Additional principal repayment</t>
        </is>
      </c>
      <c r="D20" s="6" t="n">
        <v>5000000</v>
      </c>
    </row>
    <row r="21">
      <c r="A21" s="4" t="inlineStr">
        <is>
          <t>Repayment Period in December 2022 [Member]</t>
        </is>
      </c>
    </row>
    <row r="22">
      <c r="A22" s="3" t="inlineStr">
        <is>
          <t>Debt Instrument [Line Items]</t>
        </is>
      </c>
    </row>
    <row r="23">
      <c r="A23" s="4" t="inlineStr">
        <is>
          <t>Additional principal repayment</t>
        </is>
      </c>
      <c r="D23" s="5" t="n">
        <v>10000000</v>
      </c>
    </row>
    <row r="24">
      <c r="A24" s="4" t="inlineStr">
        <is>
          <t>Repayment on April 1, 2022 through March 31, 2023 [Member]</t>
        </is>
      </c>
    </row>
    <row r="25">
      <c r="A25" s="3" t="inlineStr">
        <is>
          <t>Debt Instrument [Line Items]</t>
        </is>
      </c>
    </row>
    <row r="26">
      <c r="A26" s="4" t="inlineStr">
        <is>
          <t>Prepayment fee percentage</t>
        </is>
      </c>
      <c r="D26" s="4" t="inlineStr">
        <is>
          <t>5.00%</t>
        </is>
      </c>
    </row>
    <row r="27">
      <c r="A27" s="4" t="inlineStr">
        <is>
          <t>Repayments from April 1, 2023 through March 31, 2024 [Member]</t>
        </is>
      </c>
    </row>
    <row r="28">
      <c r="A28" s="3" t="inlineStr">
        <is>
          <t>Debt Instrument [Line Items]</t>
        </is>
      </c>
    </row>
    <row r="29">
      <c r="A29" s="4" t="inlineStr">
        <is>
          <t>Prepayment fee percentage</t>
        </is>
      </c>
      <c r="D29" s="4" t="inlineStr">
        <is>
          <t>3.00%</t>
        </is>
      </c>
    </row>
    <row r="30">
      <c r="A30" s="4" t="inlineStr">
        <is>
          <t>Repayment Period in March 2023 [Member]</t>
        </is>
      </c>
    </row>
    <row r="31">
      <c r="A31" s="3" t="inlineStr">
        <is>
          <t>Debt Instrument [Line Items]</t>
        </is>
      </c>
    </row>
    <row r="32">
      <c r="A32" s="4" t="inlineStr">
        <is>
          <t>Additional principal repayment</t>
        </is>
      </c>
      <c r="D32" s="5" t="n">
        <v>10000000</v>
      </c>
    </row>
    <row r="33">
      <c r="A33" s="4" t="inlineStr">
        <is>
          <t>Repayment Period in June 2023 [Member]</t>
        </is>
      </c>
    </row>
    <row r="34">
      <c r="A34" s="3" t="inlineStr">
        <is>
          <t>Debt Instrument [Line Items]</t>
        </is>
      </c>
    </row>
    <row r="35">
      <c r="A35" s="4" t="inlineStr">
        <is>
          <t>Additional principal repayment</t>
        </is>
      </c>
      <c r="D35" s="6" t="n">
        <v>41250000</v>
      </c>
    </row>
    <row r="36">
      <c r="A36" s="4" t="inlineStr">
        <is>
          <t>Repayment Period in September 2023 [Member]</t>
        </is>
      </c>
    </row>
    <row r="37">
      <c r="A37" s="3" t="inlineStr">
        <is>
          <t>Debt Instrument [Line Items]</t>
        </is>
      </c>
    </row>
    <row r="38">
      <c r="A38" s="4" t="inlineStr">
        <is>
          <t>Additional principal repayment</t>
        </is>
      </c>
      <c r="D38" s="6" t="n">
        <v>41250000</v>
      </c>
    </row>
    <row r="39">
      <c r="A39" s="4" t="inlineStr">
        <is>
          <t>Repayment Period in December 2023 [Member]</t>
        </is>
      </c>
    </row>
    <row r="40">
      <c r="A40" s="3" t="inlineStr">
        <is>
          <t>Debt Instrument [Line Items]</t>
        </is>
      </c>
    </row>
    <row r="41">
      <c r="A41" s="4" t="inlineStr">
        <is>
          <t>Additional principal repayment</t>
        </is>
      </c>
      <c r="D41" s="6" t="n">
        <v>41250000</v>
      </c>
    </row>
    <row r="42">
      <c r="A42" s="4" t="inlineStr">
        <is>
          <t>Repayment Period in March 2024 [Member]</t>
        </is>
      </c>
    </row>
    <row r="43">
      <c r="A43" s="3" t="inlineStr">
        <is>
          <t>Debt Instrument [Line Items]</t>
        </is>
      </c>
    </row>
    <row r="44">
      <c r="A44" s="4" t="inlineStr">
        <is>
          <t>Additional principal repayment</t>
        </is>
      </c>
      <c r="D44" s="6" t="n">
        <v>41250000</v>
      </c>
    </row>
    <row r="45">
      <c r="A45" s="4" t="inlineStr">
        <is>
          <t>Imvexxy Bijuva and Annovera [Member]</t>
        </is>
      </c>
    </row>
    <row r="46">
      <c r="A46" s="3" t="inlineStr">
        <is>
          <t>Debt Instrument [Line Items]</t>
        </is>
      </c>
    </row>
    <row r="47">
      <c r="A47" s="4" t="inlineStr">
        <is>
          <t>Repayments of Debt</t>
        </is>
      </c>
      <c r="D47" s="5" t="n">
        <v>50000000</v>
      </c>
    </row>
    <row r="48">
      <c r="A48" s="4" t="inlineStr">
        <is>
          <t>Prepayment fee percentage</t>
        </is>
      </c>
      <c r="D48" s="4" t="inlineStr">
        <is>
          <t>5.00%</t>
        </is>
      </c>
    </row>
    <row r="49">
      <c r="A49" s="4" t="inlineStr">
        <is>
          <t>Accrued Expenses and Other Current Liabilities [Member]</t>
        </is>
      </c>
    </row>
    <row r="50">
      <c r="A50" s="3" t="inlineStr">
        <is>
          <t>Debt Instrument [Line Items]</t>
        </is>
      </c>
    </row>
    <row r="51">
      <c r="A51" s="4" t="inlineStr">
        <is>
          <t>Future prepayment fee obligations</t>
        </is>
      </c>
      <c r="E51" s="6" t="n">
        <v>1300000</v>
      </c>
    </row>
    <row r="52">
      <c r="A52" s="4" t="inlineStr">
        <is>
          <t>Other Non-Current Liabilities [Member]</t>
        </is>
      </c>
    </row>
    <row r="53">
      <c r="A53" s="3" t="inlineStr">
        <is>
          <t>Debt Instrument [Line Items]</t>
        </is>
      </c>
    </row>
    <row r="54">
      <c r="A54" s="4" t="inlineStr">
        <is>
          <t>Future prepayment fee obligations</t>
        </is>
      </c>
      <c r="E54" s="5" t="n">
        <v>900000</v>
      </c>
    </row>
    <row r="55">
      <c r="A55" s="4" t="inlineStr">
        <is>
          <t>Financing Agreement Amendment 7 [Member] | Long-term Debt [Member]</t>
        </is>
      </c>
    </row>
    <row r="56">
      <c r="A56" s="3" t="inlineStr">
        <is>
          <t>Debt Instrument [Line Items]</t>
        </is>
      </c>
    </row>
    <row r="57">
      <c r="A57" s="4" t="inlineStr">
        <is>
          <t>Debt financing fee paid</t>
        </is>
      </c>
      <c r="B57" s="5" t="n">
        <v>5000000</v>
      </c>
    </row>
    <row r="58">
      <c r="A58" s="4" t="inlineStr">
        <is>
          <t>Lender Warrants [Member]</t>
        </is>
      </c>
    </row>
    <row r="59">
      <c r="A59" s="3" t="inlineStr">
        <is>
          <t>Debt Instrument [Line Items]</t>
        </is>
      </c>
    </row>
    <row r="60">
      <c r="A60" s="4" t="inlineStr">
        <is>
          <t>Number of warrants issued</t>
        </is>
      </c>
      <c r="I60" s="6" t="n">
        <v>4752116</v>
      </c>
    </row>
    <row r="61">
      <c r="A61" s="4" t="inlineStr">
        <is>
          <t>Warrants exercise price</t>
        </is>
      </c>
      <c r="I61" s="8" t="n">
        <v>1.58</v>
      </c>
    </row>
    <row r="62">
      <c r="A62" s="4" t="inlineStr">
        <is>
          <t>Fair value of warrants</t>
        </is>
      </c>
      <c r="I62" s="5" t="n">
        <v>7400000</v>
      </c>
    </row>
    <row r="63">
      <c r="A63" s="4" t="inlineStr">
        <is>
          <t>Lender Warrants [Member] | Financing Agreement Amendment6</t>
        </is>
      </c>
    </row>
    <row r="64">
      <c r="A64" s="3" t="inlineStr">
        <is>
          <t>Debt Instrument [Line Items]</t>
        </is>
      </c>
    </row>
    <row r="65">
      <c r="A65" s="4" t="inlineStr">
        <is>
          <t>Warrants exercise price</t>
        </is>
      </c>
      <c r="B65" s="8" t="n">
        <v>1.19</v>
      </c>
      <c r="I65" s="8" t="n">
        <v>1.58</v>
      </c>
    </row>
    <row r="66">
      <c r="A66" s="4" t="inlineStr">
        <is>
          <t>Shares Issued, Price Per Share</t>
        </is>
      </c>
      <c r="B66" s="8" t="n">
        <v>1.19</v>
      </c>
    </row>
    <row r="67">
      <c r="A67" s="4" t="inlineStr">
        <is>
          <t>Estimated fair value of the adjustment to the exercise price</t>
        </is>
      </c>
      <c r="B67" s="5" t="n">
        <v>200000</v>
      </c>
    </row>
    <row r="68">
      <c r="A68" s="4" t="inlineStr">
        <is>
          <t>Debt financing fee paid</t>
        </is>
      </c>
      <c r="B68" s="5" t="n">
        <v>0</v>
      </c>
    </row>
    <row r="69">
      <c r="A69" s="4" t="inlineStr">
        <is>
          <t>Financing Agreement [Member]</t>
        </is>
      </c>
    </row>
    <row r="70">
      <c r="A70" s="3" t="inlineStr">
        <is>
          <t>Debt Instrument [Line Items]</t>
        </is>
      </c>
    </row>
    <row r="71">
      <c r="A71" s="4" t="inlineStr">
        <is>
          <t>Initial facility fee paid at inception (percent)</t>
        </is>
      </c>
      <c r="E71" s="4" t="inlineStr">
        <is>
          <t>2.50%</t>
        </is>
      </c>
    </row>
    <row r="72">
      <c r="A72" s="4" t="inlineStr">
        <is>
          <t>Debt Instrument, Description of Variable Rate Basis</t>
        </is>
      </c>
      <c r="E72" s="4" t="inlineStr">
        <is>
          <t>3-month LIBOR</t>
        </is>
      </c>
    </row>
    <row r="73">
      <c r="A73" s="4" t="inlineStr">
        <is>
          <t>Debt Instrument, Basis Spread on Variable Rate</t>
        </is>
      </c>
      <c r="E73" s="4" t="inlineStr">
        <is>
          <t>7.75%</t>
        </is>
      </c>
    </row>
    <row r="74">
      <c r="A74" s="4" t="inlineStr">
        <is>
          <t>LIBOR floor rate</t>
        </is>
      </c>
      <c r="E74" s="4" t="inlineStr">
        <is>
          <t>2.70%</t>
        </is>
      </c>
    </row>
    <row r="75">
      <c r="A75" s="4" t="inlineStr">
        <is>
          <t>Debt Instrument, Interest Rate During Period</t>
        </is>
      </c>
      <c r="E75" s="4" t="inlineStr">
        <is>
          <t>10.45%</t>
        </is>
      </c>
    </row>
    <row r="76">
      <c r="A76" s="4" t="inlineStr">
        <is>
          <t>Financing Agreement [Member] | Debt Covenants [Member]</t>
        </is>
      </c>
    </row>
    <row r="77">
      <c r="A77" s="3" t="inlineStr">
        <is>
          <t>Debt Instrument [Line Items]</t>
        </is>
      </c>
    </row>
    <row r="78">
      <c r="A78" s="4" t="inlineStr">
        <is>
          <t>Minimum quarterly revenue requirement under credit agreement</t>
        </is>
      </c>
      <c r="C78" s="5" t="n">
        <v>26500000</v>
      </c>
    </row>
    <row r="79">
      <c r="A79" s="4" t="inlineStr">
        <is>
          <t>Debt instrument, covenant compliance</t>
        </is>
      </c>
      <c r="E79" s="4" t="inlineStr">
        <is>
          <t>As of December 31, 2021, our cash balance was in excess of the required minimum balance. However, beginning on February 7, 2022, we did not maintain the required minimum unrestricted cash balance of $ 60.0 million. In connection with Amendment No. 9, this event of default was waived by the Administrative Agent and  lenders, and the required minimum unrestricted cash balance was reduced.</t>
        </is>
      </c>
    </row>
    <row r="80">
      <c r="A80" s="4" t="inlineStr">
        <is>
          <t>Financing Agreement [Member] | January 7, 2022 to February 28, 2022 [Member] | Debt Covenants [Member]</t>
        </is>
      </c>
    </row>
    <row r="81">
      <c r="A81" s="3" t="inlineStr">
        <is>
          <t>Debt Instrument [Line Items]</t>
        </is>
      </c>
    </row>
    <row r="82">
      <c r="A82" s="4" t="inlineStr">
        <is>
          <t>Minimum cash balance requirement under credit agreements</t>
        </is>
      </c>
      <c r="E82" s="5" t="n">
        <v>60000000</v>
      </c>
    </row>
    <row r="83">
      <c r="A83" s="4" t="inlineStr">
        <is>
          <t>Financing Agreement [Member] | Tranche One [Member]</t>
        </is>
      </c>
    </row>
    <row r="84">
      <c r="A84" s="3" t="inlineStr">
        <is>
          <t>Debt Instrument [Line Items]</t>
        </is>
      </c>
    </row>
    <row r="85">
      <c r="A85" s="4" t="inlineStr">
        <is>
          <t>Term loan facility first tranche drawn</t>
        </is>
      </c>
      <c r="C85" s="6" t="n">
        <v>200000000</v>
      </c>
    </row>
    <row r="86">
      <c r="A86" s="4" t="inlineStr">
        <is>
          <t>Financing Agreement [Member] | Tranche Two [Member]</t>
        </is>
      </c>
    </row>
    <row r="87">
      <c r="A87" s="3" t="inlineStr">
        <is>
          <t>Debt Instrument [Line Items]</t>
        </is>
      </c>
    </row>
    <row r="88">
      <c r="A88" s="4" t="inlineStr">
        <is>
          <t>Term loan facility second tranche drawn</t>
        </is>
      </c>
      <c r="C88" s="6" t="n">
        <v>50000000</v>
      </c>
    </row>
    <row r="89">
      <c r="A89" s="4" t="inlineStr">
        <is>
          <t>Financing Agreement [Member] | Tranche Three [Member]</t>
        </is>
      </c>
    </row>
    <row r="90">
      <c r="A90" s="3" t="inlineStr">
        <is>
          <t>Debt Instrument [Line Items]</t>
        </is>
      </c>
    </row>
    <row r="91">
      <c r="A91" s="4" t="inlineStr">
        <is>
          <t>Term loan facility undrawn tranche no longer available</t>
        </is>
      </c>
      <c r="C91" s="6" t="n">
        <v>50000000</v>
      </c>
      <c r="H91" s="5" t="n">
        <v>50000000</v>
      </c>
    </row>
    <row r="92">
      <c r="A92" s="4" t="inlineStr">
        <is>
          <t>Financing Agreement [Member] | Term Loan Credit Facility</t>
        </is>
      </c>
    </row>
    <row r="93">
      <c r="A93" s="3" t="inlineStr">
        <is>
          <t>Debt Instrument [Line Items]</t>
        </is>
      </c>
    </row>
    <row r="94">
      <c r="A94" s="4" t="inlineStr">
        <is>
          <t>Line of credit facility, maximum borrowing capacity</t>
        </is>
      </c>
      <c r="C94" s="5" t="n">
        <v>300000000</v>
      </c>
    </row>
    <row r="95">
      <c r="A95" s="4" t="inlineStr">
        <is>
          <t>Financing Agreement [Member] | Prime Rate [Member]</t>
        </is>
      </c>
    </row>
    <row r="96">
      <c r="A96" s="3" t="inlineStr">
        <is>
          <t>Debt Instrument [Line Items]</t>
        </is>
      </c>
    </row>
    <row r="97">
      <c r="A97" s="4" t="inlineStr">
        <is>
          <t>Debt Instrument, Description of Variable Rate Basis</t>
        </is>
      </c>
      <c r="E97" s="4" t="inlineStr">
        <is>
          <t>prime rate</t>
        </is>
      </c>
    </row>
    <row r="98">
      <c r="A98" s="4" t="inlineStr">
        <is>
          <t>Debt Instrument, Basis Spread on Variable Rate</t>
        </is>
      </c>
      <c r="E98" s="4" t="inlineStr">
        <is>
          <t>6.75%</t>
        </is>
      </c>
    </row>
    <row r="99">
      <c r="A99" s="4" t="inlineStr">
        <is>
          <t>Prime rate floor</t>
        </is>
      </c>
      <c r="E99" s="4" t="inlineStr">
        <is>
          <t>5.20%</t>
        </is>
      </c>
    </row>
    <row r="100">
      <c r="A100" s="4" t="inlineStr">
        <is>
          <t>Financing Agreement Amendment No 8 [Member]</t>
        </is>
      </c>
    </row>
    <row r="101">
      <c r="A101" s="3" t="inlineStr">
        <is>
          <t>Debt Instrument [Line Items]</t>
        </is>
      </c>
    </row>
    <row r="102">
      <c r="A102" s="4" t="inlineStr">
        <is>
          <t>Deferred financing fees</t>
        </is>
      </c>
      <c r="E102" s="5" t="n">
        <v>18800000</v>
      </c>
    </row>
    <row r="103">
      <c r="A103" s="4" t="inlineStr">
        <is>
          <t>Financing Agreement Amendment No 8 [Member] | Repayments through March 31, 2022 [Member]</t>
        </is>
      </c>
    </row>
    <row r="104">
      <c r="A104" s="3" t="inlineStr">
        <is>
          <t>Debt Instrument [Line Items]</t>
        </is>
      </c>
    </row>
    <row r="105">
      <c r="A105" s="4" t="inlineStr">
        <is>
          <t>Prepayment fee percentage</t>
        </is>
      </c>
      <c r="D105" s="4" t="inlineStr">
        <is>
          <t>5.00%</t>
        </is>
      </c>
    </row>
    <row r="106">
      <c r="A106" s="4" t="inlineStr">
        <is>
          <t>Additional principal repayment</t>
        </is>
      </c>
      <c r="D106" s="5" t="n">
        <v>5000000</v>
      </c>
    </row>
    <row r="107">
      <c r="A107" s="4" t="inlineStr">
        <is>
          <t>Financing Agreement Amendment No 9 [Member]</t>
        </is>
      </c>
    </row>
    <row r="108">
      <c r="A108" s="3" t="inlineStr">
        <is>
          <t>Debt Instrument [Line Items]</t>
        </is>
      </c>
    </row>
    <row r="109">
      <c r="A109" s="4" t="inlineStr">
        <is>
          <t>Debt instrument payment due payable in 2022</t>
        </is>
      </c>
      <c r="E109" s="6" t="n">
        <v>200000000</v>
      </c>
    </row>
    <row r="110">
      <c r="A110" s="4" t="inlineStr">
        <is>
          <t>Financing Agreement Amendment No 9 [Member] | Paid In Kind</t>
        </is>
      </c>
    </row>
    <row r="111">
      <c r="A111" s="3" t="inlineStr">
        <is>
          <t>Debt Instrument [Line Items]</t>
        </is>
      </c>
    </row>
    <row r="112">
      <c r="A112" s="4" t="inlineStr">
        <is>
          <t>Deferred financing fees</t>
        </is>
      </c>
      <c r="E112" s="6" t="n">
        <v>30000000</v>
      </c>
    </row>
    <row r="113">
      <c r="A113" s="4" t="inlineStr">
        <is>
          <t>Finance Agreement One Of Two Milestones Specified In Amendment Number Nine | Paid In Kind</t>
        </is>
      </c>
    </row>
    <row r="114">
      <c r="A114" s="3" t="inlineStr">
        <is>
          <t>Debt Instrument [Line Items]</t>
        </is>
      </c>
    </row>
    <row r="115">
      <c r="A115" s="4" t="inlineStr">
        <is>
          <t>Waivable in kind amendment fee</t>
        </is>
      </c>
      <c r="E115" s="5" t="n">
        <v>16000000</v>
      </c>
    </row>
    <row r="116">
      <c r="A116" s="4" t="inlineStr">
        <is>
          <t>Credit Agreement</t>
        </is>
      </c>
    </row>
    <row r="117">
      <c r="A117" s="3" t="inlineStr">
        <is>
          <t>Debt Instrument [Line Items]</t>
        </is>
      </c>
    </row>
    <row r="118">
      <c r="A118" s="4" t="inlineStr">
        <is>
          <t>Prepayment fee percentage</t>
        </is>
      </c>
      <c r="C118" s="4" t="inlineStr">
        <is>
          <t>4.00%</t>
        </is>
      </c>
    </row>
    <row r="119">
      <c r="A119" s="4" t="inlineStr">
        <is>
          <t>Aggregate amount paid</t>
        </is>
      </c>
      <c r="C119" s="5" t="n">
        <v>81700000</v>
      </c>
    </row>
    <row r="120">
      <c r="A120" s="4" t="inlineStr">
        <is>
          <t>Repayment fee percentage</t>
        </is>
      </c>
      <c r="C120" s="4" t="inlineStr">
        <is>
          <t>4.00%</t>
        </is>
      </c>
    </row>
    <row r="121">
      <c r="A121" s="4" t="inlineStr">
        <is>
          <t>Loss of extinguishment of debt</t>
        </is>
      </c>
      <c r="C121" s="5" t="n">
        <v>10100000</v>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and Other Financing Cost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5" t="n">
        <v>22568</v>
      </c>
      <c r="C4" s="5" t="n">
        <v>26049</v>
      </c>
      <c r="D4" s="5" t="n">
        <v>16526</v>
      </c>
    </row>
    <row r="5">
      <c r="A5" s="4" t="inlineStr">
        <is>
          <t>Prepayment fees</t>
        </is>
      </c>
      <c r="B5" s="6" t="n">
        <v>4660</v>
      </c>
    </row>
    <row r="6">
      <c r="A6" s="4" t="inlineStr">
        <is>
          <t>Financing fees amortization</t>
        </is>
      </c>
      <c r="B6" s="6" t="n">
        <v>5689</v>
      </c>
      <c r="C6" s="6" t="n">
        <v>2532</v>
      </c>
      <c r="D6" s="6" t="n">
        <v>856</v>
      </c>
    </row>
    <row r="7">
      <c r="A7" s="4" t="inlineStr">
        <is>
          <t>Interest expense and other financing costs</t>
        </is>
      </c>
      <c r="B7" s="5" t="n">
        <v>32917</v>
      </c>
      <c r="C7" s="5" t="n">
        <v>28581</v>
      </c>
      <c r="D7" s="5" t="n">
        <v>173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3" customWidth="1" min="2" max="2"/>
    <col width="27" customWidth="1" min="3" max="3"/>
    <col width="21" customWidth="1" min="4" max="4"/>
    <col width="21" customWidth="1" min="5" max="5"/>
    <col width="21" customWidth="1" min="6" max="6"/>
    <col width="17" customWidth="1" min="7" max="7"/>
    <col width="17" customWidth="1" min="8" max="8"/>
    <col width="17" customWidth="1" min="9" max="9"/>
  </cols>
  <sheetData>
    <row r="1">
      <c r="A1" s="1" t="inlineStr">
        <is>
          <t>Commitments and Contingencies - Additional Information (Details) $ in Thousands</t>
        </is>
      </c>
      <c r="B1" s="2" t="inlineStr">
        <is>
          <t>1 Months Ended</t>
        </is>
      </c>
      <c r="C1" s="2" t="inlineStr">
        <is>
          <t>12 Months Ended</t>
        </is>
      </c>
    </row>
    <row r="2">
      <c r="B2" s="2" t="inlineStr">
        <is>
          <t>Sep. 30, 2021Executive</t>
        </is>
      </c>
      <c r="C2" s="2" t="inlineStr">
        <is>
          <t>Dec. 31, 2021USD ($)Option</t>
        </is>
      </c>
      <c r="D2" s="2" t="inlineStr">
        <is>
          <t>Dec. 31, 2020USD ($)</t>
        </is>
      </c>
      <c r="E2" s="2" t="inlineStr">
        <is>
          <t>Dec. 31, 2019USD ($)</t>
        </is>
      </c>
      <c r="F2" s="2" t="inlineStr">
        <is>
          <t>Dec. 31, 2018USD ($)</t>
        </is>
      </c>
      <c r="G2" s="2" t="inlineStr">
        <is>
          <t>Aug. 01, 2019ft²</t>
        </is>
      </c>
      <c r="H2" s="2" t="inlineStr">
        <is>
          <t>Jun. 01, 2019ft²</t>
        </is>
      </c>
      <c r="I2" s="2" t="inlineStr">
        <is>
          <t>Oct. 02, 2018ft²</t>
        </is>
      </c>
    </row>
    <row r="3">
      <c r="A3" s="3" t="inlineStr">
        <is>
          <t>Recorded Unconditional Purchase Obligation [Line Items]</t>
        </is>
      </c>
    </row>
    <row r="4">
      <c r="A4" s="4" t="inlineStr">
        <is>
          <t>Net rentable area | ft²</t>
        </is>
      </c>
      <c r="I4" s="6" t="n">
        <v>56212</v>
      </c>
    </row>
    <row r="5">
      <c r="A5" s="4" t="inlineStr">
        <is>
          <t>Rented area lease | ft²</t>
        </is>
      </c>
      <c r="I5" s="6" t="n">
        <v>7561</v>
      </c>
    </row>
    <row r="6">
      <c r="A6" s="4" t="inlineStr">
        <is>
          <t>Additional rented area occupied under the lease | ft²</t>
        </is>
      </c>
      <c r="G6" s="6" t="n">
        <v>48651</v>
      </c>
      <c r="H6" s="6" t="n">
        <v>6536</v>
      </c>
    </row>
    <row r="7">
      <c r="A7" s="4" t="inlineStr">
        <is>
          <t>Operating lease term</t>
        </is>
      </c>
      <c r="G7" s="4" t="inlineStr">
        <is>
          <t>11 years</t>
        </is>
      </c>
    </row>
    <row r="8">
      <c r="A8" s="4" t="inlineStr">
        <is>
          <t>Number of options to extend lease | Option</t>
        </is>
      </c>
      <c r="C8" s="6" t="n">
        <v>2</v>
      </c>
    </row>
    <row r="9">
      <c r="A9" s="4" t="inlineStr">
        <is>
          <t>Lease renewal term</t>
        </is>
      </c>
      <c r="C9" s="4" t="inlineStr">
        <is>
          <t>5 years</t>
        </is>
      </c>
    </row>
    <row r="10">
      <c r="A10" s="4" t="inlineStr">
        <is>
          <t>Operating lease expense</t>
        </is>
      </c>
      <c r="C10" s="5" t="n">
        <v>2100</v>
      </c>
      <c r="D10" s="5" t="n">
        <v>2300</v>
      </c>
      <c r="E10" s="5" t="n">
        <v>1600</v>
      </c>
    </row>
    <row r="11">
      <c r="A11" s="4" t="inlineStr">
        <is>
          <t>Variable lease payment</t>
        </is>
      </c>
      <c r="C11" s="6" t="n">
        <v>700</v>
      </c>
      <c r="D11" s="6" t="n">
        <v>400</v>
      </c>
    </row>
    <row r="12">
      <c r="A12" s="4" t="inlineStr">
        <is>
          <t>Number of senior executives agreed for separation excluding former EVP and former CEO | Executive</t>
        </is>
      </c>
      <c r="B12" s="6" t="n">
        <v>3</v>
      </c>
    </row>
    <row r="13">
      <c r="A13" s="4" t="inlineStr">
        <is>
          <t>Share-based payment compensation costs</t>
        </is>
      </c>
      <c r="C13" s="5" t="n">
        <v>18125</v>
      </c>
      <c r="D13" s="6" t="n">
        <v>10679</v>
      </c>
      <c r="E13" s="6" t="n">
        <v>10682</v>
      </c>
    </row>
    <row r="14">
      <c r="A14" s="4" t="inlineStr">
        <is>
          <t>Matching contribution percentage</t>
        </is>
      </c>
      <c r="C14" s="4" t="inlineStr">
        <is>
          <t>4.00%</t>
        </is>
      </c>
    </row>
    <row r="15">
      <c r="A15" s="4" t="inlineStr">
        <is>
          <t>Maximum matching contribution per year</t>
        </is>
      </c>
      <c r="C15" s="5" t="n">
        <v>2</v>
      </c>
    </row>
    <row r="16">
      <c r="A16" s="4" t="inlineStr">
        <is>
          <t>Defined contribution plan vesting service period</t>
        </is>
      </c>
      <c r="C16" s="4" t="inlineStr">
        <is>
          <t>5 years</t>
        </is>
      </c>
    </row>
    <row r="17">
      <c r="A17" s="4" t="inlineStr">
        <is>
          <t>Contributions under plan</t>
        </is>
      </c>
      <c r="C17" s="5" t="n">
        <v>600</v>
      </c>
      <c r="D17" s="5" t="n">
        <v>500</v>
      </c>
      <c r="E17" s="6" t="n">
        <v>500</v>
      </c>
    </row>
    <row r="18">
      <c r="A18" s="4" t="inlineStr">
        <is>
          <t>Executive Officer [Member]</t>
        </is>
      </c>
    </row>
    <row r="19">
      <c r="A19" s="3" t="inlineStr">
        <is>
          <t>Recorded Unconditional Purchase Obligation [Line Items]</t>
        </is>
      </c>
    </row>
    <row r="20">
      <c r="A20" s="4" t="inlineStr">
        <is>
          <t>Severance expenses</t>
        </is>
      </c>
      <c r="C20" s="6" t="n">
        <v>12400</v>
      </c>
    </row>
    <row r="21">
      <c r="A21" s="4" t="inlineStr">
        <is>
          <t>Share-based payment compensation costs</t>
        </is>
      </c>
      <c r="C21" s="6" t="n">
        <v>8000</v>
      </c>
    </row>
    <row r="22">
      <c r="A22" s="4" t="inlineStr">
        <is>
          <t>Prepaid Expenses and Other Current Assets [Member] | Paragraph Four Certification Notice Letter [Member]</t>
        </is>
      </c>
    </row>
    <row r="23">
      <c r="A23" s="3" t="inlineStr">
        <is>
          <t>Recorded Unconditional Purchase Obligation [Line Items]</t>
        </is>
      </c>
    </row>
    <row r="24">
      <c r="A24" s="4" t="inlineStr">
        <is>
          <t>Legal proceeding costs</t>
        </is>
      </c>
      <c r="C24" s="5" t="n">
        <v>2300</v>
      </c>
    </row>
    <row r="25">
      <c r="A25" s="4" t="inlineStr">
        <is>
          <t>BIJUVA [Member]</t>
        </is>
      </c>
    </row>
    <row r="26">
      <c r="A26" s="3" t="inlineStr">
        <is>
          <t>Recorded Unconditional Purchase Obligation [Line Items]</t>
        </is>
      </c>
    </row>
    <row r="27">
      <c r="A27" s="4" t="inlineStr">
        <is>
          <t>Minimum supply commitment fee percentage payable</t>
        </is>
      </c>
      <c r="C27" s="4" t="inlineStr">
        <is>
          <t>50.00%</t>
        </is>
      </c>
    </row>
    <row r="28">
      <c r="A28" s="4" t="inlineStr">
        <is>
          <t>IMVEXXY [Member]</t>
        </is>
      </c>
    </row>
    <row r="29">
      <c r="A29" s="3" t="inlineStr">
        <is>
          <t>Recorded Unconditional Purchase Obligation [Line Items]</t>
        </is>
      </c>
    </row>
    <row r="30">
      <c r="A30" s="4" t="inlineStr">
        <is>
          <t>Minimum supply commitment fee percentage payable</t>
        </is>
      </c>
      <c r="C30" s="4" t="inlineStr">
        <is>
          <t>60.00%</t>
        </is>
      </c>
    </row>
    <row r="31">
      <c r="A31" s="4" t="inlineStr">
        <is>
          <t>ANNOVERA [Member]</t>
        </is>
      </c>
    </row>
    <row r="32">
      <c r="A32" s="3" t="inlineStr">
        <is>
          <t>Recorded Unconditional Purchase Obligation [Line Items]</t>
        </is>
      </c>
    </row>
    <row r="33">
      <c r="A33" s="4" t="inlineStr">
        <is>
          <t>Minimum purchase commitment, 2022</t>
        </is>
      </c>
      <c r="C33" s="5" t="n">
        <v>2100</v>
      </c>
    </row>
    <row r="34">
      <c r="A34" s="4" t="inlineStr">
        <is>
          <t>Catalent [Member]</t>
        </is>
      </c>
    </row>
    <row r="35">
      <c r="A35" s="3" t="inlineStr">
        <is>
          <t>Recorded Unconditional Purchase Obligation [Line Items]</t>
        </is>
      </c>
    </row>
    <row r="36">
      <c r="A36" s="4" t="inlineStr">
        <is>
          <t>Minimum purchase commitment, 2022</t>
        </is>
      </c>
      <c r="C36" s="6" t="n">
        <v>5200</v>
      </c>
    </row>
    <row r="37">
      <c r="A37" s="4" t="inlineStr">
        <is>
          <t>Minimum purchase commitment, 2023</t>
        </is>
      </c>
      <c r="C37" s="6" t="n">
        <v>3900</v>
      </c>
    </row>
    <row r="38">
      <c r="A38" s="4" t="inlineStr">
        <is>
          <t>Minimum purchase commitment, 2024</t>
        </is>
      </c>
      <c r="C38" s="6" t="n">
        <v>4300</v>
      </c>
    </row>
    <row r="39">
      <c r="A39" s="4" t="inlineStr">
        <is>
          <t>Minimum purchase commitment, 2025</t>
        </is>
      </c>
      <c r="C39" s="6" t="n">
        <v>4700</v>
      </c>
    </row>
    <row r="40">
      <c r="A40" s="4" t="inlineStr">
        <is>
          <t>Minimum purchase commitment, 2026</t>
        </is>
      </c>
      <c r="C40" s="6" t="n">
        <v>4800</v>
      </c>
    </row>
    <row r="41">
      <c r="A41" s="4" t="inlineStr">
        <is>
          <t>Minimum purchase commitment, thereafter</t>
        </is>
      </c>
      <c r="C41" s="6" t="n">
        <v>11500</v>
      </c>
    </row>
    <row r="42">
      <c r="A42" s="4" t="inlineStr">
        <is>
          <t>Population Council License Agreement [Member] | ANNOVERA [Member]</t>
        </is>
      </c>
    </row>
    <row r="43">
      <c r="A43" s="3" t="inlineStr">
        <is>
          <t>Recorded Unconditional Purchase Obligation [Line Items]</t>
        </is>
      </c>
    </row>
    <row r="44">
      <c r="A44" s="4" t="inlineStr">
        <is>
          <t>Milestone payment</t>
        </is>
      </c>
      <c r="E44" s="5" t="n">
        <v>20000</v>
      </c>
      <c r="F44" s="5" t="n">
        <v>20000</v>
      </c>
    </row>
    <row r="45">
      <c r="A45" s="4" t="inlineStr">
        <is>
          <t>Milestone payments recorded as license rights</t>
        </is>
      </c>
      <c r="C45" s="6" t="n">
        <v>40000</v>
      </c>
    </row>
    <row r="46">
      <c r="A46" s="4" t="inlineStr">
        <is>
          <t>Milestone payment upon cumulative net sales</t>
        </is>
      </c>
      <c r="C46" s="6" t="n">
        <v>40000</v>
      </c>
    </row>
    <row r="47">
      <c r="A47" s="4" t="inlineStr">
        <is>
          <t>Cumulative net sales for 1st milestone payment</t>
        </is>
      </c>
      <c r="C47" s="6" t="n">
        <v>200000</v>
      </c>
    </row>
    <row r="48">
      <c r="A48" s="4" t="inlineStr">
        <is>
          <t>Cumulative net sales for 2nd milestone payment</t>
        </is>
      </c>
      <c r="C48" s="6" t="n">
        <v>400000</v>
      </c>
    </row>
    <row r="49">
      <c r="A49" s="4" t="inlineStr">
        <is>
          <t>Cumulative net sales for 3rd and final milestone payment</t>
        </is>
      </c>
      <c r="C49" s="6" t="n">
        <v>1000000</v>
      </c>
    </row>
    <row r="50">
      <c r="A50" s="4" t="inlineStr">
        <is>
          <t>Costs and expenses associated with post approval study</t>
        </is>
      </c>
      <c r="C50" s="6" t="n">
        <v>20000</v>
      </c>
    </row>
    <row r="51">
      <c r="A51" s="4" t="inlineStr">
        <is>
          <t>Annual net sales for tier one royalty payment</t>
        </is>
      </c>
      <c r="C51" s="6" t="n">
        <v>50000</v>
      </c>
    </row>
    <row r="52">
      <c r="A52" s="4" t="inlineStr">
        <is>
          <t>Annual net sales greater than amount for tier two royalty payment</t>
        </is>
      </c>
      <c r="C52" s="6" t="n">
        <v>50000</v>
      </c>
    </row>
    <row r="53">
      <c r="A53" s="4" t="inlineStr">
        <is>
          <t>Annual net sales less than or equal to amount for tier two royalty payment</t>
        </is>
      </c>
      <c r="C53" s="6" t="n">
        <v>150000</v>
      </c>
    </row>
    <row r="54">
      <c r="A54" s="4" t="inlineStr">
        <is>
          <t>Annual net sales greater than or equal to amount for tier three royalty payment</t>
        </is>
      </c>
      <c r="C54" s="5" t="n">
        <v>150000</v>
      </c>
    </row>
    <row r="55">
      <c r="A55" s="4" t="inlineStr">
        <is>
          <t>Percentage of royalty rate reduced to initial rate</t>
        </is>
      </c>
      <c r="C55" s="4" t="inlineStr">
        <is>
          <t>50.00%</t>
        </is>
      </c>
    </row>
    <row r="56">
      <c r="A56" s="4" t="inlineStr">
        <is>
          <t>Reduction in percentage of initial rate</t>
        </is>
      </c>
      <c r="C56" s="4" t="inlineStr">
        <is>
          <t>20.00%</t>
        </is>
      </c>
    </row>
    <row r="57">
      <c r="A57" s="4" t="inlineStr">
        <is>
          <t>Population Council License Agreement [Member] | ANNOVERA [Member] | Tier One [Member]</t>
        </is>
      </c>
    </row>
    <row r="58">
      <c r="A58" s="3" t="inlineStr">
        <is>
          <t>Recorded Unconditional Purchase Obligation [Line Items]</t>
        </is>
      </c>
    </row>
    <row r="59">
      <c r="A59" s="4" t="inlineStr">
        <is>
          <t>Percentage of royalty on net sales</t>
        </is>
      </c>
      <c r="C59" s="4" t="inlineStr">
        <is>
          <t>5.00%</t>
        </is>
      </c>
    </row>
    <row r="60">
      <c r="A60" s="4" t="inlineStr">
        <is>
          <t>Population Council License Agreement [Member] | ANNOVERA [Member] | Tier Two [Member]</t>
        </is>
      </c>
    </row>
    <row r="61">
      <c r="A61" s="3" t="inlineStr">
        <is>
          <t>Recorded Unconditional Purchase Obligation [Line Items]</t>
        </is>
      </c>
    </row>
    <row r="62">
      <c r="A62" s="4" t="inlineStr">
        <is>
          <t>Percentage of royalty on net sales</t>
        </is>
      </c>
      <c r="C62" s="4" t="inlineStr">
        <is>
          <t>10.00%</t>
        </is>
      </c>
    </row>
    <row r="63">
      <c r="A63" s="4" t="inlineStr">
        <is>
          <t>Population Council License Agreement [Member] | ANNOVERA [Member] | Tier Three [Member]</t>
        </is>
      </c>
    </row>
    <row r="64">
      <c r="A64" s="3" t="inlineStr">
        <is>
          <t>Recorded Unconditional Purchase Obligation [Line Items]</t>
        </is>
      </c>
    </row>
    <row r="65">
      <c r="A65" s="4" t="inlineStr">
        <is>
          <t>Percentage of royalty on net sales</t>
        </is>
      </c>
      <c r="C65" s="4" t="inlineStr">
        <is>
          <t>15.00%</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Lease Payments (Details) - USD ($) $ in Thousands</t>
        </is>
      </c>
      <c r="B1" s="2" t="inlineStr">
        <is>
          <t>Dec. 31, 2021</t>
        </is>
      </c>
      <c r="C1" s="2" t="inlineStr">
        <is>
          <t>Dec. 31, 2020</t>
        </is>
      </c>
    </row>
    <row r="2">
      <c r="A2" s="3" t="inlineStr">
        <is>
          <t>Commitments And Contingencies Disclosure [Abstract]</t>
        </is>
      </c>
    </row>
    <row r="3">
      <c r="A3" s="4" t="inlineStr">
        <is>
          <t>2022</t>
        </is>
      </c>
      <c r="B3" s="5" t="n">
        <v>1413</v>
      </c>
    </row>
    <row r="4">
      <c r="A4" s="4" t="inlineStr">
        <is>
          <t>2023</t>
        </is>
      </c>
      <c r="B4" s="6" t="n">
        <v>1443</v>
      </c>
    </row>
    <row r="5">
      <c r="A5" s="4" t="inlineStr">
        <is>
          <t>2024</t>
        </is>
      </c>
      <c r="B5" s="6" t="n">
        <v>1477</v>
      </c>
    </row>
    <row r="6">
      <c r="A6" s="4" t="inlineStr">
        <is>
          <t>2025</t>
        </is>
      </c>
      <c r="B6" s="6" t="n">
        <v>1513</v>
      </c>
    </row>
    <row r="7">
      <c r="A7" s="4" t="inlineStr">
        <is>
          <t>2026</t>
        </is>
      </c>
      <c r="B7" s="6" t="n">
        <v>1551</v>
      </c>
    </row>
    <row r="8">
      <c r="A8" s="4" t="inlineStr">
        <is>
          <t>Thereafter</t>
        </is>
      </c>
      <c r="B8" s="6" t="n">
        <v>5883</v>
      </c>
    </row>
    <row r="9">
      <c r="A9" s="4" t="inlineStr">
        <is>
          <t>Total undiscounted lease payments</t>
        </is>
      </c>
      <c r="B9" s="6" t="n">
        <v>13280</v>
      </c>
    </row>
    <row r="10">
      <c r="A10" s="4" t="inlineStr">
        <is>
          <t>Less: imputed interest</t>
        </is>
      </c>
      <c r="B10" s="6" t="n">
        <v>3856</v>
      </c>
    </row>
    <row r="11">
      <c r="A11" s="4" t="inlineStr">
        <is>
          <t>Present value of lease payments</t>
        </is>
      </c>
      <c r="B11" s="5" t="n">
        <v>9424</v>
      </c>
      <c r="C11" s="5" t="n">
        <v>109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ed to Leases (Details) - USD ($) $ in Thousands</t>
        </is>
      </c>
      <c r="B1" s="2" t="inlineStr">
        <is>
          <t>Dec. 31, 2021</t>
        </is>
      </c>
      <c r="C1" s="2" t="inlineStr">
        <is>
          <t>Dec. 31, 2020</t>
        </is>
      </c>
    </row>
    <row r="2">
      <c r="A2" s="3" t="inlineStr">
        <is>
          <t>Assets:</t>
        </is>
      </c>
    </row>
    <row r="3">
      <c r="A3" s="4" t="inlineStr">
        <is>
          <t>Operating lease right-of-use assets</t>
        </is>
      </c>
      <c r="B3" s="5" t="n">
        <v>8234</v>
      </c>
      <c r="C3" s="5" t="n">
        <v>9566</v>
      </c>
    </row>
    <row r="4">
      <c r="A4" s="3" t="inlineStr">
        <is>
          <t>Liabilities:</t>
        </is>
      </c>
    </row>
    <row r="5">
      <c r="A5" s="4" t="inlineStr">
        <is>
          <t>Operating lease liabilities current (included in accrued expenses and other current liabilities)</t>
        </is>
      </c>
      <c r="B5" s="6" t="n">
        <v>1361</v>
      </c>
      <c r="C5" s="6" t="n">
        <v>2254</v>
      </c>
    </row>
    <row r="6">
      <c r="A6" s="4" t="inlineStr">
        <is>
          <t>Operating lease liabilities, non-current</t>
        </is>
      </c>
      <c r="B6" s="6" t="n">
        <v>8063</v>
      </c>
      <c r="C6" s="6" t="n">
        <v>8675</v>
      </c>
    </row>
    <row r="7">
      <c r="A7" s="4" t="inlineStr">
        <is>
          <t>Total operating lease liabilities</t>
        </is>
      </c>
      <c r="B7" s="5" t="n">
        <v>9424</v>
      </c>
      <c r="C7" s="5" t="n">
        <v>109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Other Information Related to Leas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Weighted average remaining term (years) - operating leases</t>
        </is>
      </c>
      <c r="B4" s="4" t="inlineStr">
        <is>
          <t>8 years 8 months 12 days</t>
        </is>
      </c>
      <c r="C4" s="4" t="inlineStr">
        <is>
          <t>9 years</t>
        </is>
      </c>
    </row>
    <row r="5">
      <c r="A5" s="4" t="inlineStr">
        <is>
          <t>Weighted average discount rate - operating leases</t>
        </is>
      </c>
      <c r="B5" s="4" t="inlineStr">
        <is>
          <t>8.30%</t>
        </is>
      </c>
      <c r="C5" s="4" t="inlineStr">
        <is>
          <t>8.30%</t>
        </is>
      </c>
    </row>
    <row r="6">
      <c r="A6" s="4" t="inlineStr">
        <is>
          <t>Cash paid for amounts included in the measurement of lease liabilities from operating lease (in thousands)</t>
        </is>
      </c>
      <c r="B6" s="5" t="n">
        <v>2335</v>
      </c>
      <c r="C6" s="5" t="n">
        <v>1618</v>
      </c>
    </row>
    <row r="7">
      <c r="A7" s="4" t="inlineStr">
        <is>
          <t>Right-of-use assets obtained in exchange for new operating lease obligations (non-cash in thousands)</t>
        </is>
      </c>
      <c r="C7" s="5" t="n">
        <v>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Common Stock and Warrants - Additional Information (Details) - USD ($) $ / shares in Units, $ in Millions</t>
        </is>
      </c>
      <c r="B1" s="2" t="inlineStr">
        <is>
          <t>Feb. 08, 2021</t>
        </is>
      </c>
      <c r="C1" s="2" t="inlineStr">
        <is>
          <t>Mar. 31, 2021</t>
        </is>
      </c>
      <c r="D1" s="2" t="inlineStr">
        <is>
          <t>Feb. 28, 2021</t>
        </is>
      </c>
      <c r="E1" s="2" t="inlineStr">
        <is>
          <t>Nov. 30, 2020</t>
        </is>
      </c>
      <c r="F1" s="2" t="inlineStr">
        <is>
          <t>Oct. 31, 2019</t>
        </is>
      </c>
      <c r="G1" s="2" t="inlineStr">
        <is>
          <t>Dec. 31, 2021</t>
        </is>
      </c>
      <c r="H1" s="2" t="inlineStr">
        <is>
          <t>Dec. 31, 2020</t>
        </is>
      </c>
      <c r="I1" s="2" t="inlineStr">
        <is>
          <t>Dec. 31, 2019</t>
        </is>
      </c>
    </row>
    <row r="2">
      <c r="A2" s="3" t="inlineStr">
        <is>
          <t>Class Of Stock [Line Items]</t>
        </is>
      </c>
    </row>
    <row r="3">
      <c r="A3" s="4" t="inlineStr">
        <is>
          <t>Shares issued for exercise of options (in shares)</t>
        </is>
      </c>
      <c r="G3" s="6" t="n">
        <v>111000</v>
      </c>
      <c r="H3" s="6" t="n">
        <v>1182000</v>
      </c>
      <c r="I3" s="6" t="n">
        <v>344000</v>
      </c>
    </row>
    <row r="4">
      <c r="A4" s="4" t="inlineStr">
        <is>
          <t>Number of shares under warrants granted</t>
        </is>
      </c>
      <c r="H4" s="6" t="n">
        <v>4752116</v>
      </c>
    </row>
    <row r="5">
      <c r="A5" s="4" t="inlineStr">
        <is>
          <t>Outside Consultant [Member]</t>
        </is>
      </c>
    </row>
    <row r="6">
      <c r="A6" s="3" t="inlineStr">
        <is>
          <t>Class Of Stock [Line Items]</t>
        </is>
      </c>
    </row>
    <row r="7">
      <c r="A7" s="4" t="inlineStr">
        <is>
          <t>Number of shares under warrants granted</t>
        </is>
      </c>
      <c r="I7" s="6" t="n">
        <v>75000</v>
      </c>
    </row>
    <row r="8">
      <c r="A8" s="4" t="inlineStr">
        <is>
          <t>Warrant [Member]</t>
        </is>
      </c>
    </row>
    <row r="9">
      <c r="A9" s="3" t="inlineStr">
        <is>
          <t>Class Of Stock [Line Items]</t>
        </is>
      </c>
    </row>
    <row r="10">
      <c r="A10" s="4" t="inlineStr">
        <is>
          <t>Weighted average grant date fair value</t>
        </is>
      </c>
      <c r="H10" s="8" t="n">
        <v>1.56</v>
      </c>
      <c r="I10" s="5" t="n">
        <v>3</v>
      </c>
    </row>
    <row r="11">
      <c r="A11" s="4" t="inlineStr">
        <is>
          <t>Expected term</t>
        </is>
      </c>
      <c r="H11" s="4" t="inlineStr">
        <is>
          <t>10 years</t>
        </is>
      </c>
      <c r="I11" s="4" t="inlineStr">
        <is>
          <t>5 years</t>
        </is>
      </c>
    </row>
    <row r="12">
      <c r="A12" s="4" t="inlineStr">
        <is>
          <t>Volatility rate</t>
        </is>
      </c>
      <c r="H12" s="4" t="inlineStr">
        <is>
          <t>68.80%</t>
        </is>
      </c>
      <c r="I12" s="4" t="inlineStr">
        <is>
          <t>60.80%</t>
        </is>
      </c>
    </row>
    <row r="13">
      <c r="A13" s="4" t="inlineStr">
        <is>
          <t>Dividend yields</t>
        </is>
      </c>
      <c r="H13" s="4" t="inlineStr">
        <is>
          <t>0.00%</t>
        </is>
      </c>
      <c r="I13" s="4" t="inlineStr">
        <is>
          <t>0.00%</t>
        </is>
      </c>
    </row>
    <row r="14">
      <c r="A14" s="4" t="inlineStr">
        <is>
          <t>Risk-free interest rate</t>
        </is>
      </c>
      <c r="H14" s="4" t="inlineStr">
        <is>
          <t>0.30%</t>
        </is>
      </c>
      <c r="I14" s="4" t="inlineStr">
        <is>
          <t>2.50%</t>
        </is>
      </c>
    </row>
    <row r="15">
      <c r="A15" s="4" t="inlineStr">
        <is>
          <t>Common Stock [Member]</t>
        </is>
      </c>
    </row>
    <row r="16">
      <c r="A16" s="3" t="inlineStr">
        <is>
          <t>Class Of Stock [Line Items]</t>
        </is>
      </c>
    </row>
    <row r="17">
      <c r="A17" s="4" t="inlineStr">
        <is>
          <t>Proceeds from stock plans</t>
        </is>
      </c>
      <c r="D17" s="9" t="n">
        <v>96.59999999999999</v>
      </c>
      <c r="E17" s="9" t="n">
        <v>31.7</v>
      </c>
      <c r="F17" s="5" t="n">
        <v>77</v>
      </c>
    </row>
    <row r="18">
      <c r="A18" s="4" t="inlineStr">
        <is>
          <t>Shares issued for sale of common stock, net of cost (in shares)</t>
        </is>
      </c>
      <c r="D18" s="6" t="n">
        <v>59459460</v>
      </c>
      <c r="E18" s="6" t="n">
        <v>26953125</v>
      </c>
      <c r="F18" s="6" t="n">
        <v>29900000</v>
      </c>
      <c r="G18" s="6" t="n">
        <v>121765000</v>
      </c>
      <c r="H18" s="6" t="n">
        <v>26953000</v>
      </c>
      <c r="I18" s="6" t="n">
        <v>29900000</v>
      </c>
    </row>
    <row r="19">
      <c r="A19" s="4" t="inlineStr">
        <is>
          <t>Shares Issued, Price Per Share</t>
        </is>
      </c>
      <c r="D19" s="8" t="n">
        <v>1.85</v>
      </c>
      <c r="E19" s="8" t="n">
        <v>1.28</v>
      </c>
      <c r="F19" s="8" t="n">
        <v>2.75</v>
      </c>
    </row>
    <row r="20">
      <c r="A20" s="4" t="inlineStr">
        <is>
          <t>Shares issued for exercise of options (in shares)</t>
        </is>
      </c>
      <c r="E20" s="6" t="n">
        <v>3515625</v>
      </c>
      <c r="F20" s="6" t="n">
        <v>3900000</v>
      </c>
      <c r="G20" s="6" t="n">
        <v>111000</v>
      </c>
      <c r="H20" s="6" t="n">
        <v>1182000</v>
      </c>
      <c r="I20" s="6" t="n">
        <v>344000</v>
      </c>
    </row>
    <row r="21">
      <c r="A21" s="4" t="inlineStr">
        <is>
          <t>2021 ATM Program [Member] | Common Stock [Member]</t>
        </is>
      </c>
    </row>
    <row r="22">
      <c r="A22" s="3" t="inlineStr">
        <is>
          <t>Class Of Stock [Line Items]</t>
        </is>
      </c>
    </row>
    <row r="23">
      <c r="A23" s="4" t="inlineStr">
        <is>
          <t>Public offering of common stock authorized for sale</t>
        </is>
      </c>
      <c r="C23" s="5" t="n">
        <v>100</v>
      </c>
    </row>
    <row r="24">
      <c r="A24" s="4" t="inlineStr">
        <is>
          <t>Percentage of commission rate gross sales price</t>
        </is>
      </c>
      <c r="C24" s="4" t="inlineStr">
        <is>
          <t>3.00%</t>
        </is>
      </c>
    </row>
    <row r="25">
      <c r="A25" s="4" t="inlineStr">
        <is>
          <t>Sale of stock, number of shares issued in transaction</t>
        </is>
      </c>
      <c r="G25" s="6" t="n">
        <v>33705315</v>
      </c>
    </row>
    <row r="26">
      <c r="A26" s="4" t="inlineStr">
        <is>
          <t>Sale of stock, price Per share</t>
        </is>
      </c>
      <c r="G26" s="8" t="n">
        <v>1.21</v>
      </c>
    </row>
    <row r="27">
      <c r="A27" s="4" t="inlineStr">
        <is>
          <t>Proceeds from stock plans</t>
        </is>
      </c>
      <c r="G27" s="9" t="n">
        <v>39.4</v>
      </c>
    </row>
    <row r="28">
      <c r="A28" s="4" t="inlineStr">
        <is>
          <t>2020 ATM Program [Member] | Common Stock [Member]</t>
        </is>
      </c>
    </row>
    <row r="29">
      <c r="A29" s="3" t="inlineStr">
        <is>
          <t>Class Of Stock [Line Items]</t>
        </is>
      </c>
    </row>
    <row r="30">
      <c r="A30" s="4" t="inlineStr">
        <is>
          <t>Public offering of common stock authorized for sale</t>
        </is>
      </c>
      <c r="E30" s="5" t="n">
        <v>50</v>
      </c>
    </row>
    <row r="31">
      <c r="A31" s="4" t="inlineStr">
        <is>
          <t>Percentage of commission rate gross sales price</t>
        </is>
      </c>
      <c r="E31" s="4" t="inlineStr">
        <is>
          <t>3.00%</t>
        </is>
      </c>
    </row>
    <row r="32">
      <c r="A32" s="4" t="inlineStr">
        <is>
          <t>Sale of stock, number of shares issued in transaction</t>
        </is>
      </c>
      <c r="B32" s="6" t="n">
        <v>28600689</v>
      </c>
    </row>
    <row r="33">
      <c r="A33" s="4" t="inlineStr">
        <is>
          <t>Sale of stock, price Per share</t>
        </is>
      </c>
      <c r="B33" s="8" t="n">
        <v>1.75</v>
      </c>
    </row>
    <row r="34">
      <c r="A34" s="4" t="inlineStr">
        <is>
          <t>Proceeds from stock plans</t>
        </is>
      </c>
      <c r="B34" s="9" t="n">
        <v>4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3" customWidth="1" min="5" max="5"/>
  </cols>
  <sheetData>
    <row r="1">
      <c r="A1" s="1" t="inlineStr">
        <is>
          <t>Stockholders' Deficit - Summary of our Outstanding and Exercisable Warrants and Related Transactions (Details) - Warrant [Member]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lass Of Warrant Or Right [Line Items]</t>
        </is>
      </c>
    </row>
    <row r="4">
      <c r="A4" s="4" t="inlineStr">
        <is>
          <t>Beginning balance, Warrants</t>
        </is>
      </c>
      <c r="B4" s="6" t="n">
        <v>6535</v>
      </c>
      <c r="C4" s="6" t="n">
        <v>1833</v>
      </c>
      <c r="D4" s="6" t="n">
        <v>3008</v>
      </c>
    </row>
    <row r="5">
      <c r="A5" s="4" t="inlineStr">
        <is>
          <t>Issued/granted, Warrants</t>
        </is>
      </c>
      <c r="C5" s="6" t="n">
        <v>4752</v>
      </c>
      <c r="D5" s="6" t="n">
        <v>75</v>
      </c>
    </row>
    <row r="6">
      <c r="A6" s="4" t="inlineStr">
        <is>
          <t>Exercised, Warrants</t>
        </is>
      </c>
      <c r="B6" s="6" t="n">
        <v>-1163</v>
      </c>
      <c r="D6" s="6" t="n">
        <v>-1250</v>
      </c>
    </row>
    <row r="7">
      <c r="A7" s="4" t="inlineStr">
        <is>
          <t>Cancelled/Forfeited, Warrants</t>
        </is>
      </c>
      <c r="C7" s="6" t="n">
        <v>-50</v>
      </c>
    </row>
    <row r="8">
      <c r="A8" s="4" t="inlineStr">
        <is>
          <t>Ending balance, Warrants</t>
        </is>
      </c>
      <c r="B8" s="6" t="n">
        <v>5127</v>
      </c>
      <c r="C8" s="6" t="n">
        <v>6535</v>
      </c>
      <c r="D8" s="6" t="n">
        <v>1833</v>
      </c>
      <c r="E8" s="6" t="n">
        <v>3008</v>
      </c>
    </row>
    <row r="9">
      <c r="A9" s="4" t="inlineStr">
        <is>
          <t>Expired, Warrants</t>
        </is>
      </c>
      <c r="B9" s="6" t="n">
        <v>-245</v>
      </c>
    </row>
    <row r="10">
      <c r="A10" s="4" t="inlineStr">
        <is>
          <t>Beginning balance, Weighted Average Exercise Price</t>
        </is>
      </c>
      <c r="B10" s="8" t="n">
        <v>1.55</v>
      </c>
      <c r="C10" s="8" t="n">
        <v>2.62</v>
      </c>
      <c r="D10" s="8" t="n">
        <v>2.78</v>
      </c>
    </row>
    <row r="11">
      <c r="A11" s="4" t="inlineStr">
        <is>
          <t>Issued/granted, Weighted Average Exercise Price</t>
        </is>
      </c>
      <c r="C11" s="10" t="n">
        <v>1.19</v>
      </c>
      <c r="D11" s="10" t="n">
        <v>5.63</v>
      </c>
    </row>
    <row r="12">
      <c r="A12" s="4" t="inlineStr">
        <is>
          <t>Exercised, Weighted Average Exercise Price</t>
        </is>
      </c>
      <c r="B12" s="10" t="n">
        <v>0.31</v>
      </c>
      <c r="D12" s="10" t="n">
        <v>3.2</v>
      </c>
    </row>
    <row r="13">
      <c r="A13" s="4" t="inlineStr">
        <is>
          <t>Cancelled/Forfeited, Weighted Average Exercise Price</t>
        </is>
      </c>
      <c r="C13" s="10" t="n">
        <v>6.35</v>
      </c>
    </row>
    <row r="14">
      <c r="A14" s="4" t="inlineStr">
        <is>
          <t>Ending balance, Weighted Average Exercise Price</t>
        </is>
      </c>
      <c r="B14" s="10" t="n">
        <v>1.52</v>
      </c>
      <c r="C14" s="8" t="n">
        <v>1.55</v>
      </c>
      <c r="D14" s="8" t="n">
        <v>2.62</v>
      </c>
      <c r="E14" s="8" t="n">
        <v>2.78</v>
      </c>
    </row>
    <row r="15">
      <c r="A15" s="4" t="inlineStr">
        <is>
          <t>Expired, Weighted Average Exercise Price</t>
        </is>
      </c>
      <c r="B15" s="8" t="n">
        <v>7.9</v>
      </c>
    </row>
    <row r="16">
      <c r="A16" s="4" t="inlineStr">
        <is>
          <t>Warrants, Aggregate Intrinsic Value</t>
        </is>
      </c>
      <c r="C16" s="5" t="n">
        <v>1041</v>
      </c>
      <c r="D16" s="5" t="n">
        <v>2448</v>
      </c>
      <c r="E16" s="5" t="n">
        <v>4826</v>
      </c>
    </row>
    <row r="17">
      <c r="A17" s="4" t="inlineStr">
        <is>
          <t>Exercised, Weighted Average Exercise Price</t>
        </is>
      </c>
      <c r="B17" s="5" t="n">
        <v>1146</v>
      </c>
      <c r="D17" s="5" t="n">
        <v>2263</v>
      </c>
    </row>
    <row r="18">
      <c r="A18" s="4" t="inlineStr">
        <is>
          <t>Warrants, Weighted Average Remaining Contractual Life (in Years)</t>
        </is>
      </c>
      <c r="B18" s="4" t="inlineStr">
        <is>
          <t>8 years 3 months 18 days</t>
        </is>
      </c>
      <c r="C18" s="4" t="inlineStr">
        <is>
          <t>7 years 3 months 18 days</t>
        </is>
      </c>
      <c r="D18" s="4" t="inlineStr">
        <is>
          <t>2 years</t>
        </is>
      </c>
      <c r="E18" s="4" t="inlineStr">
        <is>
          <t>1 year 7 months 6 days</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72415000</v>
      </c>
      <c r="C4" s="5" t="n">
        <v>-183524000</v>
      </c>
      <c r="D4" s="5" t="n">
        <v>-176145000</v>
      </c>
    </row>
    <row r="5">
      <c r="A5" s="3" t="inlineStr">
        <is>
          <t>Adjustments to reconcile net loss to net cash used in operating activities:</t>
        </is>
      </c>
    </row>
    <row r="6">
      <c r="A6" s="4" t="inlineStr">
        <is>
          <t>Depreciation and amortization</t>
        </is>
      </c>
      <c r="B6" s="6" t="n">
        <v>4093000</v>
      </c>
      <c r="C6" s="6" t="n">
        <v>4067000</v>
      </c>
      <c r="D6" s="6" t="n">
        <v>1392000</v>
      </c>
    </row>
    <row r="7">
      <c r="A7" s="4" t="inlineStr">
        <is>
          <t>Charges to provision for doubtful accounts</t>
        </is>
      </c>
      <c r="B7" s="6" t="n">
        <v>533000</v>
      </c>
      <c r="C7" s="6" t="n">
        <v>238000</v>
      </c>
      <c r="D7" s="6" t="n">
        <v>318000</v>
      </c>
    </row>
    <row r="8">
      <c r="A8" s="4" t="inlineStr">
        <is>
          <t>Inventory charge</t>
        </is>
      </c>
      <c r="B8" s="6" t="n">
        <v>1082000</v>
      </c>
      <c r="C8" s="6" t="n">
        <v>7205000</v>
      </c>
      <c r="D8" s="6" t="n">
        <v>0</v>
      </c>
    </row>
    <row r="9">
      <c r="A9" s="4" t="inlineStr">
        <is>
          <t>Debt financing fees</t>
        </is>
      </c>
      <c r="B9" s="6" t="n">
        <v>5689000</v>
      </c>
      <c r="C9" s="6" t="n">
        <v>2532000</v>
      </c>
      <c r="D9" s="6" t="n">
        <v>856000</v>
      </c>
    </row>
    <row r="10">
      <c r="A10" s="4" t="inlineStr">
        <is>
          <t>Share-based payment compensation costs</t>
        </is>
      </c>
      <c r="B10" s="6" t="n">
        <v>18125000</v>
      </c>
      <c r="C10" s="6" t="n">
        <v>10679000</v>
      </c>
      <c r="D10" s="6" t="n">
        <v>10682000</v>
      </c>
    </row>
    <row r="11">
      <c r="A11" s="4" t="inlineStr">
        <is>
          <t>Write-off of patent and trademark</t>
        </is>
      </c>
      <c r="B11" s="6" t="n">
        <v>0</v>
      </c>
      <c r="C11" s="6" t="n">
        <v>1132000</v>
      </c>
      <c r="D11" s="6" t="n">
        <v>79000</v>
      </c>
    </row>
    <row r="12">
      <c r="A12" s="4" t="inlineStr">
        <is>
          <t>Loss of extinguishment of debt</t>
        </is>
      </c>
      <c r="D12" s="6" t="n">
        <v>10058000</v>
      </c>
    </row>
    <row r="13">
      <c r="A13" s="4" t="inlineStr">
        <is>
          <t>Other</t>
        </is>
      </c>
      <c r="B13" s="6" t="n">
        <v>720000</v>
      </c>
      <c r="C13" s="6" t="n">
        <v>1541000</v>
      </c>
      <c r="D13" s="6" t="n">
        <v>1074000</v>
      </c>
    </row>
    <row r="14">
      <c r="A14" s="3" t="inlineStr">
        <is>
          <t>Changes in operating assets and liabilities:</t>
        </is>
      </c>
    </row>
    <row r="15">
      <c r="A15" s="4" t="inlineStr">
        <is>
          <t>Accounts receivable</t>
        </is>
      </c>
      <c r="B15" s="6" t="n">
        <v>-4327000</v>
      </c>
      <c r="C15" s="6" t="n">
        <v>-8224000</v>
      </c>
      <c r="D15" s="6" t="n">
        <v>-13651000</v>
      </c>
    </row>
    <row r="16">
      <c r="A16" s="4" t="inlineStr">
        <is>
          <t>Inventory</t>
        </is>
      </c>
      <c r="B16" s="6" t="n">
        <v>-711000</v>
      </c>
      <c r="C16" s="6" t="n">
        <v>-3337000</v>
      </c>
      <c r="D16" s="6" t="n">
        <v>-8593000</v>
      </c>
    </row>
    <row r="17">
      <c r="A17" s="4" t="inlineStr">
        <is>
          <t>Prepaid and other current assets</t>
        </is>
      </c>
      <c r="B17" s="6" t="n">
        <v>-3005000</v>
      </c>
      <c r="C17" s="6" t="n">
        <v>3209000</v>
      </c>
      <c r="D17" s="6" t="n">
        <v>-1734000</v>
      </c>
    </row>
    <row r="18">
      <c r="A18" s="4" t="inlineStr">
        <is>
          <t>Accounts payable</t>
        </is>
      </c>
      <c r="B18" s="6" t="n">
        <v>-750000</v>
      </c>
      <c r="C18" s="6" t="n">
        <v>1887000</v>
      </c>
      <c r="D18" s="6" t="n">
        <v>-3563000</v>
      </c>
    </row>
    <row r="19">
      <c r="A19" s="4" t="inlineStr">
        <is>
          <t>Accrued expenses and other current liabilities</t>
        </is>
      </c>
      <c r="B19" s="6" t="n">
        <v>6134000</v>
      </c>
      <c r="C19" s="6" t="n">
        <v>2904000</v>
      </c>
      <c r="D19" s="6" t="n">
        <v>13675000</v>
      </c>
    </row>
    <row r="20">
      <c r="A20" s="4" t="inlineStr">
        <is>
          <t>Other non-current liabilities</t>
        </is>
      </c>
      <c r="B20" s="6" t="n">
        <v>2139000</v>
      </c>
      <c r="C20" s="6" t="n">
        <v>220000</v>
      </c>
      <c r="D20" s="6" t="n">
        <v>-166000</v>
      </c>
    </row>
    <row r="21">
      <c r="A21" s="4" t="inlineStr">
        <is>
          <t>Total adjustments</t>
        </is>
      </c>
      <c r="B21" s="6" t="n">
        <v>29722000</v>
      </c>
      <c r="C21" s="6" t="n">
        <v>24053000</v>
      </c>
      <c r="D21" s="6" t="n">
        <v>10427000</v>
      </c>
    </row>
    <row r="22">
      <c r="A22" s="4" t="inlineStr">
        <is>
          <t>Net cash used in operating activities</t>
        </is>
      </c>
      <c r="B22" s="6" t="n">
        <v>-142693000</v>
      </c>
      <c r="C22" s="6" t="n">
        <v>-159471000</v>
      </c>
      <c r="D22" s="6" t="n">
        <v>-165718000</v>
      </c>
    </row>
    <row r="23">
      <c r="A23" s="3" t="inlineStr">
        <is>
          <t>Cash flows from investing activities:</t>
        </is>
      </c>
    </row>
    <row r="24">
      <c r="A24" s="4" t="inlineStr">
        <is>
          <t>Payment for patent related costs</t>
        </is>
      </c>
      <c r="B24" s="6" t="n">
        <v>-2189000</v>
      </c>
      <c r="C24" s="6" t="n">
        <v>-1391000</v>
      </c>
      <c r="D24" s="6" t="n">
        <v>-1442000</v>
      </c>
    </row>
    <row r="25">
      <c r="A25" s="4" t="inlineStr">
        <is>
          <t>Payment for intellectual property license</t>
        </is>
      </c>
      <c r="D25" s="6" t="n">
        <v>-20000000</v>
      </c>
    </row>
    <row r="26">
      <c r="A26" s="4" t="inlineStr">
        <is>
          <t>Purchase of fixed assets</t>
        </is>
      </c>
      <c r="B26" s="6" t="n">
        <v>-34000</v>
      </c>
      <c r="C26" s="6" t="n">
        <v>-207000</v>
      </c>
      <c r="D26" s="6" t="n">
        <v>-2450000</v>
      </c>
    </row>
    <row r="27">
      <c r="A27" s="4" t="inlineStr">
        <is>
          <t>Net cash used in investing activities</t>
        </is>
      </c>
      <c r="B27" s="6" t="n">
        <v>-2223000</v>
      </c>
      <c r="C27" s="6" t="n">
        <v>-1598000</v>
      </c>
      <c r="D27" s="6" t="n">
        <v>-23892000</v>
      </c>
    </row>
    <row r="28">
      <c r="A28" s="3" t="inlineStr">
        <is>
          <t>Cash flows from financing activities:</t>
        </is>
      </c>
    </row>
    <row r="29">
      <c r="A29" s="4" t="inlineStr">
        <is>
          <t>Proceeds from sale of common stock, net of costs</t>
        </is>
      </c>
      <c r="B29" s="6" t="n">
        <v>184115000</v>
      </c>
      <c r="C29" s="6" t="n">
        <v>31703000</v>
      </c>
      <c r="D29" s="6" t="n">
        <v>77031000</v>
      </c>
    </row>
    <row r="30">
      <c r="A30" s="4" t="inlineStr">
        <is>
          <t>Proceeds from exercise of options and warrants</t>
        </is>
      </c>
      <c r="B30" s="6" t="n">
        <v>322000</v>
      </c>
      <c r="C30" s="6" t="n">
        <v>272000</v>
      </c>
      <c r="D30" s="6" t="n">
        <v>109000</v>
      </c>
    </row>
    <row r="31">
      <c r="A31" s="4" t="inlineStr">
        <is>
          <t>Proceeds from sale of common stock related to employee stock purchase plan</t>
        </is>
      </c>
      <c r="B31" s="6" t="n">
        <v>233000</v>
      </c>
    </row>
    <row r="32">
      <c r="A32" s="4" t="inlineStr">
        <is>
          <t>Repayments of debt</t>
        </is>
      </c>
      <c r="B32" s="6" t="n">
        <v>-50000000</v>
      </c>
      <c r="D32" s="6" t="n">
        <v>-81661000</v>
      </c>
    </row>
    <row r="33">
      <c r="A33" s="4" t="inlineStr">
        <is>
          <t>Borrowings of debt</t>
        </is>
      </c>
      <c r="C33" s="6" t="n">
        <v>50000000</v>
      </c>
      <c r="D33" s="6" t="n">
        <v>200000000</v>
      </c>
    </row>
    <row r="34">
      <c r="A34" s="4" t="inlineStr">
        <is>
          <t>Payment of debt financing fees</t>
        </is>
      </c>
      <c r="B34" s="6" t="n">
        <v>-5118000</v>
      </c>
      <c r="C34" s="6" t="n">
        <v>-1250000</v>
      </c>
      <c r="D34" s="6" t="n">
        <v>-6652000</v>
      </c>
    </row>
    <row r="35">
      <c r="A35" s="4" t="inlineStr">
        <is>
          <t>Net cash provided by financing activities</t>
        </is>
      </c>
      <c r="B35" s="6" t="n">
        <v>129552000</v>
      </c>
      <c r="C35" s="6" t="n">
        <v>80725000</v>
      </c>
      <c r="D35" s="6" t="n">
        <v>188827000</v>
      </c>
    </row>
    <row r="36">
      <c r="A36" s="4" t="inlineStr">
        <is>
          <t>Net decrease in cash</t>
        </is>
      </c>
      <c r="B36" s="6" t="n">
        <v>-15364000</v>
      </c>
      <c r="C36" s="6" t="n">
        <v>-80344000</v>
      </c>
      <c r="D36" s="6" t="n">
        <v>-783000</v>
      </c>
    </row>
    <row r="37">
      <c r="A37" s="4" t="inlineStr">
        <is>
          <t>Cash, beginning of period</t>
        </is>
      </c>
      <c r="B37" s="6" t="n">
        <v>80486000</v>
      </c>
      <c r="C37" s="6" t="n">
        <v>160830000</v>
      </c>
      <c r="D37" s="6" t="n">
        <v>161613000</v>
      </c>
    </row>
    <row r="38">
      <c r="A38" s="4" t="inlineStr">
        <is>
          <t>Cash, end of period</t>
        </is>
      </c>
      <c r="B38" s="6" t="n">
        <v>65122000</v>
      </c>
      <c r="C38" s="6" t="n">
        <v>80486000</v>
      </c>
      <c r="D38" s="6" t="n">
        <v>160830000</v>
      </c>
    </row>
    <row r="39">
      <c r="A39" s="3" t="inlineStr">
        <is>
          <t>Supplemental disclosure of cash flow information:</t>
        </is>
      </c>
    </row>
    <row r="40">
      <c r="A40" s="4" t="inlineStr">
        <is>
          <t>Interest paid</t>
        </is>
      </c>
      <c r="B40" s="5" t="n">
        <v>25068000</v>
      </c>
      <c r="C40" s="6" t="n">
        <v>25849000</v>
      </c>
      <c r="D40" s="5" t="n">
        <v>17788000</v>
      </c>
    </row>
    <row r="41">
      <c r="A41" s="3" t="inlineStr">
        <is>
          <t>Supplemental disclosure of noncash financing activities:</t>
        </is>
      </c>
    </row>
    <row r="42">
      <c r="A42" s="4" t="inlineStr">
        <is>
          <t>Warrants issued in relation to debt financing agreement</t>
        </is>
      </c>
      <c r="C42" s="5" t="n">
        <v>766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0" customWidth="1" min="2" max="2"/>
    <col width="49" customWidth="1" min="3" max="3"/>
    <col width="20" customWidth="1" min="4" max="4"/>
    <col width="20" customWidth="1" min="5" max="5"/>
    <col width="37" customWidth="1" min="6" max="6"/>
    <col width="37" customWidth="1" min="7" max="7"/>
    <col width="31" customWidth="1" min="8" max="8"/>
    <col width="19" customWidth="1" min="9" max="9"/>
    <col width="20" customWidth="1" min="10" max="10"/>
  </cols>
  <sheetData>
    <row r="1">
      <c r="A1" s="1" t="inlineStr">
        <is>
          <t>Stockholders' Deficit - Share-based Payment Award Plans - Additional Information (Details) $ / shares in Units, $ in Millions</t>
        </is>
      </c>
      <c r="B1" s="2" t="inlineStr">
        <is>
          <t>1 Months Ended</t>
        </is>
      </c>
      <c r="F1" s="2" t="inlineStr">
        <is>
          <t>12 Months Ended</t>
        </is>
      </c>
    </row>
    <row r="2">
      <c r="B2" s="2" t="inlineStr">
        <is>
          <t>Oct. 31, 2021shares</t>
        </is>
      </c>
      <c r="C2" s="2" t="inlineStr">
        <is>
          <t>Sep. 30, 2021EmployeeInstallment$ / sharesshares</t>
        </is>
      </c>
      <c r="D2" s="2" t="inlineStr">
        <is>
          <t>Aug. 31, 2021shares</t>
        </is>
      </c>
      <c r="E2" s="2" t="inlineStr">
        <is>
          <t>Jun. 30, 2020shares</t>
        </is>
      </c>
      <c r="F2" s="2" t="inlineStr">
        <is>
          <t>Dec. 31, 2021USD ($)$ / sharesshares</t>
        </is>
      </c>
      <c r="G2" s="2" t="inlineStr">
        <is>
          <t>Dec. 31, 2020USD ($)$ / sharesshares</t>
        </is>
      </c>
      <c r="H2" s="2" t="inlineStr">
        <is>
          <t>Dec. 31, 2019USD ($)$ / shares</t>
        </is>
      </c>
      <c r="I2" s="2" t="inlineStr">
        <is>
          <t>May 31, 2021shares</t>
        </is>
      </c>
      <c r="J2" s="2" t="inlineStr">
        <is>
          <t>Jun. 30, 2019shares</t>
        </is>
      </c>
    </row>
    <row r="3">
      <c r="A3" s="3" t="inlineStr">
        <is>
          <t>Class Of Stock [Line Items]</t>
        </is>
      </c>
    </row>
    <row r="4">
      <c r="A4" s="4" t="inlineStr">
        <is>
          <t>Number of shares outstanding</t>
        </is>
      </c>
      <c r="F4" s="6" t="n">
        <v>42925277</v>
      </c>
    </row>
    <row r="5">
      <c r="A5" s="4" t="inlineStr">
        <is>
          <t>Exercise price per share | $ / shares</t>
        </is>
      </c>
      <c r="C5" s="8" t="n">
        <v>5.01</v>
      </c>
    </row>
    <row r="6">
      <c r="A6" s="4" t="inlineStr">
        <is>
          <t>Eligible Employees who elected to exchange Eligible Options | Employee</t>
        </is>
      </c>
      <c r="C6" s="6" t="n">
        <v>69</v>
      </c>
    </row>
    <row r="7">
      <c r="A7" s="4" t="inlineStr">
        <is>
          <t>Options granted to purchase an aggregate shares of common stock</t>
        </is>
      </c>
      <c r="C7" s="6" t="n">
        <v>4493000</v>
      </c>
    </row>
    <row r="8">
      <c r="A8" s="4" t="inlineStr">
        <is>
          <t>Percentage of shares of common stock underlying eligible options</t>
        </is>
      </c>
      <c r="C8" s="4" t="inlineStr">
        <is>
          <t>91.50%</t>
        </is>
      </c>
    </row>
    <row r="9">
      <c r="A9" s="4" t="inlineStr">
        <is>
          <t>Number of annual installments vest | Installment</t>
        </is>
      </c>
      <c r="C9" s="6" t="n">
        <v>3</v>
      </c>
    </row>
    <row r="10">
      <c r="A10" s="4" t="inlineStr">
        <is>
          <t>Common Stock, Shares, Issued</t>
        </is>
      </c>
      <c r="F10" s="6" t="n">
        <v>429886000</v>
      </c>
      <c r="G10" s="6" t="n">
        <v>299765000</v>
      </c>
    </row>
    <row r="11">
      <c r="A11" s="4" t="inlineStr">
        <is>
          <t>Share-based payment arrangement, expense | $</t>
        </is>
      </c>
      <c r="F11" s="9" t="n">
        <v>18.1</v>
      </c>
      <c r="G11" s="9" t="n">
        <v>10.7</v>
      </c>
      <c r="H11" s="9" t="n">
        <v>10.7</v>
      </c>
    </row>
    <row r="12">
      <c r="A12" s="4" t="inlineStr">
        <is>
          <t>Total unrecognized share based compensation | $</t>
        </is>
      </c>
      <c r="F12" s="9" t="n">
        <v>16.2</v>
      </c>
    </row>
    <row r="13">
      <c r="A13" s="4" t="inlineStr">
        <is>
          <t>Share-based compensation over a weighted average period</t>
        </is>
      </c>
      <c r="F13" s="4" t="inlineStr">
        <is>
          <t>2 years 1 month 6 days</t>
        </is>
      </c>
    </row>
    <row r="14">
      <c r="A14" s="4" t="inlineStr">
        <is>
          <t>Restricted Stock Units [Member]</t>
        </is>
      </c>
    </row>
    <row r="15">
      <c r="A15" s="3" t="inlineStr">
        <is>
          <t>Class Of Stock [Line Items]</t>
        </is>
      </c>
    </row>
    <row r="16">
      <c r="A16" s="4" t="inlineStr">
        <is>
          <t>Share based compensation arrangement by share based payment award, grants in period in exchange for cancellation of tendered eligible options</t>
        </is>
      </c>
      <c r="C16" s="6" t="n">
        <v>700264</v>
      </c>
    </row>
    <row r="17">
      <c r="A17" s="4" t="inlineStr">
        <is>
          <t>Performance Shares Unit [Member]</t>
        </is>
      </c>
    </row>
    <row r="18">
      <c r="A18" s="3" t="inlineStr">
        <is>
          <t>Class Of Stock [Line Items]</t>
        </is>
      </c>
    </row>
    <row r="19">
      <c r="A19" s="4" t="inlineStr">
        <is>
          <t>Number of shares outstanding</t>
        </is>
      </c>
      <c r="F19" s="6" t="n">
        <v>39440678</v>
      </c>
    </row>
    <row r="20">
      <c r="A20" s="4" t="inlineStr">
        <is>
          <t>Options [Member]</t>
        </is>
      </c>
    </row>
    <row r="21">
      <c r="A21" s="3" t="inlineStr">
        <is>
          <t>Class Of Stock [Line Items]</t>
        </is>
      </c>
    </row>
    <row r="22">
      <c r="A22" s="4" t="inlineStr">
        <is>
          <t>Weighted average grant date fair value | $ / shares</t>
        </is>
      </c>
      <c r="F22" s="8" t="n">
        <v>0.77</v>
      </c>
      <c r="G22" s="8" t="n">
        <v>1.58</v>
      </c>
      <c r="H22" s="8" t="n">
        <v>3.1</v>
      </c>
    </row>
    <row r="23">
      <c r="A23" s="4" t="inlineStr">
        <is>
          <t>Expected term</t>
        </is>
      </c>
      <c r="F23" s="4" t="inlineStr">
        <is>
          <t>6 years 10 months 24 days</t>
        </is>
      </c>
    </row>
    <row r="24">
      <c r="A24" s="4" t="inlineStr">
        <is>
          <t>Volatility rate</t>
        </is>
      </c>
      <c r="F24" s="4" t="inlineStr">
        <is>
          <t>67.60%</t>
        </is>
      </c>
    </row>
    <row r="25">
      <c r="A25" s="4" t="inlineStr">
        <is>
          <t>Volatility rate, minimum</t>
        </is>
      </c>
      <c r="G25" s="4" t="inlineStr">
        <is>
          <t>63.50%</t>
        </is>
      </c>
      <c r="H25" s="4" t="inlineStr">
        <is>
          <t>61.30%</t>
        </is>
      </c>
    </row>
    <row r="26">
      <c r="A26" s="4" t="inlineStr">
        <is>
          <t>Volatility rate, maximum</t>
        </is>
      </c>
      <c r="G26" s="4" t="inlineStr">
        <is>
          <t>67.90%</t>
        </is>
      </c>
      <c r="H26" s="4" t="inlineStr">
        <is>
          <t>64.58%</t>
        </is>
      </c>
    </row>
    <row r="27">
      <c r="A27" s="4" t="inlineStr">
        <is>
          <t>Dividend yields</t>
        </is>
      </c>
      <c r="F27" s="4" t="inlineStr">
        <is>
          <t>0.00%</t>
        </is>
      </c>
      <c r="G27" s="4" t="inlineStr">
        <is>
          <t>0.00%</t>
        </is>
      </c>
      <c r="H27" s="4" t="inlineStr">
        <is>
          <t>0.00%</t>
        </is>
      </c>
    </row>
    <row r="28">
      <c r="A28" s="4" t="inlineStr">
        <is>
          <t>Risk-free interest rate</t>
        </is>
      </c>
      <c r="F28" s="4" t="inlineStr">
        <is>
          <t>1.10%</t>
        </is>
      </c>
    </row>
    <row r="29">
      <c r="A29" s="4" t="inlineStr">
        <is>
          <t>Risk-free interest rate, minimum</t>
        </is>
      </c>
      <c r="G29" s="4" t="inlineStr">
        <is>
          <t>0.30%</t>
        </is>
      </c>
      <c r="H29" s="4" t="inlineStr">
        <is>
          <t>1.60%</t>
        </is>
      </c>
    </row>
    <row r="30">
      <c r="A30" s="4" t="inlineStr">
        <is>
          <t>Risk-free interest rate, maximum</t>
        </is>
      </c>
      <c r="G30" s="4" t="inlineStr">
        <is>
          <t>1.70%</t>
        </is>
      </c>
      <c r="H30" s="4" t="inlineStr">
        <is>
          <t>2.50%</t>
        </is>
      </c>
    </row>
    <row r="31">
      <c r="A31" s="4" t="inlineStr">
        <is>
          <t>Options [Member] | Minimum [Member]</t>
        </is>
      </c>
    </row>
    <row r="32">
      <c r="A32" s="3" t="inlineStr">
        <is>
          <t>Class Of Stock [Line Items]</t>
        </is>
      </c>
    </row>
    <row r="33">
      <c r="A33" s="4" t="inlineStr">
        <is>
          <t>Expected term</t>
        </is>
      </c>
      <c r="G33" s="4" t="inlineStr">
        <is>
          <t>6 years</t>
        </is>
      </c>
      <c r="H33" s="4" t="inlineStr">
        <is>
          <t>5 years 6 months</t>
        </is>
      </c>
    </row>
    <row r="34">
      <c r="A34" s="4" t="inlineStr">
        <is>
          <t>Options [Member] | Maximum [Member]</t>
        </is>
      </c>
    </row>
    <row r="35">
      <c r="A35" s="3" t="inlineStr">
        <is>
          <t>Class Of Stock [Line Items]</t>
        </is>
      </c>
    </row>
    <row r="36">
      <c r="A36" s="4" t="inlineStr">
        <is>
          <t>Expected term</t>
        </is>
      </c>
      <c r="G36" s="4" t="inlineStr">
        <is>
          <t>6 years 9 months 18 days</t>
        </is>
      </c>
      <c r="H36" s="4" t="inlineStr">
        <is>
          <t>6 years 6 months</t>
        </is>
      </c>
    </row>
    <row r="37">
      <c r="A37" s="4" t="inlineStr">
        <is>
          <t>2019 Stock Incentive Plan [Member]</t>
        </is>
      </c>
    </row>
    <row r="38">
      <c r="A38" s="3" t="inlineStr">
        <is>
          <t>Class Of Stock [Line Items]</t>
        </is>
      </c>
    </row>
    <row r="39">
      <c r="A39" s="4" t="inlineStr">
        <is>
          <t>Share-based compensation arrangement by share-based payment award, number of shares authorized</t>
        </is>
      </c>
      <c r="F39" s="6" t="n">
        <v>37475000</v>
      </c>
    </row>
    <row r="40">
      <c r="A40" s="4" t="inlineStr">
        <is>
          <t>Additional authorized shares added in 2021</t>
        </is>
      </c>
      <c r="I40" s="6" t="n">
        <v>22475000</v>
      </c>
    </row>
    <row r="41">
      <c r="A41" s="4" t="inlineStr">
        <is>
          <t>Number of shares common stock available</t>
        </is>
      </c>
      <c r="J41" s="6" t="n">
        <v>0</v>
      </c>
    </row>
    <row r="42">
      <c r="A42" s="4" t="inlineStr">
        <is>
          <t>Award expiration period</t>
        </is>
      </c>
      <c r="F42" s="4" t="inlineStr">
        <is>
          <t>10 years</t>
        </is>
      </c>
    </row>
    <row r="43">
      <c r="A43" s="4" t="inlineStr">
        <is>
          <t>2021 Inducement Grants [Member] | Restricted Stock Units [Member] | Time-Based Units [Member]</t>
        </is>
      </c>
    </row>
    <row r="44">
      <c r="A44" s="3" t="inlineStr">
        <is>
          <t>Class Of Stock [Line Items]</t>
        </is>
      </c>
    </row>
    <row r="45">
      <c r="A45" s="4" t="inlineStr">
        <is>
          <t>Share-based compensation arrangement by share-based payment award, grants in period</t>
        </is>
      </c>
      <c r="B45" s="6" t="n">
        <v>660000</v>
      </c>
      <c r="D45" s="6" t="n">
        <v>2750000</v>
      </c>
    </row>
    <row r="46">
      <c r="A46" s="4" t="inlineStr">
        <is>
          <t>2021 Inducement Grants [Member] | Performance Shares Unit [Member] | Performance Units [Member]</t>
        </is>
      </c>
    </row>
    <row r="47">
      <c r="A47" s="3" t="inlineStr">
        <is>
          <t>Class Of Stock [Line Items]</t>
        </is>
      </c>
    </row>
    <row r="48">
      <c r="A48" s="4" t="inlineStr">
        <is>
          <t>Share-based compensation arrangement by share-based payment award, grants in period</t>
        </is>
      </c>
      <c r="B48" s="6" t="n">
        <v>260000</v>
      </c>
      <c r="D48" s="6" t="n">
        <v>2750000</v>
      </c>
    </row>
    <row r="49">
      <c r="A49" s="4" t="inlineStr">
        <is>
          <t>Employee Stock Purchase Plan [Member]</t>
        </is>
      </c>
    </row>
    <row r="50">
      <c r="A50" s="3" t="inlineStr">
        <is>
          <t>Class Of Stock [Line Items]</t>
        </is>
      </c>
    </row>
    <row r="51">
      <c r="A51" s="4" t="inlineStr">
        <is>
          <t>Number of shares common stock available</t>
        </is>
      </c>
      <c r="E51" s="6" t="n">
        <v>5400000</v>
      </c>
    </row>
    <row r="52">
      <c r="A52" s="4" t="inlineStr">
        <is>
          <t>Common Stock, Shares, Issued</t>
        </is>
      </c>
      <c r="F52" s="6" t="n">
        <v>336056</v>
      </c>
    </row>
    <row r="53">
      <c r="A53" s="4" t="inlineStr">
        <is>
          <t>Eligible employees to purchase common stock price per share equal to percentage</t>
        </is>
      </c>
      <c r="E53" s="4" t="inlineStr">
        <is>
          <t>85.00%</t>
        </is>
      </c>
    </row>
    <row r="54">
      <c r="A54" s="4" t="inlineStr">
        <is>
          <t>Sale of stock, price Per share | $ / shares</t>
        </is>
      </c>
      <c r="F54" s="8" t="n">
        <v>0.6899999999999999</v>
      </c>
    </row>
    <row r="55">
      <c r="A55" s="4" t="inlineStr">
        <is>
          <t>Proceeds from stock plans | $</t>
        </is>
      </c>
      <c r="F55" s="9" t="n">
        <v>0.2</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Schedule of Outstanding Awards Issued to Share-based Payment Award Plan and Inducement Grants (Details) - shares</t>
        </is>
      </c>
      <c r="B1" s="2" t="inlineStr">
        <is>
          <t>Dec. 31, 2021</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Options</t>
        </is>
      </c>
      <c r="B3" s="6" t="n">
        <v>17655000</v>
      </c>
      <c r="C3" s="6" t="n">
        <v>23782000</v>
      </c>
      <c r="D3" s="6" t="n">
        <v>25030000</v>
      </c>
      <c r="E3" s="6" t="n">
        <v>20873000</v>
      </c>
    </row>
    <row r="4">
      <c r="A4" s="4" t="inlineStr">
        <is>
          <t>2019 Plan [Member]</t>
        </is>
      </c>
    </row>
    <row r="5">
      <c r="A5" s="3" t="inlineStr">
        <is>
          <t>Share Based Compensation Arrangement By Share Based Payment Award [Line Items]</t>
        </is>
      </c>
    </row>
    <row r="6">
      <c r="A6" s="4" t="inlineStr">
        <is>
          <t>Number of shares common stock available</t>
        </is>
      </c>
      <c r="B6" s="6" t="n">
        <v>13054</v>
      </c>
    </row>
    <row r="7">
      <c r="A7" s="4" t="inlineStr">
        <is>
          <t>2019 Plan [Member] | Options [Member]</t>
        </is>
      </c>
    </row>
    <row r="8">
      <c r="A8" s="3" t="inlineStr">
        <is>
          <t>Share Based Compensation Arrangement By Share Based Payment Award [Line Items]</t>
        </is>
      </c>
    </row>
    <row r="9">
      <c r="A9" s="4" t="inlineStr">
        <is>
          <t>Options</t>
        </is>
      </c>
      <c r="B9" s="6" t="n">
        <v>3332</v>
      </c>
    </row>
    <row r="10">
      <c r="A10" s="4" t="inlineStr">
        <is>
          <t>2019 Plan [Member] | Restricted Stock Units [Member]</t>
        </is>
      </c>
    </row>
    <row r="11">
      <c r="A11" s="3" t="inlineStr">
        <is>
          <t>Share Based Compensation Arrangement By Share Based Payment Award [Line Items]</t>
        </is>
      </c>
    </row>
    <row r="12">
      <c r="A12" s="4" t="inlineStr">
        <is>
          <t>RSUs/PSUs</t>
        </is>
      </c>
      <c r="B12" s="6" t="n">
        <v>10174</v>
      </c>
    </row>
    <row r="13">
      <c r="A13" s="4" t="inlineStr">
        <is>
          <t>2019 Plan [Member] | Performance Shares Unit [Member]</t>
        </is>
      </c>
    </row>
    <row r="14">
      <c r="A14" s="3" t="inlineStr">
        <is>
          <t>Share Based Compensation Arrangement By Share Based Payment Award [Line Items]</t>
        </is>
      </c>
    </row>
    <row r="15">
      <c r="A15" s="4" t="inlineStr">
        <is>
          <t>RSUs/PSUs</t>
        </is>
      </c>
      <c r="B15" s="6" t="n">
        <v>5193</v>
      </c>
    </row>
    <row r="16">
      <c r="A16" s="4" t="inlineStr">
        <is>
          <t>2012 Plan [Member] | Options [Member]</t>
        </is>
      </c>
    </row>
    <row r="17">
      <c r="A17" s="3" t="inlineStr">
        <is>
          <t>Share Based Compensation Arrangement By Share Based Payment Award [Line Items]</t>
        </is>
      </c>
    </row>
    <row r="18">
      <c r="A18" s="4" t="inlineStr">
        <is>
          <t>Options</t>
        </is>
      </c>
      <c r="B18" s="6" t="n">
        <v>4601</v>
      </c>
    </row>
    <row r="19">
      <c r="A19" s="4" t="inlineStr">
        <is>
          <t>2009 Plan [Member] | Options [Member]</t>
        </is>
      </c>
    </row>
    <row r="20">
      <c r="A20" s="3" t="inlineStr">
        <is>
          <t>Share Based Compensation Arrangement By Share Based Payment Award [Line Items]</t>
        </is>
      </c>
    </row>
    <row r="21">
      <c r="A21" s="4" t="inlineStr">
        <is>
          <t>Options</t>
        </is>
      </c>
      <c r="B21" s="6" t="n">
        <v>9722</v>
      </c>
    </row>
    <row r="22">
      <c r="A22" s="4" t="inlineStr">
        <is>
          <t>2021 Inducement Grants [Member] | Restricted Stock Units [Member]</t>
        </is>
      </c>
    </row>
    <row r="23">
      <c r="A23" s="3" t="inlineStr">
        <is>
          <t>Share Based Compensation Arrangement By Share Based Payment Award [Line Items]</t>
        </is>
      </c>
    </row>
    <row r="24">
      <c r="A24" s="4" t="inlineStr">
        <is>
          <t>RSUs/PSUs</t>
        </is>
      </c>
      <c r="B24" s="6" t="n">
        <v>3410</v>
      </c>
    </row>
    <row r="25">
      <c r="A25" s="4" t="inlineStr">
        <is>
          <t>2021 Inducement Grants [Member] | Performance Shares Unit [Member]</t>
        </is>
      </c>
    </row>
    <row r="26">
      <c r="A26" s="3" t="inlineStr">
        <is>
          <t>Share Based Compensation Arrangement By Share Based Payment Award [Line Items]</t>
        </is>
      </c>
    </row>
    <row r="27">
      <c r="A27" s="4" t="inlineStr">
        <is>
          <t>RSUs/PSUs</t>
        </is>
      </c>
      <c r="B27" s="6" t="n">
        <v>30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holders' Deficit - Schedule of Outstanding Awards Issued to Share-based Payment Award Plan and Inducement Grants (Parenthetical)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Share-based Payment Award, Award Vesting Rights</t>
        </is>
      </c>
      <c r="B4" s="4" t="inlineStr">
        <is>
          <t xml:space="preserve">
(1)
The number of PSUs represents the base number of PSUs that may vest. The actual number of PSUs that will vest will be between zero and 11,687,530 depending on the Company’s achievement of certain performance goals.
(2)
The number of remaining shares of common stock available for future issuance is based on an assumption that the maximum performance goals for PSUs were achieved, where applicable.
(3)
As of December 31, 2021, outstanding options have exercise prices ranging from $1.07 to $2.73 and will expire between January 2022 and June 2030. Unvested RSUs will vest between January 2022 and December 2024. If and when certain performance goals are achieved, then unvested PSUs will vest between June 2022 and March 2024.
(4)
As of December 31, 2021, outstanding options have exercise prices ranging from $2.55 to $8.92 and will expire between March 2022 and February 2029.
(5)
As of December 31, 2021, outstanding options have exercise prices ranging from $1.80 to $8.92 and will expire between January 2022 and February 2029.
(6)
As of December 31, 2021, unvested RSUs will vest between August 2022 and October 2024 and unvested PSUs upon achievement of certain performance goals will vest between October 15, 2022 and August 2024.</t>
        </is>
      </c>
    </row>
    <row r="5">
      <c r="A5" s="4" t="inlineStr">
        <is>
          <t>Performance Shares Unit [Member] | Minimum [Member]</t>
        </is>
      </c>
    </row>
    <row r="6">
      <c r="A6" s="3" t="inlineStr">
        <is>
          <t>Share Based Compensation Arrangement By Share Based Payment Award [Line Items]</t>
        </is>
      </c>
    </row>
    <row r="7">
      <c r="A7" s="4" t="inlineStr">
        <is>
          <t>Number of shares expected to vest | shares</t>
        </is>
      </c>
      <c r="B7" s="6" t="n">
        <v>0</v>
      </c>
    </row>
    <row r="8">
      <c r="A8" s="4" t="inlineStr">
        <is>
          <t>Performance Shares Unit [Member] | Maximum [Member]</t>
        </is>
      </c>
    </row>
    <row r="9">
      <c r="A9" s="3" t="inlineStr">
        <is>
          <t>Share Based Compensation Arrangement By Share Based Payment Award [Line Items]</t>
        </is>
      </c>
    </row>
    <row r="10">
      <c r="A10" s="4" t="inlineStr">
        <is>
          <t>Number of shares expected to vest | shares</t>
        </is>
      </c>
      <c r="B10" s="6" t="n">
        <v>11687530</v>
      </c>
    </row>
    <row r="11">
      <c r="A11" s="4" t="inlineStr">
        <is>
          <t>Options [Member] | 2019 Plan [Member]</t>
        </is>
      </c>
    </row>
    <row r="12">
      <c r="A12" s="3" t="inlineStr">
        <is>
          <t>Share Based Compensation Arrangement By Share Based Payment Award [Line Items]</t>
        </is>
      </c>
    </row>
    <row r="13">
      <c r="A13" s="4" t="inlineStr">
        <is>
          <t>Exercise price range, lower limit</t>
        </is>
      </c>
      <c r="B13" s="8" t="n">
        <v>1.07</v>
      </c>
    </row>
    <row r="14">
      <c r="A14" s="4" t="inlineStr">
        <is>
          <t>Exercise price range, upper limit</t>
        </is>
      </c>
      <c r="B14" s="10" t="n">
        <v>2.73</v>
      </c>
    </row>
    <row r="15">
      <c r="A15" s="4" t="inlineStr">
        <is>
          <t>Options [Member] | 2012 Plan [Member]</t>
        </is>
      </c>
    </row>
    <row r="16">
      <c r="A16" s="3" t="inlineStr">
        <is>
          <t>Share Based Compensation Arrangement By Share Based Payment Award [Line Items]</t>
        </is>
      </c>
    </row>
    <row r="17">
      <c r="A17" s="4" t="inlineStr">
        <is>
          <t>Exercise price range, lower limit</t>
        </is>
      </c>
      <c r="B17" s="10" t="n">
        <v>2.55</v>
      </c>
    </row>
    <row r="18">
      <c r="A18" s="4" t="inlineStr">
        <is>
          <t>Exercise price range, upper limit</t>
        </is>
      </c>
      <c r="B18" s="10" t="n">
        <v>8.92</v>
      </c>
    </row>
    <row r="19">
      <c r="A19" s="4" t="inlineStr">
        <is>
          <t>Options [Member] | 2009 Plan [Member]</t>
        </is>
      </c>
    </row>
    <row r="20">
      <c r="A20" s="3" t="inlineStr">
        <is>
          <t>Share Based Compensation Arrangement By Share Based Payment Award [Line Items]</t>
        </is>
      </c>
    </row>
    <row r="21">
      <c r="A21" s="4" t="inlineStr">
        <is>
          <t>Exercise price range, lower limit</t>
        </is>
      </c>
      <c r="B21" s="10" t="n">
        <v>1.8</v>
      </c>
    </row>
    <row r="22">
      <c r="A22" s="4" t="inlineStr">
        <is>
          <t>Exercise price range, upper limit</t>
        </is>
      </c>
      <c r="B22" s="8" t="n">
        <v>8.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holders' Deficit - Summary of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quity [Abstract]</t>
        </is>
      </c>
    </row>
    <row r="4">
      <c r="A4" s="4" t="inlineStr">
        <is>
          <t>Options awards outstanding, Beginning balance</t>
        </is>
      </c>
      <c r="B4" s="6" t="n">
        <v>23782</v>
      </c>
      <c r="C4" s="6" t="n">
        <v>25030</v>
      </c>
      <c r="D4" s="6" t="n">
        <v>20873</v>
      </c>
    </row>
    <row r="5">
      <c r="A5" s="4" t="inlineStr">
        <is>
          <t>Options awards outstanding, Granted</t>
        </is>
      </c>
      <c r="B5" s="6" t="n">
        <v>60</v>
      </c>
      <c r="C5" s="6" t="n">
        <v>737</v>
      </c>
      <c r="D5" s="6" t="n">
        <v>4620</v>
      </c>
    </row>
    <row r="6">
      <c r="A6" s="4" t="inlineStr">
        <is>
          <t>Options awards outstanding, Exercised</t>
        </is>
      </c>
      <c r="B6" s="6" t="n">
        <v>-111</v>
      </c>
      <c r="C6" s="6" t="n">
        <v>-1182</v>
      </c>
      <c r="D6" s="6" t="n">
        <v>-344</v>
      </c>
    </row>
    <row r="7">
      <c r="A7" s="4" t="inlineStr">
        <is>
          <t>Options awards outstanding, Cancelled/Forfeited</t>
        </is>
      </c>
      <c r="B7" s="6" t="n">
        <v>-5048</v>
      </c>
      <c r="C7" s="6" t="n">
        <v>-416</v>
      </c>
      <c r="D7" s="6" t="n">
        <v>-93</v>
      </c>
    </row>
    <row r="8">
      <c r="A8" s="4" t="inlineStr">
        <is>
          <t>Options awards outstanding, Expired</t>
        </is>
      </c>
      <c r="B8" s="6" t="n">
        <v>-1028</v>
      </c>
      <c r="C8" s="6" t="n">
        <v>-387</v>
      </c>
      <c r="D8" s="6" t="n">
        <v>-26</v>
      </c>
    </row>
    <row r="9">
      <c r="A9" s="4" t="inlineStr">
        <is>
          <t>Options awards outstanding, Ending balance</t>
        </is>
      </c>
      <c r="B9" s="6" t="n">
        <v>17655</v>
      </c>
      <c r="C9" s="6" t="n">
        <v>23782</v>
      </c>
      <c r="D9" s="6" t="n">
        <v>25030</v>
      </c>
      <c r="E9" s="6" t="n">
        <v>20873</v>
      </c>
    </row>
    <row r="10">
      <c r="A10" s="4" t="inlineStr">
        <is>
          <t>Options award outstanding, weighted average exercise price, Beginning balance</t>
        </is>
      </c>
      <c r="B10" s="8" t="n">
        <v>4.8</v>
      </c>
      <c r="C10" s="8" t="n">
        <v>4.65</v>
      </c>
      <c r="D10" s="8" t="n">
        <v>4.93</v>
      </c>
    </row>
    <row r="11">
      <c r="A11" s="4" t="inlineStr">
        <is>
          <t>Options award outstanding, weighted average exercise price, Granted</t>
        </is>
      </c>
      <c r="B11" s="10" t="n">
        <v>1.21</v>
      </c>
      <c r="C11" s="10" t="n">
        <v>1.58</v>
      </c>
      <c r="D11" s="10" t="n">
        <v>3.1</v>
      </c>
    </row>
    <row r="12">
      <c r="A12" s="4" t="inlineStr">
        <is>
          <t>Options award outstanding, weighted average exercise price, Exercised</t>
        </is>
      </c>
      <c r="B12" s="10" t="n">
        <v>0.03</v>
      </c>
      <c r="C12" s="10" t="n">
        <v>0.23</v>
      </c>
      <c r="D12" s="10" t="n">
        <v>0.32</v>
      </c>
    </row>
    <row r="13">
      <c r="A13" s="4" t="inlineStr">
        <is>
          <t>Options award outstanding, weighted average exercise price, Cancelled/Forfeited</t>
        </is>
      </c>
      <c r="B13" s="10" t="n">
        <v>6.01</v>
      </c>
      <c r="C13" s="10" t="n">
        <v>3.8</v>
      </c>
      <c r="D13" s="10" t="n">
        <v>5.16</v>
      </c>
    </row>
    <row r="14">
      <c r="A14" s="4" t="inlineStr">
        <is>
          <t>Options award outstanding, weighted average exercise price, Expired</t>
        </is>
      </c>
      <c r="B14" s="10" t="n">
        <v>4.02</v>
      </c>
      <c r="C14" s="10" t="n">
        <v>3.76</v>
      </c>
      <c r="D14" s="10" t="n">
        <v>5.57</v>
      </c>
    </row>
    <row r="15">
      <c r="A15" s="4" t="inlineStr">
        <is>
          <t>Options award outstanding, weighted average exercise price, Ending balance</t>
        </is>
      </c>
      <c r="B15" s="8" t="n">
        <v>4.52</v>
      </c>
      <c r="C15" s="8" t="n">
        <v>4.8</v>
      </c>
      <c r="D15" s="8" t="n">
        <v>4.65</v>
      </c>
      <c r="E15" s="8" t="n">
        <v>4.93</v>
      </c>
    </row>
    <row r="16">
      <c r="A16" s="4" t="inlineStr">
        <is>
          <t>Options award outstanding, aggregate intrinsic value</t>
        </is>
      </c>
      <c r="C16" s="5" t="n">
        <v>152</v>
      </c>
      <c r="D16" s="5" t="n">
        <v>3668</v>
      </c>
      <c r="E16" s="5" t="n">
        <v>12240</v>
      </c>
    </row>
    <row r="17">
      <c r="A17" s="4" t="inlineStr">
        <is>
          <t>Options award exercised, aggregate intrinsic value</t>
        </is>
      </c>
      <c r="B17" s="5" t="n">
        <v>61</v>
      </c>
      <c r="C17" s="5" t="n">
        <v>1739</v>
      </c>
      <c r="D17" s="5" t="n">
        <v>1427</v>
      </c>
    </row>
    <row r="18">
      <c r="A18" s="4" t="inlineStr">
        <is>
          <t>Options awards outstanding, Weighted Average Remaining Contractual Life (in Years)</t>
        </is>
      </c>
      <c r="B18" s="4" t="inlineStr">
        <is>
          <t>3 years 9 months 18 days</t>
        </is>
      </c>
      <c r="C18" s="4" t="inlineStr">
        <is>
          <t>5 years 2 months 12 days</t>
        </is>
      </c>
      <c r="D18" s="4" t="inlineStr">
        <is>
          <t>5 years 9 months 18 days</t>
        </is>
      </c>
      <c r="E18" s="4" t="inlineStr">
        <is>
          <t>5 years 10 months 24 days</t>
        </is>
      </c>
    </row>
    <row r="19">
      <c r="A19" s="4" t="inlineStr">
        <is>
          <t>Options awards exercisable, Option Awards</t>
        </is>
      </c>
      <c r="B19" s="6" t="n">
        <v>16776</v>
      </c>
      <c r="C19" s="6" t="n">
        <v>19863</v>
      </c>
      <c r="D19" s="6" t="n">
        <v>18026</v>
      </c>
      <c r="E19" s="6" t="n">
        <v>16069</v>
      </c>
    </row>
    <row r="20">
      <c r="A20" s="4" t="inlineStr">
        <is>
          <t>Options awards exercisable, Weighted Average Exercise Price</t>
        </is>
      </c>
      <c r="B20" s="8" t="n">
        <v>4.62</v>
      </c>
      <c r="C20" s="8" t="n">
        <v>5.06</v>
      </c>
      <c r="D20" s="8" t="n">
        <v>4.88</v>
      </c>
      <c r="E20" s="8" t="n">
        <v>4.61</v>
      </c>
    </row>
    <row r="21">
      <c r="A21" s="4" t="inlineStr">
        <is>
          <t>Options awards exercisable, Aggregate Intrinsic Value</t>
        </is>
      </c>
      <c r="C21" s="5" t="n">
        <v>117</v>
      </c>
      <c r="D21" s="5" t="n">
        <v>3320</v>
      </c>
      <c r="E21" s="5" t="n">
        <v>12240</v>
      </c>
    </row>
    <row r="22">
      <c r="A22" s="4" t="inlineStr">
        <is>
          <t>Options awards exercisable, Weighted Average Remaining Contractual Life (in Years)</t>
        </is>
      </c>
      <c r="B22" s="4" t="inlineStr">
        <is>
          <t>3 years 7 months 6 days</t>
        </is>
      </c>
      <c r="C22" s="4" t="inlineStr">
        <is>
          <t>4 years 7 months 6 days</t>
        </is>
      </c>
      <c r="D22" s="4" t="inlineStr">
        <is>
          <t>4 years 7 months 6 days</t>
        </is>
      </c>
      <c r="E22" s="4" t="inlineStr">
        <is>
          <t>5 years 1 month 6 days</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Restricted Stock Units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RSU Awards Outstanding [Member]</t>
        </is>
      </c>
    </row>
    <row r="4">
      <c r="A4" s="3" t="inlineStr">
        <is>
          <t>Share Based Compensation Arrangement By Share Based Payment Award [Line Items]</t>
        </is>
      </c>
    </row>
    <row r="5">
      <c r="A5" s="4" t="inlineStr">
        <is>
          <t>Beginning balance, number of shares</t>
        </is>
      </c>
      <c r="B5" s="6" t="n">
        <v>7061</v>
      </c>
      <c r="C5" s="6" t="n">
        <v>1240</v>
      </c>
      <c r="D5" s="6" t="n">
        <v>1040</v>
      </c>
    </row>
    <row r="6">
      <c r="A6" s="4" t="inlineStr">
        <is>
          <t>Share-based compensation arrangement by share-based payment award, grants in period</t>
        </is>
      </c>
      <c r="B6" s="6" t="n">
        <v>12977</v>
      </c>
      <c r="C6" s="6" t="n">
        <v>6153</v>
      </c>
      <c r="D6" s="6" t="n">
        <v>200</v>
      </c>
    </row>
    <row r="7">
      <c r="A7" s="4" t="inlineStr">
        <is>
          <t>Vested/Released, number of shares</t>
        </is>
      </c>
      <c r="B7" s="6" t="n">
        <v>-5126</v>
      </c>
      <c r="C7" s="6" t="n">
        <v>-301</v>
      </c>
    </row>
    <row r="8">
      <c r="A8" s="4" t="inlineStr">
        <is>
          <t>Forfeited, number of shares</t>
        </is>
      </c>
      <c r="B8" s="6" t="n">
        <v>-1328</v>
      </c>
      <c r="C8" s="6" t="n">
        <v>-31</v>
      </c>
    </row>
    <row r="9">
      <c r="A9" s="4" t="inlineStr">
        <is>
          <t>Ending balance, number of shares</t>
        </is>
      </c>
      <c r="B9" s="6" t="n">
        <v>13584</v>
      </c>
      <c r="C9" s="6" t="n">
        <v>7061</v>
      </c>
      <c r="D9" s="6" t="n">
        <v>1240</v>
      </c>
    </row>
    <row r="10">
      <c r="A10" s="4" t="inlineStr">
        <is>
          <t>Beginning balance, weighted average grant date fair value</t>
        </is>
      </c>
      <c r="B10" s="8" t="n">
        <v>1.76</v>
      </c>
      <c r="C10" s="8" t="n">
        <v>3.56</v>
      </c>
      <c r="D10" s="8" t="n">
        <v>4.06</v>
      </c>
    </row>
    <row r="11">
      <c r="A11" s="4" t="inlineStr">
        <is>
          <t>Granted, weighted average grant date fair value</t>
        </is>
      </c>
      <c r="B11" s="10" t="n">
        <v>1.05</v>
      </c>
      <c r="C11" s="10" t="n">
        <v>1.39</v>
      </c>
      <c r="D11" s="10" t="n">
        <v>2.18</v>
      </c>
    </row>
    <row r="12">
      <c r="A12" s="4" t="inlineStr">
        <is>
          <t>Vested/Released, weighted average grant date fair value</t>
        </is>
      </c>
      <c r="B12" s="10" t="n">
        <v>1.57</v>
      </c>
      <c r="C12" s="10" t="n">
        <v>1.78</v>
      </c>
    </row>
    <row r="13">
      <c r="A13" s="4" t="inlineStr">
        <is>
          <t>Forfeited, weighted average grant date fair value</t>
        </is>
      </c>
      <c r="B13" s="10" t="n">
        <v>1.47</v>
      </c>
      <c r="C13" s="10" t="n">
        <v>1.07</v>
      </c>
    </row>
    <row r="14">
      <c r="A14" s="4" t="inlineStr">
        <is>
          <t>Ending balance, weighted average grant date fair value</t>
        </is>
      </c>
      <c r="B14" s="8" t="n">
        <v>1.16</v>
      </c>
      <c r="C14" s="8" t="n">
        <v>1.76</v>
      </c>
      <c r="D14" s="8" t="n">
        <v>3.56</v>
      </c>
    </row>
    <row r="15">
      <c r="A15" s="4" t="inlineStr">
        <is>
          <t>Beginning balance, aggregate intrinsic value</t>
        </is>
      </c>
      <c r="B15" s="5" t="n">
        <v>8544</v>
      </c>
      <c r="C15" s="5" t="n">
        <v>3001</v>
      </c>
      <c r="D15" s="5" t="n">
        <v>3962</v>
      </c>
    </row>
    <row r="16">
      <c r="A16" s="4" t="inlineStr">
        <is>
          <t>Aggregate intrinsic value, vested/released</t>
        </is>
      </c>
      <c r="B16" s="6" t="n">
        <v>4021</v>
      </c>
      <c r="C16" s="6" t="n">
        <v>479</v>
      </c>
    </row>
    <row r="17">
      <c r="A17" s="4" t="inlineStr">
        <is>
          <t>Ending balance, aggregate intrinsic value</t>
        </is>
      </c>
      <c r="B17" s="5" t="n">
        <v>4890</v>
      </c>
      <c r="C17" s="5" t="n">
        <v>8544</v>
      </c>
      <c r="D17" s="5" t="n">
        <v>3001</v>
      </c>
    </row>
    <row r="18">
      <c r="A18" s="4" t="inlineStr">
        <is>
          <t>RSU Awards Vested and Not Settled [Member]</t>
        </is>
      </c>
    </row>
    <row r="19">
      <c r="A19" s="3" t="inlineStr">
        <is>
          <t>Share Based Compensation Arrangement By Share Based Payment Award [Line Items]</t>
        </is>
      </c>
    </row>
    <row r="20">
      <c r="A20" s="4" t="inlineStr">
        <is>
          <t>Beginning balance, number of shares</t>
        </is>
      </c>
      <c r="C20" s="6" t="n">
        <v>150</v>
      </c>
    </row>
    <row r="21">
      <c r="A21" s="4" t="inlineStr">
        <is>
          <t>Ending balance, number of shares</t>
        </is>
      </c>
      <c r="B21" s="6" t="n">
        <v>1573</v>
      </c>
      <c r="D21" s="6" t="n">
        <v>150</v>
      </c>
    </row>
    <row r="22">
      <c r="A22" s="4" t="inlineStr">
        <is>
          <t>Beginning balance, weighted average grant date fair value</t>
        </is>
      </c>
      <c r="C22" s="8" t="n">
        <v>4.06</v>
      </c>
    </row>
    <row r="23">
      <c r="A23" s="4" t="inlineStr">
        <is>
          <t>Ending balance, weighted average grant date fair value</t>
        </is>
      </c>
      <c r="B23" s="8" t="n">
        <v>2.11</v>
      </c>
      <c r="D23" s="8" t="n">
        <v>4.06</v>
      </c>
    </row>
    <row r="24">
      <c r="A24" s="4" t="inlineStr">
        <is>
          <t>Beginning balance, aggregate intrinsic value</t>
        </is>
      </c>
      <c r="C24" s="5" t="n">
        <v>363</v>
      </c>
    </row>
    <row r="25">
      <c r="A25" s="4" t="inlineStr">
        <is>
          <t>Ending balance, aggregate intrinsic value</t>
        </is>
      </c>
      <c r="B25" s="5" t="n">
        <v>566</v>
      </c>
      <c r="D25" s="5" t="n">
        <v>3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holders' Deficit - Schedule of Performance Stock Units (Details) - USD ($) $ / shares in Units, shares in Thousands, $ in Thousands</t>
        </is>
      </c>
      <c r="B1" s="2" t="inlineStr">
        <is>
          <t>12 Months Ended</t>
        </is>
      </c>
    </row>
    <row r="2">
      <c r="B2" s="2" t="inlineStr">
        <is>
          <t>Dec. 31, 2021</t>
        </is>
      </c>
      <c r="D2" s="2" t="inlineStr">
        <is>
          <t>Dec. 31, 2020</t>
        </is>
      </c>
    </row>
    <row r="3">
      <c r="A3" s="4" t="inlineStr">
        <is>
          <t>PSUs Awards Outstanding [Member]</t>
        </is>
      </c>
    </row>
    <row r="4">
      <c r="A4" s="3" t="inlineStr">
        <is>
          <t>Share Based Compensation Arrangement By Share Based Payment Award [Line Items]</t>
        </is>
      </c>
    </row>
    <row r="5">
      <c r="A5" s="4" t="inlineStr">
        <is>
          <t>Beginning balance, number of shares</t>
        </is>
      </c>
      <c r="B5" s="6" t="n">
        <v>2404</v>
      </c>
    </row>
    <row r="6">
      <c r="A6" s="4" t="inlineStr">
        <is>
          <t>Share-based compensation arrangement by share-based payment award, grants in period</t>
        </is>
      </c>
      <c r="B6" s="6" t="n">
        <v>7597</v>
      </c>
      <c r="D6" s="6" t="n">
        <v>2586</v>
      </c>
    </row>
    <row r="7">
      <c r="A7" s="4" t="inlineStr">
        <is>
          <t>Vested and settled, number of shares</t>
        </is>
      </c>
      <c r="B7" s="6" t="n">
        <v>-1680</v>
      </c>
      <c r="D7" s="6" t="n">
        <v>-152</v>
      </c>
    </row>
    <row r="8">
      <c r="A8" s="4" t="inlineStr">
        <is>
          <t>Forfeited, number of shares</t>
        </is>
      </c>
      <c r="B8" s="6" t="n">
        <v>-118</v>
      </c>
      <c r="D8" s="6" t="n">
        <v>-30</v>
      </c>
    </row>
    <row r="9">
      <c r="A9" s="4" t="inlineStr">
        <is>
          <t>Ending balance, number of shares</t>
        </is>
      </c>
      <c r="B9" s="6" t="n">
        <v>8203</v>
      </c>
      <c r="C9" s="4" t="inlineStr">
        <is>
          <t>[1]</t>
        </is>
      </c>
      <c r="D9" s="6" t="n">
        <v>2404</v>
      </c>
    </row>
    <row r="10">
      <c r="A10" s="4" t="inlineStr">
        <is>
          <t>Beginning balance, weighted average grant date fair value</t>
        </is>
      </c>
      <c r="B10" s="8" t="n">
        <v>1.08</v>
      </c>
    </row>
    <row r="11">
      <c r="A11" s="4" t="inlineStr">
        <is>
          <t>Granted, weighted average grant date fair value</t>
        </is>
      </c>
      <c r="B11" s="10" t="n">
        <v>1.04</v>
      </c>
      <c r="D11" s="8" t="n">
        <v>1.08</v>
      </c>
    </row>
    <row r="12">
      <c r="A12" s="4" t="inlineStr">
        <is>
          <t>Vested and settled, weighted average grant date fair value</t>
        </is>
      </c>
      <c r="B12" s="10" t="n">
        <v>1.16</v>
      </c>
      <c r="D12" s="10" t="n">
        <v>1.14</v>
      </c>
    </row>
    <row r="13">
      <c r="A13" s="4" t="inlineStr">
        <is>
          <t>Forfeited, weighted average grant date fair value</t>
        </is>
      </c>
      <c r="B13" s="10" t="n">
        <v>1.07</v>
      </c>
      <c r="D13" s="10" t="n">
        <v>1.07</v>
      </c>
    </row>
    <row r="14">
      <c r="A14" s="4" t="inlineStr">
        <is>
          <t>Ending balance, weighted average grant date fair value</t>
        </is>
      </c>
      <c r="B14" s="8" t="n">
        <v>1.03</v>
      </c>
      <c r="D14" s="8" t="n">
        <v>1.08</v>
      </c>
    </row>
    <row r="15">
      <c r="A15" s="4" t="inlineStr">
        <is>
          <t>Aggregate intrinsic value</t>
        </is>
      </c>
      <c r="B15" s="5" t="n">
        <v>2953</v>
      </c>
      <c r="D15" s="5" t="n">
        <v>2909</v>
      </c>
    </row>
    <row r="16">
      <c r="A16" s="4" t="inlineStr">
        <is>
          <t>Aggregate intrinsic value, vested/released</t>
        </is>
      </c>
      <c r="B16" s="5" t="n">
        <v>1057</v>
      </c>
      <c r="D16" s="5" t="n">
        <v>226</v>
      </c>
    </row>
    <row r="17">
      <c r="A17" s="4" t="inlineStr">
        <is>
          <t>PSUs Awards Vested and Not Settled [Member]</t>
        </is>
      </c>
    </row>
    <row r="18">
      <c r="A18" s="3" t="inlineStr">
        <is>
          <t>Share Based Compensation Arrangement By Share Based Payment Award [Line Items]</t>
        </is>
      </c>
    </row>
    <row r="19">
      <c r="A19" s="4" t="inlineStr">
        <is>
          <t>Ending balance, number of shares</t>
        </is>
      </c>
      <c r="B19" s="6" t="n">
        <v>1968</v>
      </c>
    </row>
    <row r="20">
      <c r="A20" s="4" t="inlineStr">
        <is>
          <t>Ending balance, weighted average grant date fair value</t>
        </is>
      </c>
      <c r="B20" s="8" t="n">
        <v>1.18</v>
      </c>
    </row>
    <row r="21">
      <c r="A21" s="4" t="inlineStr">
        <is>
          <t>Aggregate intrinsic value</t>
        </is>
      </c>
      <c r="B21" s="5" t="n">
        <v>709</v>
      </c>
    </row>
    <row r="22"/>
    <row r="23">
      <c r="A23" s="4" t="inlineStr">
        <is>
          <t>[1]</t>
        </is>
      </c>
      <c r="B23" s="4" t="inlineStr">
        <is>
          <t>The number of PSUs represents the base number of PSUs that may vest. The actual number of PSUs that will vest will be between zero and 11,687,530 depending on the Company’s achievement of certain performance goals.</t>
        </is>
      </c>
    </row>
  </sheetData>
  <mergeCells count="5">
    <mergeCell ref="A1:A2"/>
    <mergeCell ref="B1:D1"/>
    <mergeCell ref="B2:C2"/>
    <mergeCell ref="A22:D22"/>
    <mergeCell ref="B23:D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chedule of Performance Stock Units (Parenthetical) (Details) - Performance Shares Unit [Member]</t>
        </is>
      </c>
      <c r="B1" s="2" t="inlineStr">
        <is>
          <t>Dec. 31, 2021shares</t>
        </is>
      </c>
    </row>
    <row r="2">
      <c r="A2" s="4" t="inlineStr">
        <is>
          <t>Minimum [Member]</t>
        </is>
      </c>
    </row>
    <row r="3">
      <c r="A3" s="3" t="inlineStr">
        <is>
          <t>Share Based Compensation Arrangement By Share Based Payment Award [Line Items]</t>
        </is>
      </c>
    </row>
    <row r="4">
      <c r="A4" s="4" t="inlineStr">
        <is>
          <t>Number of shares expected to vest</t>
        </is>
      </c>
      <c r="B4" s="6" t="n">
        <v>0</v>
      </c>
    </row>
    <row r="5">
      <c r="A5" s="4" t="inlineStr">
        <is>
          <t>Maximum [Member]</t>
        </is>
      </c>
    </row>
    <row r="6">
      <c r="A6" s="3" t="inlineStr">
        <is>
          <t>Share Based Compensation Arrangement By Share Based Payment Award [Line Items]</t>
        </is>
      </c>
    </row>
    <row r="7">
      <c r="A7" s="4" t="inlineStr">
        <is>
          <t>Number of shares expected to vest</t>
        </is>
      </c>
      <c r="B7" s="6" t="n">
        <v>116875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ummary of Unrecognized Share Based Compensation Cost Expected to be Recognized (Details) $ in Thousands</t>
        </is>
      </c>
      <c r="B1" s="2" t="inlineStr">
        <is>
          <t>Dec. 31, 2021USD ($)</t>
        </is>
      </c>
    </row>
    <row r="2">
      <c r="A2" s="3" t="inlineStr">
        <is>
          <t>Equity [Abstract]</t>
        </is>
      </c>
    </row>
    <row r="3">
      <c r="A3" s="4" t="inlineStr">
        <is>
          <t>2022</t>
        </is>
      </c>
      <c r="B3" s="5" t="n">
        <v>8646</v>
      </c>
    </row>
    <row r="4">
      <c r="A4" s="4" t="inlineStr">
        <is>
          <t>2023</t>
        </is>
      </c>
      <c r="B4" s="6" t="n">
        <v>5199</v>
      </c>
    </row>
    <row r="5">
      <c r="A5" s="4" t="inlineStr">
        <is>
          <t>2024</t>
        </is>
      </c>
      <c r="B5" s="6" t="n">
        <v>2355</v>
      </c>
    </row>
    <row r="6">
      <c r="A6" s="4" t="inlineStr">
        <is>
          <t>Total</t>
        </is>
      </c>
      <c r="B6" s="5" t="n">
        <v>16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formation about disaggregated revenue by product mix (Details) - USD ($) $ in Thousands</t>
        </is>
      </c>
      <c r="B1" s="2" t="inlineStr">
        <is>
          <t>12 Months Ended</t>
        </is>
      </c>
    </row>
    <row r="2">
      <c r="B2" s="2" t="inlineStr">
        <is>
          <t>Dec. 31, 2021</t>
        </is>
      </c>
      <c r="C2" s="2" t="inlineStr">
        <is>
          <t>Dec. 31, 2020</t>
        </is>
      </c>
      <c r="D2" s="2" t="inlineStr">
        <is>
          <t>Dec. 31, 2019</t>
        </is>
      </c>
    </row>
    <row r="3">
      <c r="A3" s="3" t="inlineStr">
        <is>
          <t>Product revenue:</t>
        </is>
      </c>
    </row>
    <row r="4">
      <c r="A4" s="4" t="inlineStr">
        <is>
          <t>Revenue from Contract with Customer, Including Assessed Tax</t>
        </is>
      </c>
      <c r="B4" s="5" t="n">
        <v>86951</v>
      </c>
      <c r="C4" s="5" t="n">
        <v>64872</v>
      </c>
      <c r="D4" s="5" t="n">
        <v>49647</v>
      </c>
    </row>
    <row r="5">
      <c r="A5" s="4" t="inlineStr">
        <is>
          <t>ANNOVERA [Member]</t>
        </is>
      </c>
    </row>
    <row r="6">
      <c r="A6" s="3" t="inlineStr">
        <is>
          <t>Product revenue:</t>
        </is>
      </c>
    </row>
    <row r="7">
      <c r="A7" s="4" t="inlineStr">
        <is>
          <t>Revenue from Contract with Customer, Including Assessed Tax</t>
        </is>
      </c>
      <c r="B7" s="6" t="n">
        <v>37943</v>
      </c>
      <c r="C7" s="6" t="n">
        <v>19611</v>
      </c>
      <c r="D7" s="6" t="n">
        <v>6167</v>
      </c>
    </row>
    <row r="8">
      <c r="A8" s="4" t="inlineStr">
        <is>
          <t>IMVEXXY [Member]</t>
        </is>
      </c>
    </row>
    <row r="9">
      <c r="A9" s="3" t="inlineStr">
        <is>
          <t>Product revenue:</t>
        </is>
      </c>
    </row>
    <row r="10">
      <c r="A10" s="4" t="inlineStr">
        <is>
          <t>Revenue from Contract with Customer, Including Assessed Tax</t>
        </is>
      </c>
      <c r="B10" s="6" t="n">
        <v>31533</v>
      </c>
      <c r="C10" s="6" t="n">
        <v>27139</v>
      </c>
      <c r="D10" s="6" t="n">
        <v>16252</v>
      </c>
    </row>
    <row r="11">
      <c r="A11" s="4" t="inlineStr">
        <is>
          <t>BIJUVA [Member]</t>
        </is>
      </c>
    </row>
    <row r="12">
      <c r="A12" s="3" t="inlineStr">
        <is>
          <t>Product revenue:</t>
        </is>
      </c>
    </row>
    <row r="13">
      <c r="A13" s="4" t="inlineStr">
        <is>
          <t>Revenue from Contract with Customer, Including Assessed Tax</t>
        </is>
      </c>
      <c r="B13" s="6" t="n">
        <v>10579</v>
      </c>
      <c r="C13" s="6" t="n">
        <v>6354</v>
      </c>
      <c r="D13" s="6" t="n">
        <v>1836</v>
      </c>
    </row>
    <row r="14">
      <c r="A14" s="4" t="inlineStr">
        <is>
          <t>Prescription Vitamins [Member]</t>
        </is>
      </c>
    </row>
    <row r="15">
      <c r="A15" s="3" t="inlineStr">
        <is>
          <t>Product revenue:</t>
        </is>
      </c>
    </row>
    <row r="16">
      <c r="A16" s="4" t="inlineStr">
        <is>
          <t>Revenue from Contract with Customer, Including Assessed Tax</t>
        </is>
      </c>
      <c r="B16" s="6" t="n">
        <v>5725</v>
      </c>
      <c r="C16" s="6" t="n">
        <v>9768</v>
      </c>
      <c r="D16" s="6" t="n">
        <v>9886</v>
      </c>
    </row>
    <row r="17">
      <c r="A17" s="4" t="inlineStr">
        <is>
          <t>Product [Member]</t>
        </is>
      </c>
    </row>
    <row r="18">
      <c r="A18" s="3" t="inlineStr">
        <is>
          <t>Product revenue:</t>
        </is>
      </c>
    </row>
    <row r="19">
      <c r="A19" s="4" t="inlineStr">
        <is>
          <t>Revenue from Contract with Customer, Including Assessed Tax</t>
        </is>
      </c>
      <c r="B19" s="6" t="n">
        <v>85780</v>
      </c>
      <c r="C19" s="6" t="n">
        <v>62872</v>
      </c>
      <c r="D19" s="6" t="n">
        <v>34141</v>
      </c>
    </row>
    <row r="20">
      <c r="A20" s="4" t="inlineStr">
        <is>
          <t>License [Member]</t>
        </is>
      </c>
    </row>
    <row r="21">
      <c r="A21" s="3" t="inlineStr">
        <is>
          <t>Product revenue:</t>
        </is>
      </c>
    </row>
    <row r="22">
      <c r="A22" s="4" t="inlineStr">
        <is>
          <t>Revenue from Contract with Customer, Including Assessed Tax</t>
        </is>
      </c>
      <c r="B22" s="5" t="n">
        <v>1171</v>
      </c>
      <c r="C22" s="5" t="n">
        <v>2000</v>
      </c>
      <c r="D22" s="5" t="n">
        <v>155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venue - Additional Information (Details)</t>
        </is>
      </c>
      <c r="B1" s="2" t="inlineStr">
        <is>
          <t>1 Months Ended</t>
        </is>
      </c>
      <c r="D1" s="2" t="inlineStr">
        <is>
          <t>12 Months Ended</t>
        </is>
      </c>
    </row>
    <row r="2">
      <c r="B2" s="2" t="inlineStr">
        <is>
          <t>Dec. 31, 2021USD ($)</t>
        </is>
      </c>
      <c r="C2" s="2" t="inlineStr">
        <is>
          <t>Dec. 31, 2021EUR (€)</t>
        </is>
      </c>
      <c r="D2" s="2" t="inlineStr">
        <is>
          <t>Dec. 31, 2021USD ($)</t>
        </is>
      </c>
      <c r="E2" s="2" t="inlineStr">
        <is>
          <t>Dec. 31, 2021EUR (€)</t>
        </is>
      </c>
      <c r="F2" s="2" t="inlineStr">
        <is>
          <t>Dec. 31, 2020USD ($)</t>
        </is>
      </c>
      <c r="G2" s="2" t="inlineStr">
        <is>
          <t>Dec. 31, 2019USD ($)</t>
        </is>
      </c>
      <c r="H2" s="2" t="inlineStr">
        <is>
          <t>Dec. 31, 2019EUR (€)</t>
        </is>
      </c>
    </row>
    <row r="3">
      <c r="A3" s="3" t="inlineStr">
        <is>
          <t>Disaggregation Of Revenue [Line Items]</t>
        </is>
      </c>
    </row>
    <row r="4">
      <c r="A4" s="4" t="inlineStr">
        <is>
          <t>Sales</t>
        </is>
      </c>
      <c r="D4" s="5" t="n">
        <v>86951000</v>
      </c>
      <c r="F4" s="5" t="n">
        <v>64872000</v>
      </c>
      <c r="G4" s="5" t="n">
        <v>49647000</v>
      </c>
    </row>
    <row r="5">
      <c r="A5" s="4" t="inlineStr">
        <is>
          <t>BIJUVA [Member]</t>
        </is>
      </c>
    </row>
    <row r="6">
      <c r="A6" s="3" t="inlineStr">
        <is>
          <t>Disaggregation Of Revenue [Line Items]</t>
        </is>
      </c>
    </row>
    <row r="7">
      <c r="A7" s="4" t="inlineStr">
        <is>
          <t>Sales</t>
        </is>
      </c>
      <c r="D7" s="6" t="n">
        <v>10579000</v>
      </c>
      <c r="F7" s="6" t="n">
        <v>6354000</v>
      </c>
      <c r="G7" s="6" t="n">
        <v>1836000</v>
      </c>
    </row>
    <row r="8">
      <c r="A8" s="4" t="inlineStr">
        <is>
          <t>IMVEXXY [Member]</t>
        </is>
      </c>
    </row>
    <row r="9">
      <c r="A9" s="3" t="inlineStr">
        <is>
          <t>Disaggregation Of Revenue [Line Items]</t>
        </is>
      </c>
    </row>
    <row r="10">
      <c r="A10" s="4" t="inlineStr">
        <is>
          <t>Sales</t>
        </is>
      </c>
      <c r="D10" s="6" t="n">
        <v>31533000</v>
      </c>
      <c r="F10" s="6" t="n">
        <v>27139000</v>
      </c>
      <c r="G10" s="6" t="n">
        <v>16252000</v>
      </c>
    </row>
    <row r="11">
      <c r="A11" s="4" t="inlineStr">
        <is>
          <t>Knight License Agreement [Member]</t>
        </is>
      </c>
    </row>
    <row r="12">
      <c r="A12" s="3" t="inlineStr">
        <is>
          <t>Disaggregation Of Revenue [Line Items]</t>
        </is>
      </c>
    </row>
    <row r="13">
      <c r="A13" s="4" t="inlineStr">
        <is>
          <t>Milestone fees paid upon first regulatory approval</t>
        </is>
      </c>
      <c r="F13" s="5" t="n">
        <v>2000000</v>
      </c>
    </row>
    <row r="14">
      <c r="A14" s="4" t="inlineStr">
        <is>
          <t>Knight License Agreement [Member] | BIJUVA [Member]</t>
        </is>
      </c>
    </row>
    <row r="15">
      <c r="A15" s="3" t="inlineStr">
        <is>
          <t>Disaggregation Of Revenue [Line Items]</t>
        </is>
      </c>
    </row>
    <row r="16">
      <c r="A16" s="4" t="inlineStr">
        <is>
          <t>Sales</t>
        </is>
      </c>
      <c r="D16" s="6" t="n">
        <v>0</v>
      </c>
    </row>
    <row r="17">
      <c r="A17" s="4" t="inlineStr">
        <is>
          <t>Knight License Agreement [Member] | IMVEXXY [Member]</t>
        </is>
      </c>
    </row>
    <row r="18">
      <c r="A18" s="3" t="inlineStr">
        <is>
          <t>Disaggregation Of Revenue [Line Items]</t>
        </is>
      </c>
    </row>
    <row r="19">
      <c r="A19" s="4" t="inlineStr">
        <is>
          <t>Sales</t>
        </is>
      </c>
      <c r="D19" s="5" t="n">
        <v>0</v>
      </c>
    </row>
    <row r="20">
      <c r="A20" s="4" t="inlineStr">
        <is>
          <t>Theramex License Agreement [Member]</t>
        </is>
      </c>
    </row>
    <row r="21">
      <c r="A21" s="3" t="inlineStr">
        <is>
          <t>Disaggregation Of Revenue [Line Items]</t>
        </is>
      </c>
    </row>
    <row r="22">
      <c r="A22" s="4" t="inlineStr">
        <is>
          <t>Upfront fee paid</t>
        </is>
      </c>
      <c r="G22" s="5" t="n">
        <v>15500000</v>
      </c>
      <c r="H22" s="11" t="n">
        <v>14000000</v>
      </c>
    </row>
    <row r="23">
      <c r="A23" s="4" t="inlineStr">
        <is>
          <t>Percentage of quarterly royalty payments received</t>
        </is>
      </c>
      <c r="D23" s="4" t="inlineStr">
        <is>
          <t>5.00%</t>
        </is>
      </c>
      <c r="E23" s="4" t="inlineStr">
        <is>
          <t>5.00%</t>
        </is>
      </c>
    </row>
    <row r="24">
      <c r="A24" s="4" t="inlineStr">
        <is>
          <t>Theramex License Agreement [Member] | Maximum [Member]</t>
        </is>
      </c>
    </row>
    <row r="25">
      <c r="A25" s="3" t="inlineStr">
        <is>
          <t>Disaggregation Of Revenue [Line Items]</t>
        </is>
      </c>
    </row>
    <row r="26">
      <c r="A26" s="4" t="inlineStr">
        <is>
          <t>Additional milestone payments received in sales milestone payments | €</t>
        </is>
      </c>
      <c r="E26" s="11" t="n">
        <v>27500000</v>
      </c>
    </row>
    <row r="27">
      <c r="A27" s="4" t="inlineStr">
        <is>
          <t>Milestone payments to be paid in escalating tranches | €</t>
        </is>
      </c>
      <c r="E27" s="6" t="n">
        <v>100000000</v>
      </c>
    </row>
    <row r="28">
      <c r="A28" s="4" t="inlineStr">
        <is>
          <t>Theramex License Agreement [Member] | Minimum [Member]</t>
        </is>
      </c>
    </row>
    <row r="29">
      <c r="A29" s="3" t="inlineStr">
        <is>
          <t>Disaggregation Of Revenue [Line Items]</t>
        </is>
      </c>
    </row>
    <row r="30">
      <c r="A30" s="4" t="inlineStr">
        <is>
          <t>Milestone payments to be paid in escalating tranches | €</t>
        </is>
      </c>
      <c r="E30" s="6" t="n">
        <v>25000000</v>
      </c>
    </row>
    <row r="31">
      <c r="A31" s="4" t="inlineStr">
        <is>
          <t>Theramex License Agreement [Member] | IMVEXXY [Member]</t>
        </is>
      </c>
    </row>
    <row r="32">
      <c r="A32" s="3" t="inlineStr">
        <is>
          <t>Disaggregation Of Revenue [Line Items]</t>
        </is>
      </c>
    </row>
    <row r="33">
      <c r="A33" s="4" t="inlineStr">
        <is>
          <t>Additional milestone payments received</t>
        </is>
      </c>
      <c r="B33" s="5" t="n">
        <v>600000</v>
      </c>
      <c r="C33" s="11" t="n">
        <v>500000</v>
      </c>
    </row>
    <row r="34">
      <c r="A34" s="4" t="inlineStr">
        <is>
          <t>Theramex License Agreement [Member] | BIJUVA [Member]</t>
        </is>
      </c>
    </row>
    <row r="35">
      <c r="A35" s="3" t="inlineStr">
        <is>
          <t>Disaggregation Of Revenue [Line Items]</t>
        </is>
      </c>
    </row>
    <row r="36">
      <c r="A36" s="4" t="inlineStr">
        <is>
          <t>Sales</t>
        </is>
      </c>
      <c r="D36" s="5" t="n">
        <v>1400000</v>
      </c>
    </row>
    <row r="37">
      <c r="A37" s="4" t="inlineStr">
        <is>
          <t>Additional milestone payments received</t>
        </is>
      </c>
      <c r="D37" s="6" t="n">
        <v>1200000</v>
      </c>
      <c r="E37" s="11" t="n">
        <v>1000000</v>
      </c>
    </row>
    <row r="38">
      <c r="A38" s="4" t="inlineStr">
        <is>
          <t>Theramex License Agreement [Member] | IMVEXXY [Member]</t>
        </is>
      </c>
    </row>
    <row r="39">
      <c r="A39" s="3" t="inlineStr">
        <is>
          <t>Disaggregation Of Revenue [Line Items]</t>
        </is>
      </c>
    </row>
    <row r="40">
      <c r="A40" s="4" t="inlineStr">
        <is>
          <t>Sales</t>
        </is>
      </c>
      <c r="D40" s="5" t="n">
        <v>0</v>
      </c>
    </row>
  </sheetData>
  <mergeCells count="3">
    <mergeCell ref="A1:A2"/>
    <mergeCell ref="B1:C1"/>
    <mergeCell ref="D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12 Months Ended</t>
        </is>
      </c>
    </row>
    <row r="2">
      <c r="B2" s="2" t="inlineStr">
        <is>
          <t>Dec. 31, 2021</t>
        </is>
      </c>
    </row>
    <row r="3">
      <c r="A3" s="3" t="inlineStr">
        <is>
          <t>Accounting Policies [Abstract]</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TherapeuticsMD, Inc. (the “Company”), a Nevada corporation, and its consolidated subsidiaries are referred to collectively in this Annual Report on Form 10-K (“2021 10-K Report”) as “TherapeuticsMD,” “we,” “our” and “us.” This 2021 10-K Report includes our trademarks, trade names and service marks, such as TherapeuticsMD ® ® ® TM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Beginning in 2018, the U.S. Food and Drug Administration (“FDA”)
•
In July 2018, we launched our FDA-approved product IMVEXXY (estradiol vaginal inserts) for the treatment of moderate-to-severe dyspareunia (vaginal pain associated with sexual activity), a symptom of vulvar and vaginal atrophy, or VVA, due to menopause, which was approved by the FDA in May 2018.
•
In April 2019, we launched our FDA-approved product BIJUVA (estradiol and progesterone) capsules, our hormone therapy combination of bioidentical 17ß-estradiol and bio-identical progesterone in a single, oral softgel capsule, for the treatment of moderate-to-severe vasomotor symptoms, or VMS, due to menopause in women with a uterus, which was approved by the FDA in October 2018.
•
In October 2019, we began a “test and learn” market introduction for our FDA-approved product ANNOVERA (segesterone acetate and ethinyl estradiol vaginal system), the first and only annual patient-controlled, procedure-free, reversible prescription contraceptive option for women, which was approved by the FDA in August 2018 and which we have licensed for commercialization in the U.S. pursuant to an exclusive license agreement with the Population Council, Inc. (the “Population Council”), or the Population Council License Agreement. We paused the full commercial launch of ANNOVERA in March 2020 due to the impact of the COVID-19 pandemic and resumed this initiative in July 2020. We have also entered into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June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We have also partnered with independent community pharmacies and multiple third-party online pharmacies and telemedicine providers that focus on contraception or menopause which provide patients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for 2020 and we also implemented cost saving measures in 2020 and 2021, which included negotiating lower fees or suspending services from third-party vendors; implementing a company-wide hiring restriction; delaying or cancelling non-critical information technology projects; and eliminating non-essential travel, entertainment, meeting, and event expenses. In addition, we implemented a significant cost savings initiative that is designed to reduce our annual costs in 2022 by at least $40.0 million. This figure does not include estimated annualized cost savings of approximately $20.0 million from, or the costs associated with the sale of vitaCare for which we signed a definitive agreement on March 6, 2022. See Note 17 – Subsequent events for a description of the vitaCare divestiture. The full impact of the COVID-19 pandemic continues to evolve. However, we remain committed to the execution of our corporate goals, despite the ongoing COVID-19 pandemic, as demonstrated in part by the increase in product revenue throughout 2021.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many of the negative effects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remain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 Going Concern We incurred a net loss of $172.4 million during the year ended December 31, 2021, and as of that date, our current liabilities exceeded our current assets by $133.4 million and our total liabilities exceeded our total assets by $93.6 million. Along with considering additional financings, we have reviewed numerous potential scenarios in connection with steps that we may take to reduce our operating expenses. Based on our analysis, we believe that our existing cash reserves along with potential proceeds from the sale of certain non-core assets of the Company and proceeds from potential future financings, if available to us, would be sufficient to meet our cash needs arising in the ordinary course of business for the next twelve months from the date of this 2021 10-K Report. If we are unsuccessful with future financings and if the successful commercialization of IMVEXXY, BIJUVA, or ANNOVERA is delayed, or the continued impact of the COVID-19 pandemic or issues in our supply chains related to our third-party contract manufacturers on our business is worse than we anticipate, our existing cash reserves would be insufficient to maintain compliance with the Financing Agreement covenants or satisfy our liquidity. See “Inventory” in Note 3 for additional information regarding risks associated with our contract manufacturers, particularly for ANNOVERA.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
A.
Basis of presentation The consolidated financial statements and related notes include our parent company and all wholly-owned subsidiaries. The consolidated financial statements are prepared in accordance with accounting principles generally accepted in the United States of America (“U.S. GAAP”). Our fiscal year-end is as of and for the year ended December 31st for each year presented. All intercompany transactions among our businesses have been eliminated. Certain amounts in the n otes to the consolidated financial statements
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In March 2020 and January 2021, Accounting Standards Update (“ASU”) 2020-04 and ASU 2021-01 were issued, respectively.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Our debt agreements currently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 Other recently issued accounting standards not yet adopted by us are not expected, upon adoption, to have a material impact on the Company’s consolidated financial statements or processes.
C.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D .
Cash We maintain cash at financial institutions that at times may exceed the Federal Deposit Insurance Corporation (“FDIC”) insured limits of $0.25 million per bank. We have never experienced any losses related to these funds.
E .
Accounts receivable and allowance for doubtful accounts Accounts receivable are customer obligations due under normal trade terms and are measured at amortized cost. We extend credit on an unsecured basis to most of our customers based on an evaluation of a customer’s financial condition, and collateral is not required. Our accounts receivable concentration of credit risk is primarily limited customers who are drug wholesalers and retail pharmacy distributors. We review accounts receivable for uncollectible and delinquent accounts and credit card chargebacks, and we provide an allowance for doubtful accounts, which is based upon a review of outstanding receivables, historical collection information, reasonable supportable forecasts, and existing economic conditions , and we record an allowance that presents the net amount expected to be collected. We write off uncollectible and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F .
Inventories Inventories represent pharmaceutical products, packaged vitamins and raw materials which are valued at the lower of cost or net realizable value. Our pharmaceutical products are valued using first in first out method and our vitamins are valued using the average-cost method. We review inventories for excess and obsolescence, and we write-down obsolete or otherwise unmarketable inventory to its estimated net realizable value. Obsolescence may occur due to product expiring, product improvements rendering previous versions obsolete, or decreases in demand for our products.
G .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accounts receivable, accounts payable and accrued expenses approximate their fair value because of the short-term maturity of such instruments, which are considered Level 1 under the fair value hierarchy. The carrying amount of our debt approximates fair value since it bears interest either at variable rates or fixed rates which are not significantly different from market rates, which are considered Level 2 under the fair value hierarchy.
H .
Fixed assets Fixed assets are carried at cost less accumulated depreciation and amortiz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Long-lived assets held and used by us, including fixed assets, are assessed for impairment whenever events or changes in circumstances indicate that the carrying amount of an asset may not be recoverabl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
I.
License rights and other intangibles assets We record license rights and other intangible assets at cost, which includes external costs, consisting primary of legal costs, incurred in securing our patents and trademarks. We started amortizing license rights cost once ANNOVERA became commercially available for use. License rights cost is amortized over the useful life over which the license rights will contribute directly or indirectly to our cash flows, which is estimated to be the remaining patent life of ANNOVERA, expiring in June 2039. The cost is amortized using the straight-line method as the pattern of economic benefit cannot be reliably determined. Intangible assets subject to amortization, such as patents, are amortized over the useful life of the patent using the straight-line method. If the patent is not granted, we write-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at least annually during the fourth quarter of each year,
J.
Segment reporting We manage and operate as one business, which is focused on creating and commercializing products targeted exclusively for women. Our business operations are managed by a single executive leadership team, which is led by our chief executive officer. We do not operate separate lines of business with respect to any of our products, and we do not prepare discrete financial information with respect to separate products. All product sales are derived from sales within the United States. Accordingly, we view our business as one reportable operating segment. With one geographic location.
K.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Essentially all of our revenue is generated through contracts with our customers, who are primarily wholesale distributors and retail pharmacie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Prescription products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product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product revenue would be subject to a significant reversal. We consider all the facts and circumstances associated with both the risk of a product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ANNOVERA cannot be returned before the expiration date and expired ANNOVERA can be returned up to 12 months past the expiration date. Our prescription vitamins, IMVEXXY and BIJUVA currently have a shelf life of 24 months from the date of manufacture and ANNOVERA currently has a shelf life of 18 months from the date of manufacture. We do not allow product returns for prescription products that have been dispensed to a patient. We estimate the amount of our product sales that may be returned by our customers and record this estimate as a reduction of product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product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product revenue is deferred due to the anticipated return).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We record distributor fees based on amounts stated in contracts. We estimate chargebacks based on number of units sold during the period taking into account prices stated in contracts and our historical experience. We provide discounts to our customers for prompt payment. Consumer rebates and coupons costs, distribution fees, chargebacks and discounts are deducted from gross product revenue at the time the product revenue is recognized. For our prescription products, we offer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produc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L.
Cost of sales Cost of sales includes the cost of inventory, manufacturing, manufacturing overhead and supply chain costs and product shipping and handling costs. The Population Council License Agreement requires royalty payments based on our net sales of ANNOVERA, which are recorded as a component of cost of sales. Additionally, the amortization costs of license rights are recorded as a component of cost of sales.
M.
Research and development Research and development expenses include internal R&amp;D activities, costs of services of third-party contract research organizations (“CROs”) and usage of their clinical research sites, manufacturing, scale-up and validation costs, and other activities. Internal R&amp;D activity expenses include laboratory supplies, salaries, benefits, and share-based payment award compensation cost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
N.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O.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72415</v>
      </c>
      <c r="C4" s="5" t="n">
        <v>-183524</v>
      </c>
      <c r="D4" s="5" t="n">
        <v>-1761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12 Months Ended</t>
        </is>
      </c>
    </row>
    <row r="2">
      <c r="B2" s="2" t="inlineStr">
        <is>
          <t>Dec. 31, 2021USD ($)</t>
        </is>
      </c>
    </row>
    <row r="3">
      <c r="A3" s="3" t="inlineStr">
        <is>
          <t>Operating Loss Carryforwards [Line Items]</t>
        </is>
      </c>
    </row>
    <row r="4">
      <c r="A4" s="4" t="inlineStr">
        <is>
          <t>Net operating loss carry forwards</t>
        </is>
      </c>
      <c r="B4" s="9" t="n">
        <v>885.1</v>
      </c>
    </row>
    <row r="5">
      <c r="A5" s="4" t="inlineStr">
        <is>
          <t>Net operating loss carryforwards term</t>
        </is>
      </c>
      <c r="B5" s="4" t="inlineStr">
        <is>
          <t>20 years</t>
        </is>
      </c>
    </row>
    <row r="6">
      <c r="A6" s="4" t="inlineStr">
        <is>
          <t>Net operating loss carryforwards expiration year</t>
        </is>
      </c>
      <c r="B6" s="4" t="inlineStr">
        <is>
          <t>2031</t>
        </is>
      </c>
    </row>
    <row r="7">
      <c r="A7" s="4" t="inlineStr">
        <is>
          <t>Percentage of future taxable income</t>
        </is>
      </c>
      <c r="B7" s="4" t="inlineStr">
        <is>
          <t>80.00%</t>
        </is>
      </c>
    </row>
    <row r="8">
      <c r="A8" s="4" t="inlineStr">
        <is>
          <t>Expiration Period 20 Years [Member]</t>
        </is>
      </c>
    </row>
    <row r="9">
      <c r="A9" s="3" t="inlineStr">
        <is>
          <t>Operating Loss Carryforwards [Line Items]</t>
        </is>
      </c>
    </row>
    <row r="10">
      <c r="A10" s="4" t="inlineStr">
        <is>
          <t>Net operating loss carry forwards</t>
        </is>
      </c>
      <c r="B10" s="9" t="n">
        <v>338.8</v>
      </c>
    </row>
    <row r="11">
      <c r="A11" s="4" t="inlineStr">
        <is>
          <t>Expiration Period Indefinite [Member]</t>
        </is>
      </c>
    </row>
    <row r="12">
      <c r="A12" s="3" t="inlineStr">
        <is>
          <t>Operating Loss Carryforwards [Line Items]</t>
        </is>
      </c>
    </row>
    <row r="13">
      <c r="A13" s="4" t="inlineStr">
        <is>
          <t>Net operating loss carry forwards</t>
        </is>
      </c>
      <c r="B13" s="9" t="n">
        <v>54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tax rate, net of federal tax benefit</t>
        </is>
      </c>
      <c r="B5" s="4" t="inlineStr">
        <is>
          <t>4.70%</t>
        </is>
      </c>
      <c r="C5" s="4" t="inlineStr">
        <is>
          <t>5.10%</t>
        </is>
      </c>
      <c r="D5" s="4" t="inlineStr">
        <is>
          <t>4.00%</t>
        </is>
      </c>
    </row>
    <row r="6">
      <c r="A6" s="4" t="inlineStr">
        <is>
          <t>Adjustment in valuation allowances</t>
        </is>
      </c>
      <c r="B6" s="4" t="inlineStr">
        <is>
          <t>(22.10%)</t>
        </is>
      </c>
      <c r="C6" s="4" t="inlineStr">
        <is>
          <t>(27.00%)</t>
        </is>
      </c>
      <c r="D6" s="4" t="inlineStr">
        <is>
          <t>(22.50%)</t>
        </is>
      </c>
    </row>
    <row r="7">
      <c r="A7" s="4" t="inlineStr">
        <is>
          <t>Excess stock benefits</t>
        </is>
      </c>
      <c r="B7" s="4" t="inlineStr">
        <is>
          <t>(1.50%)</t>
        </is>
      </c>
      <c r="C7" s="4" t="inlineStr">
        <is>
          <t>0.10%</t>
        </is>
      </c>
      <c r="D7" s="4" t="inlineStr">
        <is>
          <t>0.20%</t>
        </is>
      </c>
    </row>
    <row r="8">
      <c r="A8" s="4" t="inlineStr">
        <is>
          <t>Permanent and other differences</t>
        </is>
      </c>
      <c r="B8" s="4" t="inlineStr">
        <is>
          <t>(2.10%)</t>
        </is>
      </c>
      <c r="C8" s="4" t="inlineStr">
        <is>
          <t>0.80%</t>
        </is>
      </c>
      <c r="D8" s="4" t="inlineStr">
        <is>
          <t>(2.70%)</t>
        </is>
      </c>
    </row>
    <row r="9">
      <c r="A9" s="4" t="inlineStr">
        <is>
          <t>Provision (benefit) for income taxes</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 Asset (Details) - USD ($) $ in Thousands</t>
        </is>
      </c>
      <c r="B1" s="2" t="inlineStr">
        <is>
          <t>Dec. 31, 2021</t>
        </is>
      </c>
      <c r="C1" s="2" t="inlineStr">
        <is>
          <t>Dec. 31, 2020</t>
        </is>
      </c>
    </row>
    <row r="2">
      <c r="A2" s="3" t="inlineStr">
        <is>
          <t>Deferred income tax assets:</t>
        </is>
      </c>
    </row>
    <row r="3">
      <c r="A3" s="4" t="inlineStr">
        <is>
          <t>Net operating loss</t>
        </is>
      </c>
      <c r="B3" s="5" t="n">
        <v>224660</v>
      </c>
      <c r="C3" s="5" t="n">
        <v>195008</v>
      </c>
    </row>
    <row r="4">
      <c r="A4" s="4" t="inlineStr">
        <is>
          <t>Share-based payment compensation</t>
        </is>
      </c>
      <c r="B4" s="6" t="n">
        <v>17698</v>
      </c>
      <c r="C4" s="6" t="n">
        <v>17252</v>
      </c>
    </row>
    <row r="5">
      <c r="A5" s="4" t="inlineStr">
        <is>
          <t>Interest expense limitation</t>
        </is>
      </c>
      <c r="B5" s="6" t="n">
        <v>20391</v>
      </c>
      <c r="C5" s="6" t="n">
        <v>12992</v>
      </c>
    </row>
    <row r="6">
      <c r="A6" s="4" t="inlineStr">
        <is>
          <t>Accrual for sales returns and coupons</t>
        </is>
      </c>
      <c r="B6" s="6" t="n">
        <v>3779</v>
      </c>
      <c r="C6" s="6" t="n">
        <v>5060</v>
      </c>
    </row>
    <row r="7">
      <c r="A7" s="4" t="inlineStr">
        <is>
          <t>R&amp;D credit</t>
        </is>
      </c>
      <c r="B7" s="6" t="n">
        <v>186</v>
      </c>
      <c r="C7" s="6" t="n">
        <v>186</v>
      </c>
    </row>
    <row r="8">
      <c r="A8" s="4" t="inlineStr">
        <is>
          <t>Other, net</t>
        </is>
      </c>
      <c r="B8" s="6" t="n">
        <v>1674</v>
      </c>
      <c r="C8" s="6" t="n">
        <v>-241</v>
      </c>
    </row>
    <row r="9">
      <c r="A9" s="4" t="inlineStr">
        <is>
          <t>Deferred income tax asset</t>
        </is>
      </c>
      <c r="B9" s="6" t="n">
        <v>268388</v>
      </c>
      <c r="C9" s="6" t="n">
        <v>230257</v>
      </c>
    </row>
    <row r="10">
      <c r="A10" s="4" t="inlineStr">
        <is>
          <t>Valuation allowance</t>
        </is>
      </c>
      <c r="B10" s="5" t="n">
        <v>-268388</v>
      </c>
      <c r="C10" s="5" t="n">
        <v>-2302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Loss per common share - Summary of computation of basic and diluted loss per common share (Details) - USD ($) $ / shares in Units, shares in Thousands,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H2" s="2" t="inlineStr">
        <is>
          <t>Mar. 31, 2021</t>
        </is>
      </c>
      <c r="J2" s="2" t="inlineStr">
        <is>
          <t>Dec. 31, 2020</t>
        </is>
      </c>
      <c r="K2" s="2" t="inlineStr">
        <is>
          <t>[3]</t>
        </is>
      </c>
      <c r="L2" s="2" t="inlineStr">
        <is>
          <t>Sep. 30, 2020</t>
        </is>
      </c>
      <c r="M2" s="2" t="inlineStr">
        <is>
          <t>[4]</t>
        </is>
      </c>
      <c r="N2" s="2" t="inlineStr">
        <is>
          <t>Jun. 30, 2020</t>
        </is>
      </c>
      <c r="P2" s="2" t="inlineStr">
        <is>
          <t>Mar. 31, 2020</t>
        </is>
      </c>
      <c r="R2" s="2" t="inlineStr">
        <is>
          <t>Dec. 31, 2021</t>
        </is>
      </c>
      <c r="S2" s="2" t="inlineStr">
        <is>
          <t>Dec. 31, 2020</t>
        </is>
      </c>
      <c r="T2" s="2" t="inlineStr">
        <is>
          <t>Dec. 31, 2019</t>
        </is>
      </c>
    </row>
    <row r="3">
      <c r="A3" s="3" t="inlineStr">
        <is>
          <t>Numerator:</t>
        </is>
      </c>
    </row>
    <row r="4">
      <c r="A4" s="4" t="inlineStr">
        <is>
          <t>Net loss</t>
        </is>
      </c>
      <c r="B4" s="5" t="n">
        <v>-42960</v>
      </c>
      <c r="D4" s="5" t="n">
        <v>-47420</v>
      </c>
      <c r="F4" s="5" t="n">
        <v>-42652</v>
      </c>
      <c r="H4" s="5" t="n">
        <v>-39383</v>
      </c>
      <c r="J4" s="5" t="n">
        <v>-42087</v>
      </c>
      <c r="L4" s="5" t="n">
        <v>-32612</v>
      </c>
      <c r="N4" s="5" t="n">
        <v>-51976</v>
      </c>
      <c r="P4" s="5" t="n">
        <v>-56849</v>
      </c>
      <c r="R4" s="5" t="n">
        <v>-172415</v>
      </c>
      <c r="S4" s="5" t="n">
        <v>-183524</v>
      </c>
      <c r="T4" s="5" t="n">
        <v>-176145</v>
      </c>
    </row>
    <row r="5">
      <c r="A5" s="3" t="inlineStr">
        <is>
          <t>Denominator:</t>
        </is>
      </c>
    </row>
    <row r="6">
      <c r="A6" s="4" t="inlineStr">
        <is>
          <t>Weighted average common shares for basic loss per common share</t>
        </is>
      </c>
      <c r="R6" s="6" t="n">
        <v>397992</v>
      </c>
      <c r="S6" s="6" t="n">
        <v>275649</v>
      </c>
      <c r="T6" s="6" t="n">
        <v>246353</v>
      </c>
    </row>
    <row r="7">
      <c r="A7" s="4" t="inlineStr">
        <is>
          <t>Effect of dilutive securities</t>
        </is>
      </c>
      <c r="R7" s="6" t="n">
        <v>0</v>
      </c>
      <c r="S7" s="6" t="n">
        <v>0</v>
      </c>
      <c r="T7" s="6" t="n">
        <v>0</v>
      </c>
    </row>
    <row r="8">
      <c r="A8" s="4" t="inlineStr">
        <is>
          <t>Weighted average common shares for diluted loss per common share</t>
        </is>
      </c>
      <c r="R8" s="6" t="n">
        <v>397992</v>
      </c>
      <c r="S8" s="6" t="n">
        <v>275649</v>
      </c>
      <c r="T8" s="6" t="n">
        <v>246353</v>
      </c>
    </row>
    <row r="9">
      <c r="A9" s="4" t="inlineStr">
        <is>
          <t>Loss per common share, basic and diluted</t>
        </is>
      </c>
      <c r="B9" s="8" t="n">
        <v>-0.1</v>
      </c>
      <c r="C9" s="4" t="inlineStr">
        <is>
          <t>[5]</t>
        </is>
      </c>
      <c r="D9" s="8" t="n">
        <v>-0.11</v>
      </c>
      <c r="E9" s="4" t="inlineStr">
        <is>
          <t>[5]</t>
        </is>
      </c>
      <c r="F9" s="8" t="n">
        <v>-0.11</v>
      </c>
      <c r="G9" s="4" t="inlineStr">
        <is>
          <t>[5]</t>
        </is>
      </c>
      <c r="H9" s="8" t="n">
        <v>-0.11</v>
      </c>
      <c r="I9" s="4" t="inlineStr">
        <is>
          <t>[5]</t>
        </is>
      </c>
      <c r="J9" s="8" t="n">
        <v>-0.15</v>
      </c>
      <c r="K9" s="4" t="inlineStr">
        <is>
          <t>[5]</t>
        </is>
      </c>
      <c r="L9" s="8" t="n">
        <v>-0.12</v>
      </c>
      <c r="M9" s="4" t="inlineStr">
        <is>
          <t>[5]</t>
        </is>
      </c>
      <c r="N9" s="8" t="n">
        <v>-0.19</v>
      </c>
      <c r="O9" s="4" t="inlineStr">
        <is>
          <t>[5]</t>
        </is>
      </c>
      <c r="P9" s="8" t="n">
        <v>-0.21</v>
      </c>
      <c r="Q9" s="4" t="inlineStr">
        <is>
          <t>[5]</t>
        </is>
      </c>
      <c r="R9" s="8" t="n">
        <v>-0.43</v>
      </c>
      <c r="S9" s="8" t="n">
        <v>-0.67</v>
      </c>
      <c r="T9" s="8" t="n">
        <v>-0.72</v>
      </c>
    </row>
    <row r="10"/>
    <row r="11">
      <c r="A11" s="4" t="inlineStr">
        <is>
          <t>[1]</t>
        </is>
      </c>
      <c r="B11" s="4" t="inlineStr">
        <is>
          <t>Included $5.1 million in senior executive severances, which included our former CEO.</t>
        </is>
      </c>
    </row>
    <row r="12">
      <c r="A12" s="4" t="inlineStr">
        <is>
          <t>[2]</t>
        </is>
      </c>
      <c r="B12" s="4" t="inlineStr">
        <is>
          <t>Included $7.3 million in senior executive severances, which included our former EVP of Operations.</t>
        </is>
      </c>
    </row>
    <row r="13">
      <c r="A13" s="4" t="inlineStr">
        <is>
          <t>[3]</t>
        </is>
      </c>
      <c r="B13" s="4" t="inlineStr">
        <is>
          <t>Included $0.5 million in write off of certain costs related to trademarks and patents.</t>
        </is>
      </c>
    </row>
    <row r="14">
      <c r="A14" s="4" t="inlineStr">
        <is>
          <t>[4]</t>
        </is>
      </c>
      <c r="B14" s="4" t="inlineStr">
        <is>
          <t>Included (i) $2.0 million in license revenue related to the Knight License Agreement, (ii) $5.7 million in inventory charge, primarily related to BIJUVA, and (iii) $0.6 million in write off of certain costs related to trademarks and patents.</t>
        </is>
      </c>
    </row>
    <row r="15">
      <c r="A15" s="4" t="inlineStr">
        <is>
          <t>[5]</t>
        </is>
      </c>
      <c r="B15" s="4" t="inlineStr">
        <is>
          <t>Basic and diluted loss per common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is>
      </c>
    </row>
  </sheetData>
  <mergeCells count="13">
    <mergeCell ref="A1:A2"/>
    <mergeCell ref="B1:Q1"/>
    <mergeCell ref="R1:T1"/>
    <mergeCell ref="F2:G2"/>
    <mergeCell ref="H2:I2"/>
    <mergeCell ref="N2:O2"/>
    <mergeCell ref="P2:Q2"/>
    <mergeCell ref="A10:T10"/>
    <mergeCell ref="B11:T11"/>
    <mergeCell ref="B12:T12"/>
    <mergeCell ref="B13:T13"/>
    <mergeCell ref="B14:T14"/>
    <mergeCell ref="B15:T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chedule of calculation of diluted net loss per share allocable to common stockholders (Details)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Antidilutive Securities Excluded from Computation of Earnings Per Share, Amount</t>
        </is>
      </c>
      <c r="B4" s="6" t="n">
        <v>44569</v>
      </c>
      <c r="C4" s="6" t="n">
        <v>39782</v>
      </c>
      <c r="D4" s="6" t="n">
        <v>28103</v>
      </c>
    </row>
    <row r="5">
      <c r="A5" s="4" t="inlineStr">
        <is>
          <t>Stock options [Member]</t>
        </is>
      </c>
    </row>
    <row r="6">
      <c r="A6" s="3" t="inlineStr">
        <is>
          <t>Share Based Compensation Arrangement By Share Based Payment Award [Line Items]</t>
        </is>
      </c>
    </row>
    <row r="7">
      <c r="A7" s="4" t="inlineStr">
        <is>
          <t>Antidilutive Securities Excluded from Computation of Earnings Per Share, Amount</t>
        </is>
      </c>
      <c r="B7" s="6" t="n">
        <v>17655</v>
      </c>
      <c r="C7" s="6" t="n">
        <v>23782</v>
      </c>
      <c r="D7" s="6" t="n">
        <v>25030</v>
      </c>
    </row>
    <row r="8">
      <c r="A8" s="4" t="inlineStr">
        <is>
          <t>RSUs [Member]</t>
        </is>
      </c>
    </row>
    <row r="9">
      <c r="A9" s="3" t="inlineStr">
        <is>
          <t>Share Based Compensation Arrangement By Share Based Payment Award [Line Items]</t>
        </is>
      </c>
    </row>
    <row r="10">
      <c r="A10" s="4" t="inlineStr">
        <is>
          <t>Antidilutive Securities Excluded from Computation of Earnings Per Share, Amount</t>
        </is>
      </c>
      <c r="B10" s="6" t="n">
        <v>13584</v>
      </c>
      <c r="C10" s="6" t="n">
        <v>7061</v>
      </c>
      <c r="D10" s="6" t="n">
        <v>1240</v>
      </c>
    </row>
    <row r="11">
      <c r="A11" s="4" t="inlineStr">
        <is>
          <t>PSUs [Member]</t>
        </is>
      </c>
    </row>
    <row r="12">
      <c r="A12" s="3" t="inlineStr">
        <is>
          <t>Share Based Compensation Arrangement By Share Based Payment Award [Line Items]</t>
        </is>
      </c>
    </row>
    <row r="13">
      <c r="A13" s="4" t="inlineStr">
        <is>
          <t>Antidilutive Securities Excluded from Computation of Earnings Per Share, Amount</t>
        </is>
      </c>
      <c r="B13" s="6" t="n">
        <v>8203</v>
      </c>
      <c r="C13" s="6" t="n">
        <v>2404</v>
      </c>
    </row>
    <row r="14">
      <c r="A14" s="4" t="inlineStr">
        <is>
          <t>Warrant [Member]</t>
        </is>
      </c>
    </row>
    <row r="15">
      <c r="A15" s="3" t="inlineStr">
        <is>
          <t>Share Based Compensation Arrangement By Share Based Payment Award [Line Items]</t>
        </is>
      </c>
    </row>
    <row r="16">
      <c r="A16" s="4" t="inlineStr">
        <is>
          <t>Antidilutive Securities Excluded from Computation of Earnings Per Share, Amount</t>
        </is>
      </c>
      <c r="B16" s="6" t="n">
        <v>5127</v>
      </c>
      <c r="C16" s="6" t="n">
        <v>6535</v>
      </c>
      <c r="D16" s="6" t="n">
        <v>18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1</t>
        </is>
      </c>
      <c r="C2" s="2" t="inlineStr">
        <is>
          <t>Dec. 31, 2020</t>
        </is>
      </c>
      <c r="D2" s="2" t="inlineStr">
        <is>
          <t>Dec. 31, 2019</t>
        </is>
      </c>
    </row>
    <row r="3">
      <c r="A3" s="4" t="inlineStr">
        <is>
          <t>Catalent [Member]</t>
        </is>
      </c>
    </row>
    <row r="4">
      <c r="A4" s="3" t="inlineStr">
        <is>
          <t>Related Party Transaction [Line Items]</t>
        </is>
      </c>
    </row>
    <row r="5">
      <c r="A5" s="4" t="inlineStr">
        <is>
          <t>Amount billed</t>
        </is>
      </c>
      <c r="B5" s="5" t="n">
        <v>4100000</v>
      </c>
      <c r="C5" s="5" t="n">
        <v>3000000</v>
      </c>
      <c r="D5" s="5" t="n">
        <v>6100000</v>
      </c>
    </row>
    <row r="6">
      <c r="A6" s="4" t="inlineStr">
        <is>
          <t>Estimated amounts payable to related party</t>
        </is>
      </c>
      <c r="B6" s="6" t="n">
        <v>900000</v>
      </c>
      <c r="C6" s="6" t="n">
        <v>300000</v>
      </c>
    </row>
    <row r="7">
      <c r="A7" s="4" t="inlineStr">
        <is>
          <t>American International Group [Member]</t>
        </is>
      </c>
    </row>
    <row r="8">
      <c r="A8" s="3" t="inlineStr">
        <is>
          <t>Related Party Transaction [Line Items]</t>
        </is>
      </c>
    </row>
    <row r="9">
      <c r="A9" s="4" t="inlineStr">
        <is>
          <t>Amount billed</t>
        </is>
      </c>
      <c r="B9" s="6" t="n">
        <v>100000</v>
      </c>
      <c r="C9" s="6" t="n">
        <v>200000</v>
      </c>
    </row>
    <row r="10">
      <c r="A10" s="4" t="inlineStr">
        <is>
          <t>Estimated amounts payable to related party</t>
        </is>
      </c>
      <c r="B10" s="5" t="n">
        <v>0</v>
      </c>
      <c r="C1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usiness concentrations - Additional Information (Details)</t>
        </is>
      </c>
      <c r="B1" s="2" t="inlineStr">
        <is>
          <t>12 Months Ended</t>
        </is>
      </c>
    </row>
    <row r="2">
      <c r="B2" s="2" t="inlineStr">
        <is>
          <t>Dec. 31, 2021</t>
        </is>
      </c>
    </row>
    <row r="3">
      <c r="A3" s="4" t="inlineStr">
        <is>
          <t>Customer Concentration Risk [Member] | Maximum [Member] | Revenue [Member]</t>
        </is>
      </c>
    </row>
    <row r="4">
      <c r="A4" s="3" t="inlineStr">
        <is>
          <t>Concentration Risk [Line Items]</t>
        </is>
      </c>
    </row>
    <row r="5">
      <c r="A5" s="4" t="inlineStr">
        <is>
          <t>Concentration Risk, Percentage</t>
        </is>
      </c>
      <c r="B5" s="4" t="inlineStr">
        <is>
          <t>10.00%</t>
        </is>
      </c>
    </row>
    <row r="6">
      <c r="A6" s="4" t="inlineStr">
        <is>
          <t>Customer Concentration Risk [Member] | Maximum [Member] | Accounts Receivable [Member]</t>
        </is>
      </c>
    </row>
    <row r="7">
      <c r="A7" s="3" t="inlineStr">
        <is>
          <t>Concentration Risk [Line Items]</t>
        </is>
      </c>
    </row>
    <row r="8">
      <c r="A8" s="4" t="inlineStr">
        <is>
          <t>Concentration Risk, Percentage</t>
        </is>
      </c>
      <c r="B8" s="4" t="inlineStr">
        <is>
          <t>10.00%</t>
        </is>
      </c>
    </row>
    <row r="9">
      <c r="A9" s="4" t="inlineStr">
        <is>
          <t>Customer Concentration Risk [Member] | Minimum [Member] | Revenue [Member]</t>
        </is>
      </c>
    </row>
    <row r="10">
      <c r="A10" s="3" t="inlineStr">
        <is>
          <t>Concentration Risk [Line Items]</t>
        </is>
      </c>
    </row>
    <row r="11">
      <c r="A11" s="4" t="inlineStr">
        <is>
          <t>Concentration Risk, Percentage</t>
        </is>
      </c>
      <c r="B11" s="4" t="inlineStr">
        <is>
          <t>10.00%</t>
        </is>
      </c>
    </row>
    <row r="12">
      <c r="A12" s="4" t="inlineStr">
        <is>
          <t>Customer Concentration Risk [Member] | Minimum [Member] | Accounts Receivable [Member]</t>
        </is>
      </c>
    </row>
    <row r="13">
      <c r="A13" s="3" t="inlineStr">
        <is>
          <t>Concentration Risk [Line Items]</t>
        </is>
      </c>
    </row>
    <row r="14">
      <c r="A14" s="4" t="inlineStr">
        <is>
          <t>Concentration Risk, Percentage</t>
        </is>
      </c>
      <c r="B14" s="4" t="inlineStr">
        <is>
          <t>10.00%</t>
        </is>
      </c>
    </row>
    <row r="15">
      <c r="A15" s="4" t="inlineStr">
        <is>
          <t>Vendor Concentration Risk [Member] | Maximum [Member] | Product purchases [Member]</t>
        </is>
      </c>
    </row>
    <row r="16">
      <c r="A16" s="3" t="inlineStr">
        <is>
          <t>Concentration Risk [Line Items]</t>
        </is>
      </c>
    </row>
    <row r="17">
      <c r="A17" s="4" t="inlineStr">
        <is>
          <t>Concentration Risk, Percentage</t>
        </is>
      </c>
      <c r="B17" s="4" t="inlineStr">
        <is>
          <t>10.00%</t>
        </is>
      </c>
    </row>
    <row r="18">
      <c r="A18" s="4" t="inlineStr">
        <is>
          <t>Vendor Concentration Risk [Member] | Maximum [Member] | Accounts Payable [Member]</t>
        </is>
      </c>
    </row>
    <row r="19">
      <c r="A19" s="3" t="inlineStr">
        <is>
          <t>Concentration Risk [Line Items]</t>
        </is>
      </c>
    </row>
    <row r="20">
      <c r="A20" s="4" t="inlineStr">
        <is>
          <t>Concentration Risk, Percentage</t>
        </is>
      </c>
      <c r="B20" s="4" t="inlineStr">
        <is>
          <t>10.00%</t>
        </is>
      </c>
    </row>
    <row r="21">
      <c r="A21" s="4" t="inlineStr">
        <is>
          <t>Vendor Concentration Risk [Member] | Minimum [Member] | Product purchases [Member]</t>
        </is>
      </c>
    </row>
    <row r="22">
      <c r="A22" s="3" t="inlineStr">
        <is>
          <t>Concentration Risk [Line Items]</t>
        </is>
      </c>
    </row>
    <row r="23">
      <c r="A23" s="4" t="inlineStr">
        <is>
          <t>Concentration Risk, Percentage</t>
        </is>
      </c>
      <c r="B23" s="4" t="inlineStr">
        <is>
          <t>10.00%</t>
        </is>
      </c>
    </row>
    <row r="24">
      <c r="A24" s="4" t="inlineStr">
        <is>
          <t>Vendor Concentration Risk [Member] | Minimum [Member] | Accounts Payable [Member]</t>
        </is>
      </c>
    </row>
    <row r="25">
      <c r="A25" s="3" t="inlineStr">
        <is>
          <t>Concentration Risk [Line Items]</t>
        </is>
      </c>
    </row>
    <row r="26">
      <c r="A26" s="4" t="inlineStr">
        <is>
          <t>Concentration Risk, Percentage</t>
        </is>
      </c>
      <c r="B26" s="4" t="inlineStr">
        <is>
          <t>1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ncentrations - Summary of Customers with Product Revenue (Details) - Customer Concentration Risk [Member] - Revenue [Member]</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Disclosure Of Customers With Product Revenue And Account Receivable For The Period [Line Items]</t>
        </is>
      </c>
    </row>
    <row r="5">
      <c r="A5" s="4" t="inlineStr">
        <is>
          <t>Concentration Risk, Percentage</t>
        </is>
      </c>
      <c r="B5" s="4" t="inlineStr">
        <is>
          <t>11.00%</t>
        </is>
      </c>
      <c r="C5" s="4" t="inlineStr">
        <is>
          <t>21.00%</t>
        </is>
      </c>
      <c r="D5" s="4" t="inlineStr">
        <is>
          <t>37.00%</t>
        </is>
      </c>
    </row>
    <row r="6">
      <c r="A6" s="4" t="inlineStr">
        <is>
          <t>Customer B [Member]</t>
        </is>
      </c>
    </row>
    <row r="7">
      <c r="A7" s="3" t="inlineStr">
        <is>
          <t>Disclosure Of Customers With Product Revenue And Account Receivable For The Period [Line Items]</t>
        </is>
      </c>
    </row>
    <row r="8">
      <c r="A8" s="4" t="inlineStr">
        <is>
          <t>Concentration Risk, Percentage</t>
        </is>
      </c>
      <c r="B8" s="4" t="inlineStr">
        <is>
          <t>15.00%</t>
        </is>
      </c>
      <c r="C8" s="4" t="inlineStr">
        <is>
          <t>16.00%</t>
        </is>
      </c>
      <c r="D8" s="4" t="inlineStr">
        <is>
          <t>11.00%</t>
        </is>
      </c>
    </row>
    <row r="9">
      <c r="A9" s="4" t="inlineStr">
        <is>
          <t>Customer C [Member]</t>
        </is>
      </c>
    </row>
    <row r="10">
      <c r="A10" s="3" t="inlineStr">
        <is>
          <t>Disclosure Of Customers With Product Revenue And Account Receivable For The Period [Line Items]</t>
        </is>
      </c>
    </row>
    <row r="11">
      <c r="A11" s="4" t="inlineStr">
        <is>
          <t>Concentration Risk, Percentage</t>
        </is>
      </c>
      <c r="B11" s="4" t="inlineStr">
        <is>
          <t>17.00%</t>
        </is>
      </c>
      <c r="C11" s="4" t="inlineStr">
        <is>
          <t>28.00%</t>
        </is>
      </c>
      <c r="D11" s="4" t="inlineStr">
        <is>
          <t>13.00%</t>
        </is>
      </c>
    </row>
    <row r="12">
      <c r="A12" s="4" t="inlineStr">
        <is>
          <t>Customer E [Member]</t>
        </is>
      </c>
    </row>
    <row r="13">
      <c r="A13" s="3" t="inlineStr">
        <is>
          <t>Disclosure Of Customers With Product Revenue And Account Receivable For The Period [Line Items]</t>
        </is>
      </c>
    </row>
    <row r="14">
      <c r="A14" s="4" t="inlineStr">
        <is>
          <t>Concentration Risk, Percentage</t>
        </is>
      </c>
      <c r="B14" s="4" t="inlineStr">
        <is>
          <t>12.00%</t>
        </is>
      </c>
    </row>
    <row r="15">
      <c r="A15" s="4" t="inlineStr">
        <is>
          <t>Customer F [Member]</t>
        </is>
      </c>
    </row>
    <row r="16">
      <c r="A16" s="3" t="inlineStr">
        <is>
          <t>Disclosure Of Customers With Product Revenue And Account Receivable For The Period [Line Items]</t>
        </is>
      </c>
    </row>
    <row r="17">
      <c r="A17" s="4" t="inlineStr">
        <is>
          <t>Concentration Risk, Percentage</t>
        </is>
      </c>
      <c r="D17" s="4" t="inlineStr">
        <is>
          <t>12.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s - Summary of Customers that Accounted for 10% or Greater of Accounts Receivable (Details) - Customer Concentration Risk [Member] - Accounts Receivable [Member]</t>
        </is>
      </c>
      <c r="B1" s="2" t="inlineStr">
        <is>
          <t>12 Months Ended</t>
        </is>
      </c>
    </row>
    <row r="2">
      <c r="B2" s="2" t="inlineStr">
        <is>
          <t>Dec. 31, 2021</t>
        </is>
      </c>
      <c r="C2" s="2" t="inlineStr">
        <is>
          <t>Dec. 31, 2020</t>
        </is>
      </c>
    </row>
    <row r="3">
      <c r="A3" s="4" t="inlineStr">
        <is>
          <t>Customer A [Member]</t>
        </is>
      </c>
    </row>
    <row r="4">
      <c r="A4" s="3" t="inlineStr">
        <is>
          <t>Disclosure Of Customers With Product Revenue And Account Receivable For The Period [Line Items]</t>
        </is>
      </c>
    </row>
    <row r="5">
      <c r="A5" s="4" t="inlineStr">
        <is>
          <t>Concentration Risk, Percentage</t>
        </is>
      </c>
      <c r="C5" s="4" t="inlineStr">
        <is>
          <t>17.00%</t>
        </is>
      </c>
    </row>
    <row r="6">
      <c r="A6" s="4" t="inlineStr">
        <is>
          <t>Customer B [Member]</t>
        </is>
      </c>
    </row>
    <row r="7">
      <c r="A7" s="3" t="inlineStr">
        <is>
          <t>Disclosure Of Customers With Product Revenue And Account Receivable For The Period [Line Items]</t>
        </is>
      </c>
    </row>
    <row r="8">
      <c r="A8" s="4" t="inlineStr">
        <is>
          <t>Concentration Risk, Percentage</t>
        </is>
      </c>
      <c r="B8" s="4" t="inlineStr">
        <is>
          <t>21.00%</t>
        </is>
      </c>
      <c r="C8" s="4" t="inlineStr">
        <is>
          <t>19.00%</t>
        </is>
      </c>
    </row>
    <row r="9">
      <c r="A9" s="4" t="inlineStr">
        <is>
          <t>Customer C [Member]</t>
        </is>
      </c>
    </row>
    <row r="10">
      <c r="A10" s="3" t="inlineStr">
        <is>
          <t>Disclosure Of Customers With Product Revenue And Account Receivable For The Period [Line Items]</t>
        </is>
      </c>
    </row>
    <row r="11">
      <c r="A11" s="4" t="inlineStr">
        <is>
          <t>Concentration Risk, Percentage</t>
        </is>
      </c>
      <c r="B11" s="4" t="inlineStr">
        <is>
          <t>35.00%</t>
        </is>
      </c>
      <c r="C11" s="4" t="inlineStr">
        <is>
          <t>25.00%</t>
        </is>
      </c>
    </row>
    <row r="12">
      <c r="A12" s="4" t="inlineStr">
        <is>
          <t>Customer D [Member]</t>
        </is>
      </c>
    </row>
    <row r="13">
      <c r="A13" s="3" t="inlineStr">
        <is>
          <t>Disclosure Of Customers With Product Revenue And Account Receivable For The Period [Line Items]</t>
        </is>
      </c>
    </row>
    <row r="14">
      <c r="A14" s="4" t="inlineStr">
        <is>
          <t>Concentration Risk, Percentage</t>
        </is>
      </c>
      <c r="B14" s="4" t="inlineStr">
        <is>
          <t>11.00%</t>
        </is>
      </c>
      <c r="C14" s="4" t="inlineStr">
        <is>
          <t>1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2.
Accounts receivable The following sets forth activities in our allowance for credit losses (in thousands):
2021
2020
2019
Balance as of beginning of period
$
1,118
$
904
$
597
Charges to provision for credit losses
533
238
318
Write-off of uncollectible receivables
(317
)
(24
)
(11
)
Balance as of end of period
$
1,334
$
1,118
$
9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ncentrations - Summary of Vendors with Product Purchases (Details) - Product purchases [Member] - Vendor Concentration Risk [Member]</t>
        </is>
      </c>
      <c r="B1" s="2" t="inlineStr">
        <is>
          <t>12 Months Ended</t>
        </is>
      </c>
    </row>
    <row r="2">
      <c r="B2" s="2" t="inlineStr">
        <is>
          <t>Dec. 31, 2021</t>
        </is>
      </c>
      <c r="C2" s="2" t="inlineStr">
        <is>
          <t>Dec. 31, 2020</t>
        </is>
      </c>
      <c r="D2" s="2" t="inlineStr">
        <is>
          <t>Dec. 31, 2019</t>
        </is>
      </c>
    </row>
    <row r="3">
      <c r="A3" s="4" t="inlineStr">
        <is>
          <t>Catalent [Member]</t>
        </is>
      </c>
    </row>
    <row r="4">
      <c r="A4" s="3" t="inlineStr">
        <is>
          <t>Disclosure Of Vendors With Product Purchases And Accounts Payable For The Periods [Line Items]</t>
        </is>
      </c>
    </row>
    <row r="5">
      <c r="A5" s="4" t="inlineStr">
        <is>
          <t>Concentration Risk, Percentage</t>
        </is>
      </c>
      <c r="B5" s="4" t="inlineStr">
        <is>
          <t>33.00%</t>
        </is>
      </c>
      <c r="C5" s="4" t="inlineStr">
        <is>
          <t>30.00%</t>
        </is>
      </c>
      <c r="D5" s="4" t="inlineStr">
        <is>
          <t>24.00%</t>
        </is>
      </c>
    </row>
    <row r="6">
      <c r="A6" s="4" t="inlineStr">
        <is>
          <t>Vendor A [Member]</t>
        </is>
      </c>
    </row>
    <row r="7">
      <c r="A7" s="3" t="inlineStr">
        <is>
          <t>Disclosure Of Vendors With Product Purchases And Accounts Payable For The Periods [Line Items]</t>
        </is>
      </c>
    </row>
    <row r="8">
      <c r="A8" s="4" t="inlineStr">
        <is>
          <t>Concentration Risk, Percentage</t>
        </is>
      </c>
      <c r="B8" s="4" t="inlineStr">
        <is>
          <t>36.00%</t>
        </is>
      </c>
      <c r="C8" s="4" t="inlineStr">
        <is>
          <t>25.00%</t>
        </is>
      </c>
    </row>
    <row r="9">
      <c r="A9" s="4" t="inlineStr">
        <is>
          <t>Vendor B [Member]</t>
        </is>
      </c>
    </row>
    <row r="10">
      <c r="A10" s="3" t="inlineStr">
        <is>
          <t>Disclosure Of Vendors With Product Purchases And Accounts Payable For The Periods [Line Items]</t>
        </is>
      </c>
    </row>
    <row r="11">
      <c r="A11" s="4" t="inlineStr">
        <is>
          <t>Concentration Risk, Percentage</t>
        </is>
      </c>
      <c r="B11" s="4" t="inlineStr">
        <is>
          <t>27.00%</t>
        </is>
      </c>
      <c r="C11" s="4" t="inlineStr">
        <is>
          <t>36.00%</t>
        </is>
      </c>
      <c r="D11" s="4" t="inlineStr">
        <is>
          <t>27.00%</t>
        </is>
      </c>
    </row>
    <row r="12">
      <c r="A12" s="4" t="inlineStr">
        <is>
          <t>Vendor I [Member]</t>
        </is>
      </c>
    </row>
    <row r="13">
      <c r="A13" s="3" t="inlineStr">
        <is>
          <t>Disclosure Of Vendors With Product Purchases And Accounts Payable For The Periods [Line Items]</t>
        </is>
      </c>
    </row>
    <row r="14">
      <c r="A14" s="4" t="inlineStr">
        <is>
          <t>Concentration Risk, Percentage</t>
        </is>
      </c>
      <c r="D14" s="4" t="inlineStr">
        <is>
          <t>3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s - Summary of Vendors Accounted for 10% or Greater of Accounts Payable (Details) - Vendor Concentration Risk [Member] - Accounts Payable [Member]</t>
        </is>
      </c>
      <c r="B1" s="2" t="inlineStr">
        <is>
          <t>12 Months Ended</t>
        </is>
      </c>
    </row>
    <row r="2">
      <c r="B2" s="2" t="inlineStr">
        <is>
          <t>Dec. 31, 2021</t>
        </is>
      </c>
      <c r="C2" s="2" t="inlineStr">
        <is>
          <t>Dec. 31, 2020</t>
        </is>
      </c>
    </row>
    <row r="3">
      <c r="A3" s="4" t="inlineStr">
        <is>
          <t>Vendor E [Member]</t>
        </is>
      </c>
    </row>
    <row r="4">
      <c r="A4" s="3" t="inlineStr">
        <is>
          <t>Disclosure Of Vendors With Product Purchases And Accounts Payable For The Periods [Line Items]</t>
        </is>
      </c>
    </row>
    <row r="5">
      <c r="A5" s="4" t="inlineStr">
        <is>
          <t>Concentration Risk, Percentage</t>
        </is>
      </c>
      <c r="B5" s="4" t="inlineStr">
        <is>
          <t>19.00%</t>
        </is>
      </c>
      <c r="C5" s="4" t="inlineStr">
        <is>
          <t>17.00%</t>
        </is>
      </c>
    </row>
    <row r="6">
      <c r="A6" s="4" t="inlineStr">
        <is>
          <t>Vendor F [Member]</t>
        </is>
      </c>
    </row>
    <row r="7">
      <c r="A7" s="3" t="inlineStr">
        <is>
          <t>Disclosure Of Vendors With Product Purchases And Accounts Payable For The Periods [Line Items]</t>
        </is>
      </c>
    </row>
    <row r="8">
      <c r="A8" s="4" t="inlineStr">
        <is>
          <t>Concentration Risk, Percentage</t>
        </is>
      </c>
      <c r="B8" s="4" t="inlineStr">
        <is>
          <t>20.00%</t>
        </is>
      </c>
      <c r="C8" s="4" t="inlineStr">
        <is>
          <t>16.00%</t>
        </is>
      </c>
    </row>
    <row r="9">
      <c r="A9" s="4" t="inlineStr">
        <is>
          <t>Vendor G [Member]</t>
        </is>
      </c>
    </row>
    <row r="10">
      <c r="A10" s="3" t="inlineStr">
        <is>
          <t>Disclosure Of Vendors With Product Purchases And Accounts Payable For The Periods [Line Items]</t>
        </is>
      </c>
    </row>
    <row r="11">
      <c r="A11" s="4" t="inlineStr">
        <is>
          <t>Concentration Risk, Percentage</t>
        </is>
      </c>
      <c r="C11" s="4" t="inlineStr">
        <is>
          <t>1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y quarterly information (unaudited) - Summary of Quarterly Information (Details) - USD ($) $ / shares in Units,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H2" s="2" t="inlineStr">
        <is>
          <t>Mar. 31, 2021</t>
        </is>
      </c>
      <c r="J2" s="2" t="inlineStr">
        <is>
          <t>Dec. 31, 2020</t>
        </is>
      </c>
      <c r="K2" s="2" t="inlineStr">
        <is>
          <t>[3]</t>
        </is>
      </c>
      <c r="L2" s="2" t="inlineStr">
        <is>
          <t>Sep. 30, 2020</t>
        </is>
      </c>
      <c r="M2" s="2" t="inlineStr">
        <is>
          <t>[4]</t>
        </is>
      </c>
      <c r="N2" s="2" t="inlineStr">
        <is>
          <t>Jun. 30, 2020</t>
        </is>
      </c>
      <c r="P2" s="2" t="inlineStr">
        <is>
          <t>Mar. 31, 2020</t>
        </is>
      </c>
      <c r="R2" s="2" t="inlineStr">
        <is>
          <t>Dec. 31, 2021</t>
        </is>
      </c>
      <c r="S2" s="2" t="inlineStr">
        <is>
          <t>Dec. 31, 2020</t>
        </is>
      </c>
      <c r="T2" s="2" t="inlineStr">
        <is>
          <t>Dec. 31, 2019</t>
        </is>
      </c>
    </row>
    <row r="3">
      <c r="A3" s="3" t="inlineStr">
        <is>
          <t>Quarterly Financial Information Disclosure [Abstract]</t>
        </is>
      </c>
    </row>
    <row r="4">
      <c r="A4" s="4" t="inlineStr">
        <is>
          <t>Total revenue, net</t>
        </is>
      </c>
      <c r="B4" s="5" t="n">
        <v>18678</v>
      </c>
      <c r="D4" s="5" t="n">
        <v>25406</v>
      </c>
      <c r="F4" s="5" t="n">
        <v>23001</v>
      </c>
      <c r="H4" s="5" t="n">
        <v>19866</v>
      </c>
      <c r="J4" s="5" t="n">
        <v>22578</v>
      </c>
      <c r="L4" s="5" t="n">
        <v>19342</v>
      </c>
      <c r="N4" s="5" t="n">
        <v>10701</v>
      </c>
      <c r="P4" s="5" t="n">
        <v>12251</v>
      </c>
      <c r="R4" s="5" t="n">
        <v>86951</v>
      </c>
      <c r="S4" s="5" t="n">
        <v>64872</v>
      </c>
      <c r="T4" s="5" t="n">
        <v>49647</v>
      </c>
    </row>
    <row r="5">
      <c r="A5" s="4" t="inlineStr">
        <is>
          <t>Gross profit</t>
        </is>
      </c>
      <c r="B5" s="6" t="n">
        <v>13941</v>
      </c>
      <c r="D5" s="6" t="n">
        <v>20124</v>
      </c>
      <c r="F5" s="6" t="n">
        <v>18869</v>
      </c>
      <c r="H5" s="6" t="n">
        <v>15179</v>
      </c>
      <c r="J5" s="6" t="n">
        <v>16997</v>
      </c>
      <c r="L5" s="6" t="n">
        <v>16063</v>
      </c>
      <c r="N5" s="6" t="n">
        <v>6301</v>
      </c>
      <c r="P5" s="6" t="n">
        <v>9536</v>
      </c>
      <c r="R5" s="6" t="n">
        <v>68113</v>
      </c>
      <c r="S5" s="6" t="n">
        <v>48897</v>
      </c>
      <c r="T5" s="6" t="n">
        <v>43312</v>
      </c>
    </row>
    <row r="6">
      <c r="A6" s="4" t="inlineStr">
        <is>
          <t>Loss from operations</t>
        </is>
      </c>
      <c r="B6" s="6" t="n">
        <v>-35392</v>
      </c>
      <c r="D6" s="6" t="n">
        <v>-39921</v>
      </c>
      <c r="F6" s="6" t="n">
        <v>-35179</v>
      </c>
      <c r="H6" s="6" t="n">
        <v>-29278</v>
      </c>
      <c r="J6" s="6" t="n">
        <v>-34607</v>
      </c>
      <c r="L6" s="6" t="n">
        <v>-24974</v>
      </c>
      <c r="N6" s="6" t="n">
        <v>-45038</v>
      </c>
      <c r="P6" s="6" t="n">
        <v>-50922</v>
      </c>
      <c r="R6" s="6" t="n">
        <v>-139770</v>
      </c>
      <c r="S6" s="6" t="n">
        <v>-155541</v>
      </c>
      <c r="T6" s="6" t="n">
        <v>-151205</v>
      </c>
    </row>
    <row r="7">
      <c r="A7" s="4" t="inlineStr">
        <is>
          <t>Net loss</t>
        </is>
      </c>
      <c r="B7" s="5" t="n">
        <v>-42960</v>
      </c>
      <c r="D7" s="5" t="n">
        <v>-47420</v>
      </c>
      <c r="F7" s="5" t="n">
        <v>-42652</v>
      </c>
      <c r="H7" s="5" t="n">
        <v>-39383</v>
      </c>
      <c r="J7" s="5" t="n">
        <v>-42087</v>
      </c>
      <c r="L7" s="5" t="n">
        <v>-32612</v>
      </c>
      <c r="N7" s="5" t="n">
        <v>-51976</v>
      </c>
      <c r="P7" s="5" t="n">
        <v>-56849</v>
      </c>
      <c r="R7" s="5" t="n">
        <v>-172415</v>
      </c>
      <c r="S7" s="5" t="n">
        <v>-183524</v>
      </c>
      <c r="T7" s="5" t="n">
        <v>-176145</v>
      </c>
    </row>
    <row r="8">
      <c r="A8" s="4" t="inlineStr">
        <is>
          <t>Loss per common share, basic and diluted</t>
        </is>
      </c>
      <c r="B8" s="8" t="n">
        <v>-0.1</v>
      </c>
      <c r="C8" s="4" t="inlineStr">
        <is>
          <t>[5]</t>
        </is>
      </c>
      <c r="D8" s="8" t="n">
        <v>-0.11</v>
      </c>
      <c r="E8" s="4" t="inlineStr">
        <is>
          <t>[5]</t>
        </is>
      </c>
      <c r="F8" s="8" t="n">
        <v>-0.11</v>
      </c>
      <c r="G8" s="4" t="inlineStr">
        <is>
          <t>[5]</t>
        </is>
      </c>
      <c r="H8" s="8" t="n">
        <v>-0.11</v>
      </c>
      <c r="I8" s="4" t="inlineStr">
        <is>
          <t>[5]</t>
        </is>
      </c>
      <c r="J8" s="8" t="n">
        <v>-0.15</v>
      </c>
      <c r="K8" s="4" t="inlineStr">
        <is>
          <t>[5]</t>
        </is>
      </c>
      <c r="L8" s="8" t="n">
        <v>-0.12</v>
      </c>
      <c r="M8" s="4" t="inlineStr">
        <is>
          <t>[5]</t>
        </is>
      </c>
      <c r="N8" s="8" t="n">
        <v>-0.19</v>
      </c>
      <c r="O8" s="4" t="inlineStr">
        <is>
          <t>[5]</t>
        </is>
      </c>
      <c r="P8" s="8" t="n">
        <v>-0.21</v>
      </c>
      <c r="Q8" s="4" t="inlineStr">
        <is>
          <t>[5]</t>
        </is>
      </c>
      <c r="R8" s="8" t="n">
        <v>-0.43</v>
      </c>
      <c r="S8" s="8" t="n">
        <v>-0.67</v>
      </c>
      <c r="T8" s="8" t="n">
        <v>-0.72</v>
      </c>
    </row>
    <row r="9"/>
    <row r="10">
      <c r="A10" s="4" t="inlineStr">
        <is>
          <t>[1]</t>
        </is>
      </c>
      <c r="B10" s="4" t="inlineStr">
        <is>
          <t>Included $5.1 million in senior executive severances, which included our former CEO.</t>
        </is>
      </c>
    </row>
    <row r="11">
      <c r="A11" s="4" t="inlineStr">
        <is>
          <t>[2]</t>
        </is>
      </c>
      <c r="B11" s="4" t="inlineStr">
        <is>
          <t>Included $7.3 million in senior executive severances, which included our former EVP of Operations.</t>
        </is>
      </c>
    </row>
    <row r="12">
      <c r="A12" s="4" t="inlineStr">
        <is>
          <t>[3]</t>
        </is>
      </c>
      <c r="B12" s="4" t="inlineStr">
        <is>
          <t>Included $0.5 million in write off of certain costs related to trademarks and patents.</t>
        </is>
      </c>
    </row>
    <row r="13">
      <c r="A13" s="4" t="inlineStr">
        <is>
          <t>[4]</t>
        </is>
      </c>
      <c r="B13" s="4" t="inlineStr">
        <is>
          <t>Included (i) $2.0 million in license revenue related to the Knight License Agreement, (ii) $5.7 million in inventory charge, primarily related to BIJUVA, and (iii) $0.6 million in write off of certain costs related to trademarks and patents.</t>
        </is>
      </c>
    </row>
    <row r="14">
      <c r="A14" s="4" t="inlineStr">
        <is>
          <t>[5]</t>
        </is>
      </c>
      <c r="B14" s="4" t="inlineStr">
        <is>
          <t>Basic and diluted loss per common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is>
      </c>
    </row>
  </sheetData>
  <mergeCells count="13">
    <mergeCell ref="A1:A2"/>
    <mergeCell ref="B1:Q1"/>
    <mergeCell ref="R1:T1"/>
    <mergeCell ref="F2:G2"/>
    <mergeCell ref="H2:I2"/>
    <mergeCell ref="N2:O2"/>
    <mergeCell ref="P2:Q2"/>
    <mergeCell ref="A9:T9"/>
    <mergeCell ref="B10:T10"/>
    <mergeCell ref="B11:T11"/>
    <mergeCell ref="B12:T12"/>
    <mergeCell ref="B13:T13"/>
    <mergeCell ref="B14:T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6" customWidth="1" min="14" max="14"/>
    <col width="14" customWidth="1" min="15" max="15"/>
    <col width="14" customWidth="1" min="16" max="16"/>
  </cols>
  <sheetData>
    <row r="1">
      <c r="A1" s="1" t="inlineStr">
        <is>
          <t>Summary quarterly information (unaudited) - Summary of Quarterly Information (Parenthetical) (Details) - USD ($) $ in Thousands</t>
        </is>
      </c>
      <c r="B1" s="2" t="inlineStr">
        <is>
          <t>3 Months Ended</t>
        </is>
      </c>
      <c r="N1" s="2" t="inlineStr">
        <is>
          <t>12 Months Ended</t>
        </is>
      </c>
    </row>
    <row r="2">
      <c r="B2" s="2" t="inlineStr">
        <is>
          <t>Dec. 31, 2021</t>
        </is>
      </c>
      <c r="D2" s="2" t="inlineStr">
        <is>
          <t>Sep. 30, 2021</t>
        </is>
      </c>
      <c r="F2" s="2" t="inlineStr">
        <is>
          <t>Jun. 30, 2021</t>
        </is>
      </c>
      <c r="G2" s="2" t="inlineStr">
        <is>
          <t>Mar. 31, 2021</t>
        </is>
      </c>
      <c r="H2" s="2" t="inlineStr">
        <is>
          <t>Dec. 31, 2020</t>
        </is>
      </c>
      <c r="J2" s="2" t="inlineStr">
        <is>
          <t>Sep. 30, 2020</t>
        </is>
      </c>
      <c r="L2" s="2" t="inlineStr">
        <is>
          <t>Jun. 30, 2020</t>
        </is>
      </c>
      <c r="M2" s="2" t="inlineStr">
        <is>
          <t>Mar. 31, 2020</t>
        </is>
      </c>
      <c r="N2" s="2" t="inlineStr">
        <is>
          <t>Dec. 31, 2021</t>
        </is>
      </c>
      <c r="O2" s="2" t="inlineStr">
        <is>
          <t>Dec. 31, 2020</t>
        </is>
      </c>
      <c r="P2" s="2" t="inlineStr">
        <is>
          <t>Dec. 31, 2019</t>
        </is>
      </c>
    </row>
    <row r="3">
      <c r="A3" s="3" t="inlineStr">
        <is>
          <t>Collaborative Arrangements And Noncollaborative Arrangement Transactions [Line Items]</t>
        </is>
      </c>
    </row>
    <row r="4">
      <c r="A4" s="4" t="inlineStr">
        <is>
          <t>Total revenue, net</t>
        </is>
      </c>
      <c r="B4" s="5" t="n">
        <v>18678</v>
      </c>
      <c r="C4" s="4" t="inlineStr">
        <is>
          <t>[1]</t>
        </is>
      </c>
      <c r="D4" s="5" t="n">
        <v>25406</v>
      </c>
      <c r="E4" s="4" t="inlineStr">
        <is>
          <t>[2]</t>
        </is>
      </c>
      <c r="F4" s="5" t="n">
        <v>23001</v>
      </c>
      <c r="G4" s="5" t="n">
        <v>19866</v>
      </c>
      <c r="H4" s="5" t="n">
        <v>22578</v>
      </c>
      <c r="I4" s="4" t="inlineStr">
        <is>
          <t>[3]</t>
        </is>
      </c>
      <c r="J4" s="5" t="n">
        <v>19342</v>
      </c>
      <c r="K4" s="4" t="inlineStr">
        <is>
          <t>[4]</t>
        </is>
      </c>
      <c r="L4" s="5" t="n">
        <v>10701</v>
      </c>
      <c r="M4" s="5" t="n">
        <v>12251</v>
      </c>
      <c r="N4" s="5" t="n">
        <v>86951</v>
      </c>
      <c r="O4" s="5" t="n">
        <v>64872</v>
      </c>
      <c r="P4" s="5" t="n">
        <v>49647</v>
      </c>
    </row>
    <row r="5">
      <c r="A5" s="4" t="inlineStr">
        <is>
          <t>Inventory charge</t>
        </is>
      </c>
      <c r="J5" s="6" t="n">
        <v>5700</v>
      </c>
    </row>
    <row r="6">
      <c r="A6" s="4" t="inlineStr">
        <is>
          <t>Write-off of patent and trademark</t>
        </is>
      </c>
      <c r="H6" s="5" t="n">
        <v>500</v>
      </c>
      <c r="J6" s="6" t="n">
        <v>600</v>
      </c>
      <c r="N6" s="5" t="n">
        <v>0</v>
      </c>
      <c r="O6" s="5" t="n">
        <v>1132</v>
      </c>
      <c r="P6" s="5" t="n">
        <v>79</v>
      </c>
    </row>
    <row r="7">
      <c r="A7" s="4" t="inlineStr">
        <is>
          <t>Knight License Agreement [Member]</t>
        </is>
      </c>
    </row>
    <row r="8">
      <c r="A8" s="3" t="inlineStr">
        <is>
          <t>Collaborative Arrangements And Noncollaborative Arrangement Transactions [Line Items]</t>
        </is>
      </c>
    </row>
    <row r="9">
      <c r="A9" s="4" t="inlineStr">
        <is>
          <t>Total revenue, net</t>
        </is>
      </c>
      <c r="J9" s="5" t="n">
        <v>2000</v>
      </c>
    </row>
    <row r="10">
      <c r="A10" s="4" t="inlineStr">
        <is>
          <t>Senior Executive [Member]</t>
        </is>
      </c>
    </row>
    <row r="11">
      <c r="A11" s="3" t="inlineStr">
        <is>
          <t>Collaborative Arrangements And Noncollaborative Arrangement Transactions [Line Items]</t>
        </is>
      </c>
    </row>
    <row r="12">
      <c r="A12" s="4" t="inlineStr">
        <is>
          <t>Amount in severances</t>
        </is>
      </c>
      <c r="B12" s="5" t="n">
        <v>5100</v>
      </c>
      <c r="D12" s="5" t="n">
        <v>7300</v>
      </c>
    </row>
    <row r="13"/>
    <row r="14">
      <c r="A14" s="4" t="inlineStr">
        <is>
          <t>[1]</t>
        </is>
      </c>
      <c r="B14" s="4" t="inlineStr">
        <is>
          <t>Included $5.1 million in senior executive severances, which included our former CEO.</t>
        </is>
      </c>
    </row>
    <row r="15">
      <c r="A15" s="4" t="inlineStr">
        <is>
          <t>[2]</t>
        </is>
      </c>
      <c r="B15" s="4" t="inlineStr">
        <is>
          <t>Included $7.3 million in senior executive severances, which included our former EVP of Operations.</t>
        </is>
      </c>
    </row>
    <row r="16">
      <c r="A16" s="4" t="inlineStr">
        <is>
          <t>[3]</t>
        </is>
      </c>
      <c r="B16" s="4" t="inlineStr">
        <is>
          <t>Included $0.5 million in write off of certain costs related to trademarks and patents.</t>
        </is>
      </c>
    </row>
    <row r="17">
      <c r="A17" s="4" t="inlineStr">
        <is>
          <t>[4]</t>
        </is>
      </c>
      <c r="B17" s="4" t="inlineStr">
        <is>
          <t>Included (i) $2.0 million in license revenue related to the Knight License Agreement, (ii) $5.7 million in inventory charge, primarily related to BIJUVA, and (iii) $0.6 million in write off of certain costs related to trademarks and patents.</t>
        </is>
      </c>
    </row>
  </sheetData>
  <mergeCells count="12">
    <mergeCell ref="A1:A2"/>
    <mergeCell ref="B1:M1"/>
    <mergeCell ref="N1:P1"/>
    <mergeCell ref="B2:C2"/>
    <mergeCell ref="D2:E2"/>
    <mergeCell ref="H2:I2"/>
    <mergeCell ref="J2:K2"/>
    <mergeCell ref="A13:P13"/>
    <mergeCell ref="B14:P14"/>
    <mergeCell ref="B15:P15"/>
    <mergeCell ref="B16:P16"/>
    <mergeCell ref="B17:P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bsequent events - Additional Information (Details)</t>
        </is>
      </c>
      <c r="B1" s="2" t="inlineStr">
        <is>
          <t>Mar. 06, 2022USD ($)Tranche</t>
        </is>
      </c>
      <c r="C1" s="2" t="inlineStr">
        <is>
          <t>Mar. 31, 2022USD ($)</t>
        </is>
      </c>
      <c r="D1" s="2" t="inlineStr">
        <is>
          <t>Dec. 31, 2023USD ($)</t>
        </is>
      </c>
      <c r="E1" s="2" t="inlineStr">
        <is>
          <t>Dec. 31, 2022USD ($)</t>
        </is>
      </c>
    </row>
    <row r="2">
      <c r="A2" s="4" t="inlineStr">
        <is>
          <t>Subsequent Event [Member] | Financing Agreement Amendment No 9 [Member]</t>
        </is>
      </c>
    </row>
    <row r="3">
      <c r="A3" s="3" t="inlineStr">
        <is>
          <t>Subsequent Event [Line Items]</t>
        </is>
      </c>
    </row>
    <row r="4">
      <c r="A4" s="4" t="inlineStr">
        <is>
          <t>Minimum cash balance requirement under credit agreements</t>
        </is>
      </c>
      <c r="C4" s="5" t="n">
        <v>60000000</v>
      </c>
    </row>
    <row r="5">
      <c r="A5" s="4" t="inlineStr">
        <is>
          <t>Prepayment penalty</t>
        </is>
      </c>
      <c r="C5" s="6" t="n">
        <v>60000000</v>
      </c>
    </row>
    <row r="6">
      <c r="A6" s="4" t="inlineStr">
        <is>
          <t>Payment of in kind amendment fee</t>
        </is>
      </c>
      <c r="C6" s="6" t="n">
        <v>30000000</v>
      </c>
    </row>
    <row r="7">
      <c r="A7" s="4" t="inlineStr">
        <is>
          <t>Subsequent Event [Member] | Financing Agreement Amendment No 9 [Member] | Debt Covenants [Member]</t>
        </is>
      </c>
    </row>
    <row r="8">
      <c r="A8" s="3" t="inlineStr">
        <is>
          <t>Subsequent Event [Line Items]</t>
        </is>
      </c>
    </row>
    <row r="9">
      <c r="A9" s="4" t="inlineStr">
        <is>
          <t>Waivable in kind amendment fee</t>
        </is>
      </c>
      <c r="C9" s="5" t="n">
        <v>16000000</v>
      </c>
    </row>
    <row r="10">
      <c r="A10" s="4" t="inlineStr">
        <is>
          <t>VitaCare Divestiture [Member] | Subsequent Event [Member]</t>
        </is>
      </c>
    </row>
    <row r="11">
      <c r="A11" s="3" t="inlineStr">
        <is>
          <t>Subsequent Event [Line Items]</t>
        </is>
      </c>
    </row>
    <row r="12">
      <c r="A12" s="4" t="inlineStr">
        <is>
          <t>Proceeds from divestiture of business</t>
        </is>
      </c>
      <c r="B12" s="5" t="n">
        <v>150000000</v>
      </c>
    </row>
    <row r="13">
      <c r="A13" s="4" t="inlineStr">
        <is>
          <t>Contingent cash consideration from sale of business</t>
        </is>
      </c>
      <c r="B13" s="5" t="n">
        <v>7000000</v>
      </c>
    </row>
    <row r="14">
      <c r="A14" s="4" t="inlineStr">
        <is>
          <t>Number of earned cash consideration tranches | Tranche</t>
        </is>
      </c>
      <c r="B14" s="6" t="n">
        <v>2</v>
      </c>
    </row>
    <row r="15">
      <c r="A15" s="4" t="inlineStr">
        <is>
          <t>Maximum transition services provided period</t>
        </is>
      </c>
      <c r="B15" s="4" t="inlineStr">
        <is>
          <t>12 months</t>
        </is>
      </c>
    </row>
    <row r="16">
      <c r="A16" s="4" t="inlineStr">
        <is>
          <t>VitaCare Divestiture [Member] | Revenue Target for 2022 [Member] | Forecast [Member]</t>
        </is>
      </c>
    </row>
    <row r="17">
      <c r="A17" s="3" t="inlineStr">
        <is>
          <t>Subsequent Event [Line Items]</t>
        </is>
      </c>
    </row>
    <row r="18">
      <c r="A18" s="4" t="inlineStr">
        <is>
          <t>Contingent cash consideration from sale of business</t>
        </is>
      </c>
      <c r="E18" s="5" t="n">
        <v>3500000</v>
      </c>
    </row>
    <row r="19">
      <c r="A19" s="4" t="inlineStr">
        <is>
          <t>VitaCare Divestiture [Member] | Revenue Target for 2023 [Member] | Forecast [Member]</t>
        </is>
      </c>
    </row>
    <row r="20">
      <c r="A20" s="3" t="inlineStr">
        <is>
          <t>Subsequent Event [Line Items]</t>
        </is>
      </c>
    </row>
    <row r="21">
      <c r="A21" s="4" t="inlineStr">
        <is>
          <t>Contingent cash consideration from sale of business</t>
        </is>
      </c>
      <c r="D21" s="5" t="n">
        <v>3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3.
Inventory We rely on third parties to manufacture our finished products, and we have entered into long-term supply agreements for the manufacture of ANNOVERA, IMVEXXY, and BIJUVA. We do not have a long-term supply agreement for the manufacture of our prescription vitamins. Additionally, we do not have long-term contracts for the supply of all the active pharmaceutical ingredient (“API”) used in ANNOVERA and BIJUVA. One of our third-party contract manufacturers that manufactures ANNOVERA has recently experienced an increase in difficulties with manufacturing of ANNOVERA, which has resulted in intermittent supply of ANNOVERA for commercial distribution. The challenges are multifactorial and include variability in raw material supply and normal manufacturing variation due to a semi-manual process. This has recently resulted in challenges to supply ANNOVERA consistently within the approved specification at a rate that meets the projected demand for ANNOVERA. To mitigate the manufacturing challenges, in August 2021, we filed a supplemental New Drug Application (“NDA”) with the FDA to modify the testing specifications for ANNOVERA to allow increased consistency of supply of ANNOVERA. In December 2021, FDA determined that it could not approve supplemental NDA without additional information. In its complete response letter (“CRL”), the FDA provided recommendations and requested additional information that could support approval of revisions to certain testing specifications. In January 2022, we responded to the CRL, and provided the requested additional information to the FDA and modified the request for the manufacturing testing limits based on the FDA recommendations. We expect a response from the FDA by the end of second quarter of 2022. We will continue to manufacture and supply ANNOVERA under the existing specifications. In the meantime, our third-party contract manufacturer may not be able to supply us with sufficient ANNOVERA to adequately supply the market, which would have an adverse effect on our business, results of operations and financial condition. We have also experienced a greater than expected amount of raw materials for ANNOVERA being out of specification. If any of our third-party contract manufacturers or any suppliers of raw materials or API experience further difficulties, do not comply with the terms of an agreement between us, or do not devote sufficient time, energy, and care to providing our manufacturing needs, or if the manufacturing specification modifications that we have requested are not approved by the FDA, we could experience additional interruptions in the supply of our products, which may have a material adverse impact on our revenue, results of operations and financial position. Our inventory consisted of the following (in thousands):
As of December 31,
2021
2020
Raw materials
$
3,042
$
3,748
Work in process
1,642
895
Finished products
2,938
3,350
Inventory
$
7,622
$
7,993
During 2021 and 2020, we recorded inventory charges of $1.1 million and $7.2 million, respectively. The charge recorded for 2020 was primarily a result of the impact of the COVID-19 pandemic on our business, which decreased demand for our products. No inventory charge was recorded for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53:37Z</dcterms:created>
  <dcterms:modified xmlns:dcterms="http://purl.org/dc/terms/" xmlns:xsi="http://www.w3.org/2001/XMLSchema-instance" xsi:type="dcterms:W3CDTF">2022-03-23T20:53:37Z</dcterms:modified>
</cp:coreProperties>
</file>